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and Basis of Conso" sheetId="10" r:id="rId10"/>
    <s:sheet name="Recent Accounting Pronouncement" sheetId="11" r:id="rId11"/>
    <s:sheet name="Net Income Per Class A Share" sheetId="12" r:id="rId12"/>
    <s:sheet name="Accounts Receivable, Net" sheetId="13" r:id="rId13"/>
    <s:sheet name="Inventory, Linefill and Base Ga" sheetId="14" r:id="rId14"/>
    <s:sheet name="Goodwill" sheetId="15" r:id="rId15"/>
    <s:sheet name="Debt" sheetId="16" r:id="rId16"/>
    <s:sheet name="Partners' Capital and Distribut" sheetId="17" r:id="rId17"/>
    <s:sheet name="Derivatives and Risk Management" sheetId="18" r:id="rId18"/>
    <s:sheet name="Related Party Transactions" sheetId="19" r:id="rId19"/>
    <s:sheet name="Commitments and Contingencies" sheetId="20" r:id="rId20"/>
    <s:sheet name="Operating Segments" sheetId="21" r:id="rId21"/>
    <s:sheet name="Acquisitions, Dispositions and " sheetId="22" r:id="rId22"/>
    <s:sheet name="Simplification Transactions" sheetId="23" r:id="rId23"/>
    <s:sheet name="Net Income Per Class A Share (T" sheetId="24" r:id="rId24"/>
    <s:sheet name="Inventory, Linefill and Base 25" sheetId="25" r:id="rId25"/>
    <s:sheet name="Goodwill (Tables)" sheetId="26" r:id="rId26"/>
    <s:sheet name="Debt (Tables)" sheetId="27" r:id="rId27"/>
    <s:sheet name="Partners' Capital and Distrib28" sheetId="28" r:id="rId28"/>
    <s:sheet name="Derivatives and Risk Manageme29" sheetId="29" r:id="rId29"/>
    <s:sheet name="Related Party Transactions (Tab" sheetId="30" r:id="rId30"/>
    <s:sheet name="Operating Segments (Tables)" sheetId="31" r:id="rId31"/>
    <s:sheet name="Organization and Basis of Con32" sheetId="32" r:id="rId32"/>
    <s:sheet name="Organization and Basis of Con33" sheetId="33" r:id="rId33"/>
    <s:sheet name="Organization and Basis of Con34" sheetId="34" r:id="rId34"/>
    <s:sheet name="Net Income Per Class A Share (D" sheetId="35" r:id="rId35"/>
    <s:sheet name="Accounts Receivable, Net (Detai" sheetId="36" r:id="rId36"/>
    <s:sheet name="Inventory, Linefill and Base 37" sheetId="37" r:id="rId37"/>
    <s:sheet name="Goodwill (Details)" sheetId="38" r:id="rId38"/>
    <s:sheet name="Debt - Components (Details)" sheetId="39" r:id="rId39"/>
    <s:sheet name="Debt - Fair Value, Activity, Le" sheetId="40" r:id="rId40"/>
    <s:sheet name="Partners' Capital and Distrib41" sheetId="41" r:id="rId41"/>
    <s:sheet name="Partners' Capital and Distrib42" sheetId="42" r:id="rId42"/>
    <s:sheet name="Partners' Capital and Distrib43" sheetId="43" r:id="rId43"/>
    <s:sheet name="Partners' Capital and Distrib44" sheetId="44" r:id="rId44"/>
    <s:sheet name="Derivatives and Risk Manageme45" sheetId="45" r:id="rId45"/>
    <s:sheet name="Derivatives and Risk Manageme46" sheetId="46" r:id="rId46"/>
    <s:sheet name="Derivatives and Risk Manageme47" sheetId="47" r:id="rId47"/>
    <s:sheet name="Derivatives and Risk Manageme48" sheetId="48" r:id="rId48"/>
    <s:sheet name="Derivatives and Risk Manageme49" sheetId="49" r:id="rId49"/>
    <s:sheet name="Derivatives and Risk Manageme50" sheetId="50" r:id="rId50"/>
    <s:sheet name="Derivatives and Risk Manageme51" sheetId="51" r:id="rId51"/>
    <s:sheet name="Derivatives and Risk Manageme52" sheetId="52" r:id="rId52"/>
    <s:sheet name="Related Party Transactions (Det" sheetId="53" r:id="rId53"/>
    <s:sheet name="Commitments and Contingencies -" sheetId="54" r:id="rId54"/>
    <s:sheet name="Operating Segments - Segment Fi" sheetId="55" r:id="rId55"/>
    <s:sheet name="Operating Segments - Reconcilia" sheetId="56" r:id="rId56"/>
    <s:sheet name="Acquisitions, Dispositions an57" sheetId="57" r:id="rId57"/>
    <s:sheet name="Acquisitions, Dispositions an58" sheetId="58" r:id="rId58"/>
    <s:sheet name="Acquisitions, Dispositions an59" sheetId="59" r:id="rId59"/>
    <s:sheet name="Simplification Transactions (De" sheetId="60" r:id="rId60"/>
  </s:sheets>
  <s:definedNames/>
  <s:calcPr calcId="124519" calcMode="auto" fullCalcOnLoad="1"/>
</s:workbook>
</file>

<file path=xl/sharedStrings.xml><?xml version="1.0" encoding="utf-8"?>
<sst xmlns="http://schemas.openxmlformats.org/spreadsheetml/2006/main" uniqueCount="694">
  <si>
    <t>Document and Entity Information - shares</t>
  </si>
  <si>
    <t>6 Months Ended</t>
  </si>
  <si>
    <t>Jun. 30, 2016</t>
  </si>
  <si>
    <t>Aug. 01, 2016</t>
  </si>
  <si>
    <t>Document and Entity Information</t>
  </si>
  <si>
    <t>Entity Registrant Name</t>
  </si>
  <si>
    <t>PLAINS GP HOLDINGS L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Millions</t>
  </si>
  <si>
    <t>Dec. 31, 2015</t>
  </si>
  <si>
    <t>CURRENT ASSETS</t>
  </si>
  <si>
    <t>Cash and cash equivalents</t>
  </si>
  <si>
    <t>Trade accounts receivable and other receivables, net</t>
  </si>
  <si>
    <t>Inventory</t>
  </si>
  <si>
    <t>Other current assets</t>
  </si>
  <si>
    <t>Total current assets</t>
  </si>
  <si>
    <t>PROPERTY AND EQUIPMENT</t>
  </si>
  <si>
    <t>Accumulated depreciation</t>
  </si>
  <si>
    <t>Property and equipment, net</t>
  </si>
  <si>
    <t>OTHER ASSETS</t>
  </si>
  <si>
    <t>Goodwill</t>
  </si>
  <si>
    <t>Investments in unconsolidated entities</t>
  </si>
  <si>
    <t>Deferred tax asset</t>
  </si>
  <si>
    <t>Linefill and base gas</t>
  </si>
  <si>
    <t>Long-term inventory</t>
  </si>
  <si>
    <t>Other long-term assets, net</t>
  </si>
  <si>
    <t>Total assets</t>
  </si>
  <si>
    <t>CURRENT LIABILITIES</t>
  </si>
  <si>
    <t>Accounts payable and accrued liabilities</t>
  </si>
  <si>
    <t>Short-term debt</t>
  </si>
  <si>
    <t>Other current liabilities</t>
  </si>
  <si>
    <t>Total current liabilities</t>
  </si>
  <si>
    <t>LONG-TERM LIABILITIES</t>
  </si>
  <si>
    <t>Senior notes, net of unamortized discounts and debt issuance costs</t>
  </si>
  <si>
    <t>Other long-term debt, net of unamortized debt issuance costs</t>
  </si>
  <si>
    <t>Other long-term liabilities and deferred credits</t>
  </si>
  <si>
    <t>Total long-term liabilities</t>
  </si>
  <si>
    <t>COMMITMENTS AND CONTINGENCIES (NOTE 11)</t>
  </si>
  <si>
    <t xml:space="preserve"> </t>
  </si>
  <si>
    <t>PARTNERS' CAPITAL</t>
  </si>
  <si>
    <t>Noncontrolling interests</t>
  </si>
  <si>
    <t>Total partners' capital</t>
  </si>
  <si>
    <t>Total liabilities and partners' capital</t>
  </si>
  <si>
    <t>Class A Shares</t>
  </si>
  <si>
    <t>Shareholders</t>
  </si>
  <si>
    <t>CONDENSED CONSOLIDATED BALANCE SHEETS (Parenthetical) - shares</t>
  </si>
  <si>
    <t>Jun. 30, 2015</t>
  </si>
  <si>
    <t>Dec. 31, 2014</t>
  </si>
  <si>
    <t>Shares outstanding</t>
  </si>
  <si>
    <t>CONDENSED CONSOLIDATED STATEMENTS OF OPERATIONS - USD ($) shares in Millions, $ in Millions</t>
  </si>
  <si>
    <t>3 Months Ended</t>
  </si>
  <si>
    <t>REVENUES</t>
  </si>
  <si>
    <t>Supply and Logistics segment revenues</t>
  </si>
  <si>
    <t>Transportation segment revenues</t>
  </si>
  <si>
    <t>Facilities segment revenues</t>
  </si>
  <si>
    <t>Total revenues</t>
  </si>
  <si>
    <t>COSTS AND EXPENSES</t>
  </si>
  <si>
    <t>Purchases and related costs</t>
  </si>
  <si>
    <t>Field operating costs</t>
  </si>
  <si>
    <t>General and administrative expenses</t>
  </si>
  <si>
    <t>Depreciation and amortization</t>
  </si>
  <si>
    <t>Total costs and expenses</t>
  </si>
  <si>
    <t>OPERATING INCOME</t>
  </si>
  <si>
    <t>OTHER INCOME/(EXPENSE)</t>
  </si>
  <si>
    <t>Equity earnings in unconsolidated entities</t>
  </si>
  <si>
    <t>Interest expense (net of capitalized interest of $12, $13, $26 and $27, respectively)</t>
  </si>
  <si>
    <t>Other income/(expense), net</t>
  </si>
  <si>
    <t>INCOME BEFORE TAX</t>
  </si>
  <si>
    <t>Current income tax expense</t>
  </si>
  <si>
    <t>Deferred income tax expense</t>
  </si>
  <si>
    <t>NET INCOME</t>
  </si>
  <si>
    <t>Net income attributable to noncontrolling interests</t>
  </si>
  <si>
    <t>NET INCOME ATTRIBUTABLE TO PAGP</t>
  </si>
  <si>
    <t>BASIC AND DILUTED NET INCOME PER CLASS A SHARE</t>
  </si>
  <si>
    <t>BASIC NET INCOME PER CLASS A SHARE (in dollars per share)</t>
  </si>
  <si>
    <t>DILUTED NET INCOME PER CLASS A SHARE (in dollars per share)</t>
  </si>
  <si>
    <t>BASIC WEIGHTED AVERAGE CLASS A SHARES OUTSTANDING</t>
  </si>
  <si>
    <t>DILUTED WEIGHTED AVERAGE CLASS A SHARES OUTSTANDING</t>
  </si>
  <si>
    <t>CONDENSED CONSOLIDATED STATEMENTS OF OPERATIONS (Parenthetical) - USD ($) $ in Millions</t>
  </si>
  <si>
    <t>CONDENSED CONSOLIDATED STATEMENTS OF OPERATIONS</t>
  </si>
  <si>
    <t>Interest expense, capitalized interest</t>
  </si>
  <si>
    <t>CONDENSED CONSOLIDATED STATEMENTS OF COMPREHENSIVE INCOME - USD ($) $ in Millions</t>
  </si>
  <si>
    <t>CONDENSED CONSOLIDATED STATEMENTS OF COMPREHENSIVE INCOME</t>
  </si>
  <si>
    <t>Net income</t>
  </si>
  <si>
    <t>Other comprehensive income/(loss)</t>
  </si>
  <si>
    <t>Comprehensive income</t>
  </si>
  <si>
    <t>Comprehensive (income)/loss attributable to noncontrolling interests</t>
  </si>
  <si>
    <t>Comprehensive income attributable to PAGP</t>
  </si>
  <si>
    <t>CONDENSED CONSOLIDATED STATEMENTS OF CHANGES IN ACCUMULATED OTHER COMPREHENSIVE INCOME/(LOSS) - USD ($) $ in Millions</t>
  </si>
  <si>
    <t>Balance at beginning of period</t>
  </si>
  <si>
    <t>Reclassification adjustments</t>
  </si>
  <si>
    <t>Deferred gain/(loss) on cash flow hedges</t>
  </si>
  <si>
    <t>Currency translation adjustments</t>
  </si>
  <si>
    <t>Total period activity</t>
  </si>
  <si>
    <t>Balance at end of period</t>
  </si>
  <si>
    <t>Derivative Instruments</t>
  </si>
  <si>
    <t>Translation Adjustments</t>
  </si>
  <si>
    <t>CONDENSED CONSOLIDATED STATEMENTS OF CASH FLOWS - USD ($) $ in Millions</t>
  </si>
  <si>
    <t>CASH FLOWS FROM OPERATING ACTIVITIES</t>
  </si>
  <si>
    <t>Reconciliation of net income to net cash provided by operating activities:</t>
  </si>
  <si>
    <t>Equity-indexed compensation expense</t>
  </si>
  <si>
    <t>Inventory valuation adjustments</t>
  </si>
  <si>
    <t>Gain on foreign currency revaluation</t>
  </si>
  <si>
    <t>Settlement of terminated interest rate hedging instruments</t>
  </si>
  <si>
    <t>Change in fair value of Preferred Distribution Rate Reset Option (Note 9)</t>
  </si>
  <si>
    <t>Distributions from unconsolidated entities</t>
  </si>
  <si>
    <t>Other</t>
  </si>
  <si>
    <t>Changes in assets and liabilities, net of acquisitions</t>
  </si>
  <si>
    <t>Net cash provided by operating activities</t>
  </si>
  <si>
    <t>CASH FLOWS FROM INVESTING ACTIVITIES</t>
  </si>
  <si>
    <t>Cash paid in connection with acquisitions</t>
  </si>
  <si>
    <t>Additions to property, equipment and other</t>
  </si>
  <si>
    <t>Cash paid for purchases of linefill and base gas</t>
  </si>
  <si>
    <t>Proceeds from sales of assets</t>
  </si>
  <si>
    <t>Other investing activities</t>
  </si>
  <si>
    <t>Net cash used in investing activities</t>
  </si>
  <si>
    <t>CASH FLOWS FROM FINANCING ACTIVITIES</t>
  </si>
  <si>
    <t>Net borrowings/(repayments) under PAA commercial paper program (Note 7)</t>
  </si>
  <si>
    <t>Net borrowings under PAA senior secured hedged inventory facility (Note 7)</t>
  </si>
  <si>
    <t>Net borrowings under AAP senior secured revolving credit facility (Note 7)</t>
  </si>
  <si>
    <t>Repayments of PAA senior notes</t>
  </si>
  <si>
    <t>Net proceeds from the sale of Series A preferred units by a subsidiary (Note 8)</t>
  </si>
  <si>
    <t>Net proceeds from the sale of common units by a subsidiary</t>
  </si>
  <si>
    <t>Distributions paid to Class A shareholders (Note 8)</t>
  </si>
  <si>
    <t>Distributions paid to noncontrolling interests (Note 8)</t>
  </si>
  <si>
    <t>Other financing activities</t>
  </si>
  <si>
    <t>Net cash provided by financing activities</t>
  </si>
  <si>
    <t>Effect of translation adjustment on cash</t>
  </si>
  <si>
    <t>Net increase/(decrease) in cash and cash equivalents</t>
  </si>
  <si>
    <t>Cash and cash equivalents, beginning of period</t>
  </si>
  <si>
    <t>Cash and cash equivalents, end of period</t>
  </si>
  <si>
    <t>Cash paid for:</t>
  </si>
  <si>
    <t>Interest, net of amounts capitalized</t>
  </si>
  <si>
    <t>Income taxes, net of amounts refunded</t>
  </si>
  <si>
    <t>CONDENSED CONSOLIDATED STATEMENTS OF CHANGES IN PARTNERS' CAPITAL - USD ($) $ in Millions</t>
  </si>
  <si>
    <t>Noncontrolling Interests</t>
  </si>
  <si>
    <t>Limited PartnersClass A Shares</t>
  </si>
  <si>
    <t>Total</t>
  </si>
  <si>
    <t>Balance, beginning of period at Dec. 31, 2014</t>
  </si>
  <si>
    <t>Increase (Decrease) in Partners' Capital</t>
  </si>
  <si>
    <t>Cash distributions to partners</t>
  </si>
  <si>
    <t>Change in ownership interest in connection with Exchange Right exercises (Note 8)</t>
  </si>
  <si>
    <t>Sale of common units by a subsidiary</t>
  </si>
  <si>
    <t>Balance, end of period at Jun. 30, 2015</t>
  </si>
  <si>
    <t>Balance, beginning of period at Dec. 31, 2015</t>
  </si>
  <si>
    <t>Sale of Series A preferred units by a subsidiary</t>
  </si>
  <si>
    <t>Balance, end of period at Jun. 30, 2016</t>
  </si>
  <si>
    <t>Organization and Basis of Consolidation and Presentation</t>
  </si>
  <si>
    <t>Note 1—Organization and Basis of Consolidation and Presentation
Organization
Plains GP Holdings, L.P. (“PAGP”) is a Delaware limited partnership formed on July 17, 2013 to own an interest in the general partner and incentive distribution rights (“IDRs”) of Plains All American Pipeline, L.P. (“PAA”), a publicly traded Delaware limited partnership. PAGP has elected to be treated as a corporation for U.S. federal income tax purposes. As used in this Form 10-Q and unless the context indicates otherwise (taking into account the fact that PAGP has no operating activities apart from those conducted by PAA and its subsidiaries), the terms “Partnership,” “we,” “us,” “our,” “ours” and similar terms refer to PAGP and its consolidated subsidiaries.
As of June 30, 2016, our sole assets consisted of (i) a 100% managing member interest in Plains All American GP LLC (“GP LLC”) and (ii) an approximate 43% limited partner interest in Plains AAP, L.P. (“AAP”) through our ownership of 267,032,219 Class A units of AAP (“AAP units”). GP LLC is a Delaware limited liability company that holds the general partner interest in AAP. AAP is a Delaware limited partnership that directly owns all of PAA’s IDRs and indirectly owns the 2% general partner interest in PAA. AAP is the sole member of PAA GP LLC (“PAA GP”), a Delaware limited liability company that directly holds the 2% general partner interest in PAA. PAA GP Holdings LLC (“GP Holdings”), a Delaware limited liability company, is our general partner.
GP LLC manages the business and affairs of PAA and AAP. Except for certain matters relating to PAA that require the approval of the limited partners of PAA, and certain matters relating to AAP that require the approval of the limited partners of AAP or of us as the sole member of GP LLC, either pursuant to the governing documents of PAA, AAP or GP LLC, or as may be required by non-waivable provisions of applicable law, GP LLC has full and complete authority, power and discretion to manage and control the business, affairs and property of PAA and AAP, to make all decisions regarding those matters and to perform any and all other acts or activities customary or incident to the management of PAA and AAP’s business, including the execution of contracts and management of litigation. GP LLC employs all domestic officers and personnel involved in the operation and management of PAA and AAP. PAA’s Canadian officers and personnel are employed by Plains Midstream Canada ULC (“PMC”).
PAA is a publicly traded master limited partnership that owns and operates midstream energy infrastructure and provides logistics services for crude oil, natural gas liquids (“NGL”), natural gas and refined products. PAA owns an extensive network of pipeline transportation, terminalling, storage and gathering assets in key crude oil and NGL producing basins and transportation corridors and at major market hubs in the United States and Canada. Our business activities are conducted through three operating segments: Transportation, Facilities and Supply and Logistics. See Note 12 for further discussion of our operating segments.
Simplification Agreement
On July 11, 2016, PAGP, PAA, AAP, PAA GP, GP LLC and GP Holdings entered into a Simplification Agreement pursuant to which, upon closing, in exchange for the issuance by PAA to AAP of approximately 245.5 million common units representing limited partner interests in PAA and the assumption by PAA of AAP’s outstanding debt, AAP will contribute the IDRs to PAA and PAA GP’s 2% economic general partner interest in PAA will be converted into a non-economic general partner interest in PAA. Following the closing of the transactions contemplated by the Simplification Agreement, both PAGP and PAA will continue to be publicly traded. See Note 14 for further discussion of this transaction.
Definitions
Additional defined terms are used in this Form 10-Q and shall have the meanings indicated below:
AOCI
=
Accumulated other comprehensive income/(loss)
Bcf
=
Billion cubic feet
Btu
=
British thermal unit
CAD
=
Canadian dollar
DERs
=
Distribution equivalent rights
EPA
=
United States Environmental Protection Agency
FASB
=
Financial Accounting Standards Board
GAAP
=
Generally accepted accounting principles in the United States
ICE
=
Intercontinental Exchange
LIBOR
=
London Interbank Offered Rate
LTIP
=
Long-term incentive plan
Mcf
=
Thousand cubic feet
NGL
=
Natural gas liquids, including ethane, propane and butane
NYMEX
=
New York Mercantile Exchange
Oxy
=
Occidental Petroleum Corporation or its subsidiaries
PLA
=
Pipeline loss allowance
SEC
=
United States Securities and Exchange Commission
VIE
=
Variable Interest Entity
USD
=
United States dollar
WTI
=
West Texas Intermediate
Basis of Consolidation and Presentation
The accompanying unaudited condensed consolidated interim financial statements and related notes thereto should be read in conjunction with our 2015 Annual Report on Form 10-K. On January 1, 2016 we adopted FASB guidance regarding the analysis that a reporting entity must perform to determine whether it should consolidate certain types of legal entities. Among other things, the guidance modified the evaluation of whether limited partnerships are variable interest entities (“VIE”) and eliminates the presumption that a general partner should consolidate a limited partnership. The adoption of this standard did not impact our consolidation conclusions, but did result in a change in our analysis and an increase in disclosures regarding our analysis.
The accompanying condensed consolidated financial statements include the accounts of PAGP and all of its wholly owned subsidiaries and those entities that it controls. Investments in entities over which we have significant influence but not control are accounted for by the equity method. Management judgment is required to evaluate whether PAGP controls an entity. Key areas of that evaluation include (i) determining whether an entity is a VIE; (ii) determining whether PAGP is the primary beneficiary of a VIE, including evaluating which activities of the VIE most significantly impact its economic performance and the degree of power that PAGP and its related parties have over those activities through variable interests; and (iii) identifying events that require reconsideration of whether an entity is a VIE and continuously evaluating whether PAGP is a VIE’s primary beneficiary. An entity is referred to as a VIE pursuant to accounting guidance for consolidation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We consolidate a VIE when we have both the power to direct the activities that most significantly impact the activities of the VIE and the right to receive benefits or the obligation to absorb losses of the entity that could be potentially significant to the VIE. We continually monitor both consolidated and unconsolidated VIEs to determine if any events have occurred that could cause the primary beneficiary to change.
We have determined that PAA and AAP are VIEs and should be consolidated by PAGP along with GP LLC. PAA is a VIE due to its allocation of income, but not losses, to the holder(s) of IDRs. AAP is a VIE because GP LLC controls AAP through its general partnership interest, but does not have an economic interest in AAP. AAP is the primary beneficiary of PAA because it has the power to direct the activities that most significantly impact PAA’s performance. PAGP is the primary beneficiary of AAP because it has the power, through its control of GP LLC, to direct the activities that most significantly impact AAP’s performance.
With the exception of a deferred tax asset of $1,893 million and $1,835 million as of June 30, 2016 and December 31, 2015, respectively, substantially all assets and liabilities presented on PAGP’s consolidated balance sheet are those of the consolidated VIEs above. Only the assets of each respective VIE can be used to settle the obligations of that individual VIE, and the creditors of each/either of those VIEs do not have recourse against the general credit of PAGP. PAGP did not provide any financial support to PAA or AAP during the six months ended June 30, 2016 or during the year ended December 31, 2015. Amounts associated with the interests in these entities not owned by us are reflected in our results of operations as net income attributable to noncontrolling interests and on our balance sheet in the partners’ capital section as noncontrolling interests.
The financial statements have been prepared in accordance with the instructions for interim reporting as set forth by the SEC. All adjustments (consisting only of normal recurring adjustments) that in the opinion of management were necessary for a fair statement of the results for the interim periods have been reflected. All significant intercompany transactions have been eliminated in consolidation, and certain reclassifications have been made to information from previous years to conform to the current presentation. Such reclassifications include $2 million and $5 million reclassified from “Depreciation and amortization” to “Interest expense, net” in our accompanying Condensed Consolidated Statements of Operations for the three and six months ended June 30, 2015, respectively due to the retrospective application of revised debt issuance costs guidance issued by the FASB, which we adopted during the fourth quarter of 2015. These reclassifications do not affect net income attributable to PAGP. The condensed consolidated balance sheet data as of December 31, 2015 was derived from audited financial statements, but does not include all disclosures required by GAAP. The results of operations for the three and six months ended June 30, 2016 should not be taken as indicative of results to be expected for the entire year.
Subsequent events have been evaluated through the financial statements issuance date and have been included in the following footnotes where applicable.</t>
  </si>
  <si>
    <t>Recent Accounting Pronouncements</t>
  </si>
  <si>
    <t>Note 2— Recent Accounting Pronouncements
Except as discussed below and in our 2015 Annual Report on Form 10-K, there have been no new accounting pronouncements that have become effective or have been issued during the six months ended June 30, 2016 that are of significance or potential significance to us.
In February 2015, the FASB issued guidance that revises the analysis that a reporting entity must perform to determine whether it should consolidate certain types of legal entities. All legal entities are subject to reevaluation under the revised consolidation model. Among other things, this guidance (i) modifies the evaluation of whether limited partnerships and similar legal entities are variable interest entities or voting interest entities, (ii) eliminates the presumption that a general partner should consolidate a limited partnership and (iii) affects the consolidation analysis of reporting entities that are involved with variable interest entities, particularly those that have fee arrangements and related party relationships. This guidance became effective for interim and annual periods beginning after December 15, 2015. We adopted this guidance on January 1, 2016. See Note 1 for additional disclosure. Our adoption did not have a material impact on our financial position, results of operations or cash flows.
In February 2016, the FASB issued guidance that revises the current accounting model for leases. The most significant changes are the clarification of the definition of a lease and required lessee recognition on the balance sheet of lease assets and liabilities with lease terms of more than 12 months, including extensive quantitative and qualitative disclosures. This guidance will become effective for interim and annual periods beginning after December 15, 2018, with a modified retrospective application required. Early adoption is permitted, including adoption in an interim period. We expect to adopt this guidance on January 1, 2019, and we are currently evaluating the effect that adopting this guidance will have on our financial position, results of operations and cash flows.
In March 2016, the FASB issued guidance to simplify several aspects of the accounting for share-based payment transactions, including the income tax consequences, classification of awards as either equity or liabilities and classification of certain related payments on the statement of cash flows. This guidance will become effective for interim and annual periods beginning after December 15, 2016, with early adoption permitted. We expect to adopt this guidance on January 1, 2017, and we are currently evaluating the effect that adopting this guidance will have on our financial position, results of operations and cash flows.
In June 2016, the FASB issued new guidance for the accounting for credit losses on certain financial instruments. This guidance will become effective for interim and annual periods beginning after December 15, 2019, with early adoption permitted by one year. We expect to adopt this guidance on January 1, 2020, and we are currently evaluating the effect that adopting this guidance will have on our financial position, results of operations and cash flows.</t>
  </si>
  <si>
    <t>Net Income Per Class A Share</t>
  </si>
  <si>
    <t>Note 3—Net Income Per Class A Share
Basic net income per Class A share is determined by dividing net income attributable to PAGP by the weighted-average number of Class A shares outstanding during the period. Class B shares do not share in the earnings of the Partnership. Accordingly, basic and diluted net income per Class B share has not been presented.
Diluted net income per Class A share is determined by dividing net income attributable to PAGP by the diluted weighted-average number of Class A shares outstanding during the period. For purposes of calculating diluted net income per Class A share, both the net income attributable to PAGP and the diluted weighted-average number of Class A shares outstanding consider the impact of possible future exchanges of (i) AAP units and the associated Class B shares into our Class A shares and (ii) certain Class B units of AAP (referred to herein as “AAP Management Units”) into our Class A shares. In addition, the calculation of the diluted weighted-average number of Class A shares outstanding considers the effect of potentially dilutive awards under the Plains GP Holdings, L.P. Long-Term Incentive Plan (the “PAGP LTIP”).
All AAP Management Units that have satisfied the applicable performance conditions are considered potentially dilutive. Exchanges of potentially dilutive AAP units and AAP Management Units are assumed to have occurred at the beginning of the period and the incremental income attributable to PAGP resulting from the assumed exchanges is representative of the incremental income that would have been attributable to PAGP if the assumed exchanges occurred on that date. See Note 8 for information regarding exchanges of AAP units and AAP Management Units. PAGP LTIP awards that are deemed to be dilutive are reduced by a hypothetical share repurchase based on the remaining unamortized fair value, as prescribed by the treasury stock method in guidance issued by the FASB.
For the three months ended June 30, 2016 and the three and six months ended June 30, 2015, the possible exchange of certain AAP Management Units would not have had a dilutive effect on basic net income per Class A share. For the three months ended June 30, 2015, the possible exchange of any AAP units would not have had a dilutive effect on basic net income per Class A share. The following table illustrates the calculation of basic and diluted net income per Class A share (in millions, except per share data):
Three Months Ended June 30,
Six Months Ended June 30,
2016
2015
2016
2015
Basic Net Income per Class A Share
Net income attributable to PAGP
$
$
$
$
Basic weighted average Class A shares outstanding
Basic net income per Class A share
$
$
$
$
Diluted Net Income per Class A Share
Net income attributable to PAGP
$
$
$
$
Incremental net income attributable to PAGP resulting from assumed exchange of AAP units and AAP Management Units
—
Net income attributable to PAGP including incremental net income from assumed exchange of AAP units and AAP Management Units
$
$
$
$
Basic weighted average Class A shares outstanding
Dilutive shares resulting from assumed exchange of AAP units and AAP Management Units
—
Diluted weighted average Class A shares outstanding
Diluted net income per Class A share
$
$
$
$</t>
  </si>
  <si>
    <t>Accounts Receivable, Net</t>
  </si>
  <si>
    <t>Note 4— Accounts Receivable, Net
Our accounts receivable are primarily from purchasers and shippers of crude oil and, to a lesser extent, purchasers of NGL and natural gas. To mitigate credit risk related to our accounts receivable, we utilize a rigorous credit review process. We closely monitor market conditions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or parental guarantees. As of June 30, 2016 and December 31, 2015, we had received $93 million and $88 million, respectively, of advance cash payments from third parties to mitigate credit risk. We also received $73 million and $36 million as of June 30, 2016 and December 31, 2015, respectively, of standby letters of credit to support obligations due from third parties, a portion of which applies to future business. Additionally, in an effort to mitigate credit risk, a significant portion of our transactions with counterparties are settled on a net-cash basis. Furthermore, we also enter into netting agreements (contractual agreements that allow us to offset receivables and payables with those counterparties against each other on our balance sheet) for a majority of such arrangements.
We review all outstanding accounts receivable balances on a monthly basis and record a reserve for amounts that we expect will not be fully recovered. We do not apply actual balances against the reserve until we have exhausted substantially all collection efforts. At June 30, 2016 and December 31, 2015, substantially all of our trade accounts receivable (net of allowance for doubtful accounts) were less than 30 days past their scheduled invoice date. Our allowance for doubtful accounts receivable totaled $4 million at both June 30, 2016 and December 31, 2015. Although we consider our allowance for doubtful accounts receivable to be adequate, actual amounts could vary significantly from estimated amounts.</t>
  </si>
  <si>
    <t>Inventory, Linefill and Base Gas and Long-term Inventory</t>
  </si>
  <si>
    <t>Note 5—Inventory, Linefill and Base Gas and Long-term Inventory
Inventory, linefill and base gas and long-term inventory consisted of the following (barrels and natural gas volumes in thousands and carrying value in millions):
June 30, 2016
December 31, 2015
Volumes
Unit of Measure
Carrying Value
Price/ Unit (1)
Volumes
Unit of Measure
Carrying Value
Price/ Unit (1)
Inventory
Crude oil
barrels
$
$
barrels
$
$
NGL
barrels
$
barrels
$
Natural gas
Mcf
$
Mcf
$
Other
N/A
N/A
N/A
N/A
Inventory subtotal
Linefill and base gas
Crude oil
barrels
$
barrels
$
NGL
barrels
$
barrels
$
Natural gas
Mcf
$
Mcf
$
Linefill and base gas subtotal
Long-term inventory
Crude oil
barrels
$
barrels
$
NGL
barrels
$
barrels
$
Long-term inventory subtotal
Total
$
$
(1)
Price per unit of measure is comprised of a weighted average associated with various grades, qualities and locations. Accordingly, these prices may not coincide with any published benchmarks for such products.</t>
  </si>
  <si>
    <t>Note 6—Goodwill
Goodwill by segment and changes in goodwill is reflected in the following table (in millions):
Transportation
Facilities
Supply and Logistics
Total
Balance at December 31, 2015
$
$
$
$
Foreign currency translation adjustments
Dispositions
)
)
—
)
Balance at June 30, 2016
$
$
$
$
We completed our annual goodwill impairment test as of June 30, 2016 and determined that there was no impairment of goodwill.</t>
  </si>
  <si>
    <t>Debt</t>
  </si>
  <si>
    <t>Note 7—Debt
Debt consisted of the following (in millions):
June 30,
December 31,
2016
2015
SHORT-TERM DEBT
PAA commercial paper notes, bearing a weighted-average interest rate of 1.3% and 1.1%, respectively (1)
$
$
PAA senior secured hedged inventory facility, bearing a weighted-average interest rate of 1.4% and 1.4%, respectively (1)
PAA senior notes:
5.88% senior notes due August 2016
—
6.13% senior notes due January 2017
—
Other
Total short-term debt
LONG-TERM DEBT
PAA senior notes, net of unamortized discounts and debt issuance costs of $72 and $77, respectively
Other long-term debt:
PAA commercial paper notes, bearing a weighted-average interest rate of 1.3% and 1.1%, respectively
AAP term loan, bearing a weighted-average interest rate of 2.1% and 2.0%, respectively
AAP senior secured revolving credit facility, bearing a weighted-average interest rate of 2.0% and 2.0%, respectively
Unamortized debt issuance costs
)
)
Other
Total long-term debt
Total debt (2)
$
$
(1)
We classified these PAA commercial paper notes and credit facility borrowings as short-term as of June 30, 2016 and December 31, 2015, as these notes and borrowings were primarily designated as working capital borrowings, were required to be repaid within one year and were primarily for hedged NGL and crude oil inventory and NYMEX and ICE margin deposits.
(2)
PAA’s fixed-rate senior notes (including current maturities) had a face value of approximately $9.8 billion as of both June 30, 2016 and December 31, 2015. We estimated the aggregate fair value of these notes as of June 30, 2016 and December 31, 2015 to be approximately $9.6 billion and $8.6 billion, respectively. PAA’s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the credit agreements and the PAA commercial paper program approximates fair value as interest rates reflect current market rates. The fair value estimates for the PAA senior notes, the credit agreements and the PAA commercial paper program are based upon observable market data and are classified in Level 2 of the fair value hierarchy.
Borrowings and Repayments
Total borrowings under the credit agreements and the PAA commercial paper program for the six months ended June 30, 2016 and 2015 were approximately $23.0 billion and $17.9 billion, respectively. Total repayments under the credit agreements and the PAA commercial paper program were approximately $23.6 billion and $17.7 billion for the six months ended June 30, 2016 and 2015, respectively. The variance in total gross borrowings and repayments is impacted by various business and financial factors including, but not limited to, the timing, average term and method of general partnership borrowing activities.
Letters of Credit
In connection with our supply and logistics activities, we provide certain suppliers with irrevocable standby letters of credit to secure our obligation for the purchase of crude oil, NGL and natural gas. Additionally, we issue letters of credit to support insurance programs, derivative transactions and construction activities. At June 30, 2016 and December 31, 2015, we had outstanding letters of credit of $48 million and $46 million, respectively.</t>
  </si>
  <si>
    <t>Partners' Capital and Distributions</t>
  </si>
  <si>
    <t>Note 8—Partners’ Capital and Distributions
Exchange Rights
Holders of AAP units and their permitted transferees each have the right to exchange all or a portion of their AAP units for Class A shares at an exchange ratio of one Class A share for each AAP unit exchanged (referred to herein as the “Exchange Right”). This Exchange Right may be exercised only if, simultaneously therewith, an equal number of Class B shares and general partner units are transferred by the exercising party to us. Additionally, a holder of vested AAP Management Units is entitled to convert his or her AAP Management Units into AAP units and a like number of our Class B shares based on a conversion ratio calculated in accordance with the AAP limited partnership agreement (which conversion ratio will not be more than one-to-one and was approximately 0.941 AAP units for each AAP Management Unit as of June 30, 2016). Following any such conversion, the holder will have the Exchange Right for our Class A shares. Holders of AAP Management Units who convert such units into AAP units and our Class B shares will not receive general partner units and thus will not need to include any general partner units in a transfer or the exercise of their Exchange Right. See Note 15 to our Consolidated Financial Statements included in Part IV of our 2015 Annual Report on Form 10-K for more information regarding AAP Management Units.
During the six months ended June 30, 2016, certain holders of AAP units and their permitted transferees exercised their Exchange Right, which resulted in the exchange of AAP units, general partner units and our Class B shares for our Class A shares. Additionally, during the six months ended June 30, 2016, certain holders of AAP Management Units converted an aggregate of 19,137,234 AAP Management Units into AAP units and our Class B shares based on the conversion ratio in effect at the time of each conversion. Certain of those unitholders subsequently exercised their Exchange Right for our Class A shares. The impact on our Class A shares and Class B shares outstanding of the AAP Management Unit conversions and Exchange Right exercises that occurred during the six months ended June 30, 2016 is reflected in the table below.
Shares Outstanding
The following tables present the activity for our Class A shares and Class B shares:
Class B Shares
Class A Shares
Outstanding at December 31, 2015
Shares issued in connection with conversion of AAP Management Units
—
Shares (exchanged)/issued in connection with Exchange Right exercises
)
Shares issued in connection with PAGP LTIP award vestings
—
Outstanding at June 30, 2016
Class B Shares
Class A Shares
Outstanding at December 31, 2014
Shares (exchanged)/issued in connection with Exchange Right exercises
)
Shares issued in connection with PAGP LTIP award vestings
—
Outstanding at June 30, 2015
Distributions
The following table details the distributions paid to our Class A shareholders during or pertaining to the first six months of 2016 (in millions, except per share data):
Distributions to
Distributions per
Date Declared
Distribution Date
Class A Shareholders
Class A Share
July 11, 2016
August 12, 2016 (1)
$
$
April 7, 2016
May 13, 2016
$
$
January 12, 2016
February 12, 2016
$
$
(1)
Payable to shareholders of record at the close of business on July 29, 2016 for the period April 1, 2016 through June 30, 2016.
Consolidated Subsidiaries
Noncontrolling Interests in Subsidiaries
As of June 30, 2016, noncontrolling interests in our subsidiaries consisted of (i) a 98% limited partner interest in PAA, (ii) an approximate 57% limited partner interest in AAP that consists of Class A units and AAP Management Units (a profits interest) and (iii) a 25% interest in SLC Pipeline LLC.
Subsidiary Equity Offerings
PAA Preferred Unit Offering. In January 2016, PAA completed the private placement of approximately 61.0 million Series A preferred units representing limited partner interests in PAA, for a cash purchase price of $26.25 per unit.
The PAA Series A preferred units are a new class of equity security in PAA that ranks senior to all classes or series of equity securities in PAA with respect to distribution rights and rights upon liquidation. The holders of the PAA Series A preferred units will receive cumulative quarterly distributions, subject to customary antidilution adjustments, equal to $0.525 per unit ($2.10 per unit annualized). With respect to any quarter ending on or prior to December 31, 2017 (the “Initial Distribution Period”), PAA may elect to pay distributions on the PAA Series A preferred units in additional preferred units, in cash or a combination of both. With respect to any quarter ending after the Initial Distribution Period, PAA must pay distributions on the PAA Series A preferred units in cash. AAP will be entitled to participate in cash distributions on the PAA Series A preferred units equal to its 2% general partner interest in PAA.
After two years, the preferred units are convertible at the purchasers’ option into common units on a one-for-one basis, subject to certain conditions, and are convertible at PAA’s option in certain circumstances after three years.
For a period of 30 days following (a) the fifth anniversary of the issuance date of the PAA Series A preferred units and (b) each subsequent anniversary of the issuance date, the holders of the PAA Series A preferred units, acting by majority vote, may make a one-time election to reset the distribution rate to equal the then applicable rate of the ten-year U.S. Treasury plus 5.85% (the “Preferred Distribution Rate Reset Option”). The Preferred Distribution Rate Reset Option is accounted for as an embedded derivative. See Note 9 for additional information.
Subsidiary Distributions
PAA Cash Distributions. The following table details the distributions to PAA’s partners paid in cash during or pertaining to the first six months of 2016, net of reductions in AAP’s incentive distributions (in millions, except per unit data):
Distributions
Distributions per
Date Declared
Distribution Date
Common Unitholders
AAP
Total
common unit
July 11, 2016
August 12, 2016 (1)
$
$
$
$
April 7, 2016
May 13, 2016
$
$
$
$
January 12, 2016
February 12, 2016
$
$
$
$
(1)
Payable to unitholders of record at the close of business on July 29, 2016 for the period April 1, 2016 through June 30, 2016.
PAA In-Kind Distributions . On May 13, 2016, PAA issued 858,439 additional Series A preferred units in lieu of a cash distribution of $23 million. Such distribution was issued to PAA’s Series A preferred unitholders of record as of April 29, 2016 and was prorated for the period beginning on January 28, 2016, the issuance date of the PAA Series A preferred units, through March 31, 2016. On August 12, 2016, PAA will issue 1,237,765 additional Series A preferred units in lieu of a cash distribution of $33 million.
AAP Distributions. The following table details the distributions paid to AAP’s partners during or pertaining to the first six months of 2016 from distributions received from PAA (in millions):
Distributions to AAP’s Partners
Distributions Received
Cash
Noncontrolling
Distribution Date
by AAP from PAA
Reserves
Total
Interests
PAGP
August 12, 2016 (1)
$
$
)
$
$
$
May 13, 2016
$
$
)
$
$
$
February 12, 2016
$
$
)
$
$
$
(1)
Payable to unitholders of record at the close of business on July 29, 2016 for the period April 1, 2016 through June 30, 2016.
Other Distributions. During the six months ended June 30, 2016, distributions of $2 million were paid to noncontrolling interests in SLC Pipeline LLC.</t>
  </si>
  <si>
    <t>Derivatives and Risk Management Activities</t>
  </si>
  <si>
    <t>Note 9—Derivatives and Risk Management Activities
We identify the risks that underlie our core business activities and use risk management strategies to mitigate those risks when we determine that there is value in doing so. Our policy is to use derivative instruments for risk management purposes and not for the purpose of speculating on hydrocarbon commodity (referred to herein as “commodity”) price changes. We use various derivative instruments to (i) manage our exposure to commodity price risk, as well as to optimize our profits, (ii) manage our exposure to interest rate risk and (iii) manage our exposure to currency exchange rate risk. Our commodity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Both at the inception of the hedge and throughout the hedging relationship, we assess whether the derivatives employed are highly effective in offsetting changes in cash flows of anticipated hedged transactions.
Commodity Price Risk Hedging
Our core business activities involve certain commodity price-related risks that we manage in various ways, including through the use of derivative instruments. Our policy is to (i) only purchase inventory for which we have a market, (ii) structure our sales contracts so that price fluctuations do not materially affect our operating income and (iii) not acquire and hold physical inventory or derivatives for the purpose of speculating on commodity price changes. The material commodity-related risks inherent in our business activities can be divided into the following general categories:
Commodity Purchases and Sales — In the normal course of our operations, we purchase and sell commodities. We use derivatives to manage the associated risks and to optimize profits. As of June 30, 2016, net derivative positions related to these activities included:
·
A net long position of 2.1 million barrels associated with our crude oil purchases, which was unwound ratably during July 2016 to match monthly average pricing.
·
A net short time spread position of 3.9 million barrels, which hedges a portion of our anticipated crude oil lease gathering purchases through August 2017.
·
A crude oil grade spread position of 7.0 million barrels through December 2018. These derivatives allow us to lock in grade basis differentials.
·
A net short position of 13.0 Bcf through July 2017 related to anticipated sales of natural gas inventory.
·
A net short position of 25.8 million barrels through December 2019 related to anticipated net sales of our crude oil and NGL inventory.
Pipeline Loss Allowance Oil — As is common in the pipeline transportation industry, our tariffs incorporate a loss allowance factor that is intended to, among other things, offset losses due to evaporation, measurement and other losses in transit. We utilize derivative instruments to hedge a portion of the anticipated sales of the loss allowance oil that is to be collected under our tariffs. As of June 30, 2016, our PLA hedges included a long call option position of 1.2 million barrels through December 2018.
Natural Gas Processing/NGL Fractionation — We purchase natural gas for processing and operational needs. Additionally, we purchase NGL mix for fractionation and sell the resulting individual specification products (including ethane, propane, butane and condensate). In conjunction with these activities, we hedge the price risk associated with the purchase of the natural gas and the subsequent sale of the individual specification products. As of June 30, 2016, we had a long natural gas position of 22.0 Bcf through December 2017, a short propane position of 4.2 million barrels through December 2017, a short butane position of 1.3 million barrels through December 2017 and a short WTI position of 0.5 million barrels through December 2017. In addition, we had a long power position of 0.3 million megawatt hours, which hedges a portion of our power supply requirements at our Canadian natural gas processing and fractionation plants through December 2018.
Physical commodity contracts that meet the definition of a derivative but are ineligible, or not designated, for the normal purchases and normal sales scope exception are recorded on the balance sheet at fair value, with changes in fair value recognized in earnings. We have determined that substantially all of our physical commodity contracts qualify for the normal purchases and normal sales scope exception.
Interest Rate Risk Hedging
We use interest rate derivatives to hedge interest rate risk associated with anticipated and outstanding interest payments occurring as a result of debt issuances. The derivative instruments we use to manage this risk consist of forward starting interest rate swaps and treasury locks. As of June 30, 2016, AOCI includes deferred losses of $334 million that relate to open and terminated interest rate derivatives that were designated as cash flow hedges. The majority of the terminated interest rate derivatives were cash-settled in connection with the issuance or refinancing of debt agreements. The deferred loss related to these instruments is being amortized to interest expense over the terms of the hedged debt instruments.
We have entered into forward starting interest rate swaps to hedge the underlying benchmark interest rate related to forecasted interest payments through 2049. The following table summarizes the terms of our forward starting interest rate swaps as of June 30, 2016 (notional amounts in millions):
Hedged Transaction
Number and Types of Derivatives Employed
Notional Amount
Expected Termination Date
Average Rate Locked
Accounting Treatment
Anticipated interest payments
8 forward starting swaps (30-year)
$
4/13/2017
%
Cash flow hedge
Anticipated interest payments
8 forward starting swaps (30-year)
$
6/15/2017
%
Cash flow hedge
Anticipated interest payments
8 forward starting swaps (30-year)
$
6/15/2018
%
Cash flow hedge
Anticipated interest payments
8 forward starting swaps (30-year)
$
6/14/2019
%
Cash flow hedge
During June 2016, we made a cash payment of approximately $52 million in connection with the termination of eight forward starting interest rate swaps that had an aggregate notional amount of $200 million and an average fixed rate of 3.06%. In conjunction with this termination, a loss of approximately $50 million was deferred to AOCI, and a loss of approximately $2 million was immediately recognized in interest expense attributable to the determination that a previously forecasted interest payment is now considered probable of not occurring.
Currency Exchange Rate Risk Hedging
Because a significant portion of our Canadian business is conducted in CAD and, at times, a portion of our debt is denominated in CAD, we use foreign currency derivatives to minimize the risk of unfavorable changes in exchange rates. These instruments include foreign currency exchange contracts and forwards.
As of June 30, 2016, our outstanding foreign currency derivatives include derivatives we use to hedge currency exchange risk (i) associated with USD-denominated commodity purchases and sales in Canada and (ii) created by the use of USD-denominated commodity derivatives to hedge commodity price risk associated with CAD-denominated commodity purchases and sales.
The following table summarizes our open forward exchange contracts as of June 30, 2016 (in millions):
USD
CAD
Average Exchange Rate USD to CAD
Forward exchange contracts that exchange CAD for USD:
2016
$
$
$1.00 - $1.29
Forward exchange contracts that exchange USD for CAD:
2016
$
$
$1.00 - $1.29
2017
$
$
$1.00 - $1.29
Preferred Distribution Rate Reset Op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The Preferred Distribution Rate Reset Option of the PAA Series A preferred units is an embedded derivative that must be bifurcated from the related host contract, the PAA partnership agreement, and recorded at fair value on our Condensed Consolidated Balance Sheets. Corresponding changes in fair value are recognized in “Other income/(expense), net” in our Condensed Consolidated Statement of Operations. At June 30, 2016, the fair value of this embedded derivative was a liability of approximately $35 million. We recognized a gain of approximately $25 million during the three and six months ended June 30, 2016 due to changes in fair value during the period. See Note 8 for additional information regarding the PAA Series A preferred units and the Preferred Distribution Rate Reset Option.
Summary of Financial Impact
We record all open derivatives on the balance sheet as either assets or liabilities measured at fair value. Changes in the fair value of derivatives are recognized currently in earnings unless specific hedge accounting criteria are met. For derivatives that qualify as cash flow hedges, changes in fair value of the effective portion of the hedges are deferred in AOCI and recognized in earnings in the periods during which the underlying physical transactions are recognized in earnings. Derivatives that do not qualify for hedge accounting and the portion of cash flow hedges that are not highly effective in offsetting changes in cash flows of the hedged items are recognized in earnings each period. Cash settlements associated with our derivative activities are classified within the same category as the related hedged item in our Condensed Consolidated Statements of Cash Flows.
A summary of the impact of our derivative activities recognized in earnings is as follows (in millions):
Three Months Ended June 30, 2016
Three Months Ended June 30, 2015
Location of Gain/(Loss)
Derivatives in Hedging Relationships (1)
Derivatives Not Designated as a Hedge
Total
Derivatives in Hedging Relationships
Derivatives Not Designated as a Hedge
Total
Commodity Derivatives
Supply and Logistics segment revenues
$
)
$
)
$
)
$
)
$
$
Transportation segment revenues
—
—
Field operating costs
—
—
Interest Rate Derivatives
Interest expense, net
)
—
)
)
—
)
Foreign Currency Derivatives
Supply and Logistics segment revenues
—
)
)
—
—
—
Preferred Distribution Rate Reset Option
Other income/(expense), net
—
—
—
—
Total Gain/(Loss) on Derivatives Recognized in Net Income
$
)
$
)
$
)
$
)
$
$
Six Months Ended June 30, 2016
Six Months Ended June 30, 2015
Location of Gain/(Loss)
Derivatives in Hedging Relationships (1)
Derivatives Not Designated as a Hedge
Total
Derivatives in Hedging Relationships
Derivatives Not Designated as a Hedge
Total
Commodity Derivatives
Supply and Logistics segment revenues
$
—
$
)
$
)
$
)
$
$
)
Transportation segment revenues
—
—
Field operating costs
—
—
—
—
)
)
Interest Rate Derivatives
Interest expense, net
)
—
)
)
—
)
Foreign Currency Derivatives
Supply and Logistics segment revenues
—
—
)
)
Preferred Distribution Rate Reset Option
Other income/(expense), net
—
—
—
—
Total Gain/(Loss) on Derivatives Recognized in Net Income
$
)
$
)
$
)
$
)
$
)
$
)
(1)
During the three and six months ended June 30, 2016 we reclassified losses of approximately $2 million and $2 million to Supply and Logistics segment revenues and Interest expense, net, respectively, due to anticipated hedged transactions being probable of not occurring.
The following table summarizes the derivative assets and liabilities on our Condensed Consolidated Balance Sheet on a gross basis as of June 30, 2016 (in millions):
Asset Derivatives
Liability Derivatives
Balance Sheet
Fair
Balance Sheet
Fair
Location
Value
Location
Value
Derivatives designated as hedging instruments:
Commodity derivatives
Other current assets
$
Interest rate derivatives
Other current liabilities
$
)
Other long-term liabilities and deferred credits
)
Total derivatives designated as hedging instruments
$
$
)
Derivatives not designated as hedging instruments:
Commodity derivatives
Other current assets
$
Other current assets
$
)
Other long-term liabilities and deferred credits
Other current liabilities
)
Other long-term liabilities and deferred credits
)
Foreign currency derivatives
Other current liabilities
)
Preferred Distribution Rate Reset Option
Other long-term liabilities and deferred credits
)
Total derivatives not designated as hedging instruments
$
$
)
Total derivatives
$
$
)
The following table summarizes the derivative assets and liabilities on our Condensed Consolidated Balance Sheet on a gross basis as of December 31, 2015 (in millions):
Asset Derivatives
Liability Derivatives
Balance Sheet
Fair
Balance Sheet
Fair
Location
Value
Location
Value
Derivatives designated as hedging instruments:
Commodity derivatives
Other current assets
$
Other current assets
$
)
Interest rate derivatives
Other long-term assets, net
Other current liabilities
)
Other long-term liabilities and deferred credits
)
Total derivatives designated as hedging instruments
$
$
)
Derivatives not designated as hedging instruments:
Commodity derivatives
Other current assets
$
Other current assets
$
)
Other long-term assets, net
Other long-term assets, net
)
Other current liabilities
)
Other long-term liabilities and deferred credits
)
Foreign currency derivatives
Other current liabilities
)
Total derivatives not designated as hedging instruments
$
$
)
Total derivatives
$
$
)
Our derivative transactions are governed through ISDA (International Swaps and Derivatives Association) master agreements and clearing brokerage agreements. These agreements include stipulations regarding the right of set off in the event that we or our counterparty default on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As of June 30, 2016, we had a net broker receivable of $274 million (consisting of initial margin of $84 million increased by $190 million of variation margin that had been posted by us). As of December 31, 2015, we had a net broker payable of $156 million (consisting of initial margin of $91 million reduced by $247 million of variation margin that had been returned to us).
The following table presents information about derivative financial assets and liabilities that are subject to offsetting, including enforceable master netting arrangements (in millions):
June 30, 2016
December 31, 2015
Derivative
Derivative
Derivative
Derivative
Asset Positions
Liability Positions
Asset Positions
Liability Positions
Netting Adjustments:
Gross position - asset/(liability)
$
$
)
$
$
)
Netting adjustment
)
)
Cash collateral paid/(received)
—
)
—
Net position - asset/(liability)
$
$
)
$
$
)
Balance Sheet Location After Netting Adjustments:
Other current assets
$
$
—
$
$
—
Other long-term assets, net
—
—
—
Other current liabilities
—
)
—
)
Other long-term liabilities and deferred credits
—
)
—
)
$
$
)
$
$
)
As of June 30, 2016, there was a net loss of $355 million deferred in AOCI. The deferred net loss recorded in AOCI is expected to be reclassified to future earnings contemporaneously with (i) the earnings recognition of the underlying hedged commodity transaction or (ii) interest expense accruals associated with underlying debt instruments. Of the total net loss deferred in AOCI at June 30, 2016, we expect to reclassify a net loss of $5 million to earnings in the next twelve months. The remaining deferred loss of $350 million is expected to be reclassified to earnings through 2049. A portion of these amounts is based on market prices as of June 30, 2016; thus, actual amounts to be reclassified will differ and could vary materially as a result of changes in market conditions.
The following table summarizes the net deferred gain/(loss) recognized in AOCI for derivatives (in millions):
Three Months Ended
Six Months Ended
June 30,
June 30,
2016
2015
2016
2015
Commodity derivatives, net
$
—
$
)
$
—
$
)
Interest rate derivatives, net
)
)
Total
$
)
$
$
)
$
At June 30, 2016 and December 31, 2015, none of our outstanding derivatives contained credit-risk related contingent features that would result in a material adverse impact to us upon any change in our credit ratings. Although we may be required to post margin on our cleared derivatives as described above, we do not require our non-cleared derivative counterparties to post collateral with us.
Recurring Fair Value Measurements
Derivative Financial Assets and Liabilities
The following table sets forth by level within the fair value hierarchy our financial assets and liabilities that were accounted for at fair value on a recurring basis (in millions):
Fair Value as of June 30, 2016
Fair Value as of December 31, 2015
Recurring Fair Value Measures (1)
Level 1
Level 2
Level 3
Total
Level 1
Level 2
Level 3
Total
Commodity derivatives
$
)
$
)
$
—
$
)
$
$
$
$
Interest rate derivatives
—
)
—
)
—
)
—
)
Foreign currency derivatives
—
)
—
)
—
)
—
)
Preferred Distribution Rate Reset Option
—
—
)
)
—
—
—
—
Total net derivative asset/(liability)
$
)
$
)
$
)
$
)
$
$
$
$
(1)
Derivative assets and liabilities are presented above on a net basis but do not include related cash margin deposits.
Level 1
Level 1 of the fair value hierarchy includes exchange-traded commodity derivatives such as futures and options. The fair value of exchange-traded commodity derivatives is based on unadjusted quoted prices in active markets.
Level 2
Level 2 of the fair value hierarchy includes exchange-cleared commodity derivatives and over-the-counter commodity, interest rate and foreign currency derivatives that are traded in active markets. In addition, it includes certain physical commodity contracts. The fair value of these derivatives is based on broker price quotations which are corroborated with market observable inputs.
Level 3
Level 3 of the fair value hierarchy includes certain physical commodity contracts and the Preferred Distribution Rate Reset Option contained in PAA’s Series A preferred unit offering classified as an embedded derivative.
The fair value of our Level 3 physical commodity contracts is based on a valuation model utilizing broker-quoted forward commodity prices, and timing estimates, which involve management judgment. The significant unobservable inputs used in the fair value measurement of our Level 3 derivatives are forward prices obtained from brokers. A significant increase or decrease in these forward prices could result in a material change in fair value to our physical commodity contracts. We report unrealized gains and losses associated with these physical commodity contracts in our Condensed Consolidated Statements of Operations as Supply and Logistics segment revenues.
The fair value of the embedded derivative feature contained in PAA’s Series A preferred units is based on a valuation model that estimates the fair value of the PAA Series A preferred units with and without the Preferred Distribution Rate Reset Option. This model contains inputs, including PAA’s common unit price, ten - year U.S. treasury rates, default probabilities and timing estimates which involve management judgment. A significant increase or decrease in the value of these inputs could result in a material change in fair value to this embedded derivative feature. We report unrealized gains and losses associated with this embedded derivative in our Condensed Consolidated Statements of Operations as “Other income/(expense), net.”
To the extent any transfers between levels of the fair value hierarchy occur, our policy is to reflect these transfers as of the beginning of the reporting period in which they occur.
Rollforward of Level 3 Net Asset/(Liability)
The following table provides a reconciliation of changes in fair value of the beginning and ending balances for our derivatives classified as Level 3 (in millions):
Three Months Ended
Six Months Ended
June 30,
June 30,
2016
2015
2016
2015
Beginning Balance
$
)
$
$
$
Gains for the period included in earnings
Settlements
—
)
)
)
Derivatives entered into during the period
)
Ending Balance
$
)
$
$
)
$
Change in unrealized gains included in earnings relating to Level 3 derivatives still held at the end of the period
$
$
$
$</t>
  </si>
  <si>
    <t>Related Party Transactions</t>
  </si>
  <si>
    <t>Note 10—Related Party Transactions
See Note 14 to our Consolidated Financial Statements included in Part IV of our 2015 Annual Report on Form 10-K for a complete discussion of our related party transactions.
Transactions with Oxy
As of June 30, 2016, Oxy owned approximately 13% of the limited partner interests in AAP and had a representative on the board of directors of GP LLC and our general partner. During the three and six months ended June 30, 2016 and 2015, we recognized sales and transportation revenues and purchased petroleum products from Oxy . These transactions were conducted at posted tariff rates or prices that we believe approximate market. Included in these transactions was a crude oil buy/sell agreement that includes a multi-year minimum volume commitment. The impact to our Condensed Consolidated Statements of Operations from those transactions is included below (in millions):
Three Months Ended
Six Months Ended
June 30,
June 30,
2016
2015
2016
2015
Revenues
$
$
$
$
Purchases and related costs (1)
$
)
$
$
)
$
(1)
Purchases and related costs include crude oil buy/sell transactions that are accounted for as inventory exchanges and are presented net in our Condensed Consolidated Statements of Operations.
We currently have a netting arrangement with Oxy . Our gross receivable and payable amounts with Oxy on our Condensed Consolidated Balance Sheets were as follows (in millions):
June 30,
December 31,
2016
2015
Trade accounts receivable and other receivables
$
$
Accounts payable
$
$</t>
  </si>
  <si>
    <t>Commitments and Contingencies</t>
  </si>
  <si>
    <t>Note 11—Commitments and Contingencies
Loss Contingencies — General
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egal Proceedings — General
In the ordinary course of business, we are involved in various legal proceedings, including those arising from regulatory and environmental matters. Although we are insured against various risks to the extent we believe it is prudent, there is no assurance that the nature and amount of such insurance will be adequate, in every case, to fully protect us from losses arising from current or future legal proceedings.
Taking into account what we believe to be all relevant known facts and circumstances, and based on what we believe to be reasonable assumptions regarding the application of those facts and circumstances to existing laws and regulations, we do not believe that the outcome of the legal proceedings in which we are currently involved (including those described below) will, individually or in the aggregate, have a material adverse effect on our consolidated financial condition, results of operations or cash flows.
Environmental — General
Although over the course of the last several years we have made significant investments in our maintenance and integrity programs, and have hired additional personnel in those areas, we have experienced (and likely will experience future) releases of hydrocarbon products into the environment from our pipeline, rail, storage and other facility operations. These releases can result from accidents or from unpredictable man-made or natural forces and may reach surface water bodies, groundwater aquifers or other sensitive environments. Damages and liabilities associated with any such releases from our existing or future assets could be significant and could have a material adverse effect on our consolidated financial condition, results of operations or cash flows.
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
At June 30, 2016, our estimated undiscounted reserve for environmental liabilities (including liabilities related to the Line 901 incident, as discussed further below) totaled $160 million, of which $59 million was classified as short-term and $101 million was classified as long-term. At December 31, 2015, our estimated undiscounted reserve for environmental liabilities (including liabilities related to the Line 901 incident) totaled $185 million, of which $81 million was classified as short-term and $104 million was classified as long-term. The short- and long-term environmental liabilities referenced above are reflected in “Accounts payable and accrued liabilities” and “Other long-term liabilities and deferred credits,” respectively, on our Condensed Consolidated Balance Sheets. At June 30, 2016, we had recorded receivables totaling $68 million for amounts probable of recovery under insurance and from third parties under indemnification agreements, of which $46 million was reflected in “Trade accounts receivable and other receivables, net” and $22 million was reflected in “Other long-term assets, net” on our Condensed Consolidated Balance Sheets. At December 31, 2015, we had recorded $161 million of such receivables, of which $138 million was reflected in “Trade accounts receivable and other receivables, net” and $23 million was reflected in “Other long-term assets, net” on our Condensed Consolidated Balance Sheets.
In some cases, the actual cash expenditures associated with these liabilities may not occur for three years or longer. Our estimates used in determining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or future legal claims giving rise to additional liabilities. Therefore, although we believe that the reserve is adequate, actual costs incurred (which may ultimately include costs for contingencies that are currently not reasonably estimable or costs for contingencies where the likelihood of loss is currently believed to be only reasonably possible or remote) may be in excess of the reserve and may potentially have a material adverse effect on our consolidated financial condition, results of operations or cash flows.
Specific Legal, Environmental or Regulatory Matters
Line 901 Incident . In May 2015, we experienced a crude oil release from our Las Flores to Gaviota Pipeline (Line 901) in Santa Barbara County, California. A portion of the released crude oil reached the Pacific Ocean at Refugio State Beach through a drainage culvert. Following the release, we shut down the pipeline and initiated our emergency response plan. A Unified Command, which includes the United States Coast Guard, the EPA, the California Office of Spill Prevention and Response and the Santa Barbara Office of Emergency Management, was established for the response effort. Clean-up and remediation operations with respect to impacted shoreline and other areas has been determined by the Unified Command to be complete, subject to continued shoreline monitoring. Our current “worst case” estimate of the amount of oil spilled, representing the maximum volume of oil that we believed could have been spilled based on relevant facts, data and information, is approximately 2,935 barrels.
As a result of the Line 901 incident, several governmental agencies and regulators have initiated investigations into the Line 901 incident, various claims have been made against us and a number of lawsuits have been filed against us. We may be subject to additional claims, investigations and lawsuits, which could materially impact the liabilities and costs we currently expect to incur as a result of the Line 901 incident. Set forth below is a brief summary of actions and matters that are currently pending:
On May 21, 2015, we received a corrective action order from the United States Department of Transportation’s Pipeline and Hazardous Materials Safety Administration (“PHMSA”), the governmental agency with jurisdiction over the operation of Line 901 as well as over a second stretch of pipeline extending from Gaviota Pump Station in Santa Barbara County to Emidio Pump Station in Kern County, California (Line 903), requiring us to shut down, purge, review, remediate and test Line 901. On June 3, 2015, the corrective action order was amended to require us to take additional corrective actions with respect to both Lines 901 and 903. On November 13, 2015, the corrective action order was further amended to require the purge and shutdown of Line 903 between Gaviota and Pentland. On June 16, 2016, the corrective action order was further amended to require additional corrective actions and documentation with respect to both Line 901and Line 903 (as amended, the “CAO”). Among other requirements, the CAO also obligates us to conduct a root cause failure analysis with respect to Line 901 and present remedial work plans and restart plans to PHMSA prior to returning Line 901 and 903 to service; the CAO also imposes a pressure restriction on Line 903 and requires us to take other specified actions with respect to both Lines 901 and 903. We intend to continue to comply with the CAO and to cooperate with any other governmental investigations relating to or arising out of the release. Excavation and removal of the affected section of the pipeline was completed on May 28, 2015. Line 901 and Line 903 have been purged and are not currently operational. No timeline has been established for the restart of Line 901 or Line 903. On February 17, 2016, PHMSA issued a Preliminary Factual Report of the Line 901 failure, which contains PHMSA’s preliminary findings regarding factual information about the events leading up to the accident and the technical analysis that has been conducted to date. On May 19, 2016, PHMSA issued its final Failure Investigation Report regarding the Line 901 incident. PHMSA’s findings indicate that the direct cause of the Line 901 incident was external corrosion that thinned the pipe wall to a level where it ruptured suddenly and released crude oil. PHMSA also concluded that there were numerous contributory causes of the Line 901 incident, including ineffective protection against external corrosion, failure to detect and mitigate the corrosion and a lack of timely detection and response to the rupture. The report also included copies of various engineering and technical reports regarding the incident. By virtue of its statutory authority, PHMSA has the power and authority to impose fines and penalties on us and cause civil or criminal charges to be brought against us. While to date PHMSA has not imposed any such fines or penalties or pursued any such civil or criminal charges with respect to the Line 901 release, their investigation is still open and we may have fines or penalties imposed upon us, or civil or criminal charges brought against us, in the future.
On September 11, 2015, we received a Notice of Probable Violation and Proposed Compliance Order from PHMSA arising out of its inspection of Lines 901 and 903 in August, September and October of 2013 (the “2013 Audit NOPV”). The 2013 Audit NOPV alleges that the Partnership committed probable violations of various federal pipeline safety regulations by failing to document, or inadequately documenting, certain activities. On October 12, 2015, the Partnership filed a response to the 2013 Audit NOPV. To date, PHMSA has not issued a final order with respect to the 2013 Audit NOPV, nor has it assessed any fines or penalties with respect thereto; however, we cannot provide any assurances that any such fines or penalties will not be assessed against us.
In late May of 2015, the California Attorney General’s Office and the District Attorney’s office for the County of Santa Barbara began investigating the Line 901 incident to determine whether any applicable state or local laws had been violated. On May 16, 2016, PAA and one of its employees were charged by a California state grand jury, pursuant to an indictment filed in California Superior Court, Santa Barbara County (the “May 2016 Indictment”), with alleged violations of California law in connection with the Line 901 incident. The indictment included a total 46 counts, 36 of which were misdemeanor charges relating to wildlife allegedly taken as a result of the accidental release. The remaining 10 counts (four felony and six misdemeanor charges) relate to the release of crude oil or reporting of the release. PAA believes that the criminal charges are unwarranted and that neither PAA nor any of its employees engaged in any criminal behavior at any time in connection with this accident. PAA intends to vigorously defend itself against the charges. On July 28, 2016, at an arraignment hearing held in California Superior Court in Santa Barbara County, PAA pled not guilty to all counts.
Also in late May of 2015, the United States Attorney for the Department of Justice, Central District of California, Environmental Crimes Section (“DOJ”) began an investigation into whether there were any violations of federal criminal statutes in connection with the Line 901 incident, including potential violations of the federal Clean Water Act. We are cooperating with the DOJ’s investigation by responding to their requests for documents and access to our employees. The DOJ has already spoken to several of our employees and has expressed an interest in talking to other employees; consistent with the terms of our governing organizational documents, we are funding our employees’ defense costs, including the costs of separate counsel engaged to represent such individuals. On August 26, 2015, we received a Request for Information from the EPA relating to Line 901. We have provided various responsive materials to date and we will continue to do so in the future in cooperation with the EPA. While to date no civil or criminal charges with respect to the Line 901 release, other than those brought pursuant to the May 2016 Indictment, have been brought against PAA or any of its affiliates, officers or employees by PHMSA, DOJ, EPA, the California Attorney General, the Santa Barbara District Attorney or the California Department of Fish and Wildlife, and no fines or penalties have been imposed by such governmental agencies, the investigations being conducted by such agencies are still open and we may have fines or penalties imposed upon us, our officers or our employees, or civil or criminal charges brought against us, our officers or our employees in the future, whether by those or other governmental agencies.
Shortly following the Line 901 incident, we established a claims line and encouraged any parties that were damaged by the release to contact us to discuss their damage claims. We have received a number of claims through the claims line and we are processing those claims for payment as we receive them. In addition, we have also had nine class action lawsuits filed against us, seven of which have been administratively consolidated into a single proceeding in the United States District Court for the Central District of California. In general, the plaintiffs are seeking to establish different classes of claimants that have allegedly been damaged by the release, including potential classes such as persons that derive a significant portion of their income through commercial fishing and harvesting activities in the waters adjacent to Santa Barbara County or from businesses that are dependent on marine resources from Santa Barbara County, retail businesses located in historic downtown Santa Barbara, certain owners of oceanfront and/or beachfront property on the Pacific Coast of California, and other classes of individuals and businesses that were allegedly impacted by the release. We are also defending a separate class action lawsuit proceeding in the United States District Court for the Central District of California brought on behalf of the Line 901 and Line 903 easement holders seeking injunctive relief as well as compensatory damages.
There have also been two securities law class action lawsuits filed on behalf of certain purported investors in PAA and/or PAGP against PAA, PAGP and/or certain of their respective officers, directors and underwriters. Both of these lawsuits have been consolidated into a single proceeding in the United States District Court for the Southern District of Texas. In general, these lawsuits allege that the various defendants violated securities laws by misleading investors regarding the integrity of PAA’s pipelines and related facilities through false and misleading statements, omission of material facts and concealing of the true extent of the spill. The plaintiffs claim unspecified damages as a result of the reduction in value of their investments in PAA and PAGP, which they attribute to the alleged wrongful acts of the defendants. PAA and PAGP, and the other defendants, deny the allegations in these lawsuits and intend to respond accordingly. Consistent with and subject to the terms of our governing organizational documents (and to the extent applicable, insurance policies), we are indemnifying and funding the defense costs of our officers and directors in connection with these lawsuits; we are also indemnifying and funding the defense costs of our underwriters pursuant to the terms of the underwriting agreements we previously entered into with such underwriters.
In addition, three unitholder derivative lawsuits have been filed by certain purported investors in PAA against PAA, certain of its affiliates and certain officers and directors. Two of these lawsuits which were filed in the United States District Court for the Southern District of Texas have been administratively consolidated into one action and the other was filed in State District Court in Harris County, Texas. In general, these lawsuits allege that the various defendants breached their fiduciary duties, engaged in gross mismanagement and made false and misleading statements, among other similar allegations, in connection with their management and oversight of PAA during the period of time leading up to and following the Line 901 release. The plaintiffs claim that PAA suffered unspecified damages as a result of the actions of the various defendants and seek to hold the defendants liable for such damages, in addition to other remedies. The defendants deny the allegations in these lawsuits and intend to respond accordingly. Consistent with and subject to the terms of our governing organizational documents (and to the extent applicable, insurance policies), we are indemnifying and funding the defense costs of our officers and directors in connection with these lawsuits.
We have also had two lawsuits filed against us wherein the respective plaintiffs seek to compel the production of certain books and records that purportedly relate to the Line 901 incident, our alleged failure to comply with certain regulations and other matters. These lawsuits have been consolidated into a single proceeding in the Chancery Court for the State of Delaware.
In addition to the foregoing, as the “responsible party” for the Line 901 incident we are liable for various costs and for certain natural resource damages under the Oil Pollution Act, and we also have exposure to the payment of additional fines, penalties and costs under other applicable federal, state and local laws, statutes and regulations. To the extent any such costs are reasonably estimable, we have included an estimate of such costs in the loss accrual described below.
Taking the foregoing into account, as of June 30, 2016, we estimate that the aggregate total costs we have incurred or will incur with respect to the Line 901 incident will be approximately $269 million, which estimate includes actual and projected emergency response and clean-up costs, natural resource damage assessments and certain third party claims settlements, as well as estimates for fines, penalties and certain legal fees. This estimate considers our prior experience in environmental investigation and remediation matters and available data from, and in consultation with, our environmental and other specialists, as well as currently available facts and presently enacted laws and regulations. We have made assumptions for (i) the expected number of days that monitoring services will be required, (ii) the duration of the natural resource damage assessment and the ultimate amount of damages determined, (iii) the resolution of certain third party claims and lawsuits, but excluding claims and lawsuits with respect to which losses are not probable and reasonably estimable, and excluding future claims and lawsuits, (iv) the determination and calculation of fines and penalties, but excluding fines and penalties that are not probable and reasonably estimable and (v) the nature, extent and cost of legal services that will be required in connection with all lawsuits, claims and other matters requiring legal or expert advice associated with the Line 901 incident. Our estimate does not include any lost revenue associated with the shutdown of Line 901 or 903 and does not include any liabilities or costs that are not reasonably estimable at this time or that relate to contingencies where we currently regard the likelihood of loss as being only reasonably possible or remote. We believe we have accrued adequate amounts for all probable and reasonably estimable costs; however, this estimate is subject to uncertainties associated with the assumptions that we have made. For example, the amount of time it takes for us to resolve all of the current and future lawsuits, claims and investigations that relate to the Line 901 incident could turn out to be significantly longer than we have assumed, and as a result the costs we incur for legal services could be significantly higher than we have estimated. In addition, with respect to fines and penalties, the ultimate amount of any fines and penalties assessed against us depends on a wide variety of factors, many of which are not estimable at this time. Where fines and penalties are probable and estimable, we have included them in our estimate, although such estimates could turn out to be wrong. Accordingly, our assumptions and estimates may turn out to be inaccurate and our total costs could turn out to be materially higher; therefore, we can provide no assurance that we will not have to accrue significant additional costs in the future with respect to the Line 901 incident.
As of June 30, 2016, we had a remaining undiscounted gross liability of $91 million related to this event, of which approximately $51 million is presented as a current liability in “Accounts payable and accrued liabilities” on our Condensed Consolidated Balance Sheet, with the remainder presented in “Other long-term liabilities and deferred credits”. We maintain insurance coverage, which is subject to certain exclusions and deductibles, in the event of such environmental liabilities. Subject to such exclusions and deductibles, we believe that our coverage is adequate to cover the current estimated total emergency response and clean-up costs, claims settlement costs and remediation costs and we believe that this coverage is also adequate to cover any potential increase in the estimates for these costs that exceed the amounts currently identified. Through June 30, 2016, we had collected, subject to customary reservations, $124 million out of the approximate $186 million of release costs that we believe are probable of recovery from insurance carriers, net of deductibles. Therefore, as of June 30, 2016, we have recognized a receivable of approximately $62 million for the portion of the release costs that we believe is probable of recovery from insurance, net of deductibles and amounts already collected. Of this amount, approximately $42 million is recognized as a current asset in “Trade accounts receivable and other receivables, net” on our Condensed Consolidated Balance Sheet, with the remainder in “Other long-term assets, net”. We have substantially completed the clean-up and remediation efforts, excluding long-term site monitoring activities; however, we expect to make payments for additional costs associated with restoration and monitoring of the area, as well as natural resource damage assessment, legal, professional and regulatory costs, in addition to fines and penalties, during future periods.
MP29 Release. On July 10, 2015, we experienced a crude oil release of approximately 100 barrels at our Pocahontas Pump Station near the border of Bond and Madison Counties in Illinois, approximately 40 miles from St. Louis, Missouri. The Pocahontas Station is part of the Capwood pipeline that runs from our Patoka Station to Wood River, Illinois. A portion of the released crude oil was contained within our Pocahontas facility, but some of the released crude oil entered a nearby waterway where it was contained with booms. On July 14, 2015, PHMSA issued a corrective action order requiring us to take various actions in response to the release, including remediation, reporting and other actions. As of December 18, 2015, we had submitted all requested information and reports required by the corrective action order and are currently awaiting PHMSA’s comment or approval. On August 10, 2015, we received a Notice of Violation from the Illinois Environmental Protection Agency (the “Agency”) alleging violations relating to the release and outlining the activities recommended by the Agency to resolve the alleged violations, including the completion of an investigation and various remediation activities. The Agency approved a work plan describing remediation activities proposed for remaining hydrocarbons at Pocahontas Station and affected waterways. Remediation activities under this work plan have effectively been completed, and on December 17, 2015, we entered into a Compliance Commitment Agreement with the Agency, which provides the framework for final completion and documentation of the remediation effort. On April 15, 2016, the Agency confirmed that all of the activities required by the Compliance Commitment Agreement had been completed and that the violations associated with the incident had been resolved. To date, no fines or penalties have been assessed in this matter; however, it remains possible that fines and penalties could be assessed in the future. In connection with this incident, we have also had one class action lawsuit filed against us in the United States District Court for the Southern District of Illinois, which was subsequently voluntarily dismissed by the plaintiff. We estimate that the aggregate total costs we have incurred or will incur with respect to this release will be less than $10 million.
In the Matter of Bakersfield Crude Terminal LLC et al. On April 30, 2015, the EPA issued a Finding and Notice of Violation (“NOV”) to Bakersfield Crude Terminal LLC, our subsidiary, for alleged violations of the Clean Air Act, as amended. The NOV, which cites 10 separate rule violations, questions the validity of construction and operating permits issued to our Bakersfield rail unloading facility in 2012 and 2014 by the San Joaquin Valley Air Pollution Control District (the “SJV District”). We believe we fully complied with all applicable regulatory requirements and that the permits issued to us by the SJV District are valid. To date, no fines or penalties have been assessed in this matter; however, it is possible that fines and penalties could be assessed in the future.
Mesa to Basin Pipeline . On January 6, 2016, PHMSA issued a Notice of Probable Violation and Proposed Civil Penalty relating to an approximate 500 barrel release of crude oil that took place on January 1, 2015 on our Mesa to Basin 12” pipeline in Midland, Texas. PHMSA conducted an accident investigation and reviewed documentation related to the incident, and concluded that we had committed probable violations of certain pipeline safety regulations. In the Notice, PHMSA maintains that we failed to carry out our written damage prevention program and to follow our pipeline excavation/ditching and backfill procedures on four separate occasions, and that such failures resulted in outside force damage that led to the January 1, 2015 release. PHMSA’s compliance officer has recommended that we be assessed a civil penalty of $190,000. We have formally responded to PHMSA regarding this matter, but at this point we can provide no assurance regarding the final disposition of this matter or the final amount of any civil penalties.</t>
  </si>
  <si>
    <t>Operating Segments</t>
  </si>
  <si>
    <t>Note 12—Operating Segments
We manage our operations through three operating segments: Transportation, Facilities and Supply and Logistics. Our Chief Operating Decision Maker (our Chief Executive Officer) evaluates segment performance based on measures including segment profit and maintenance capital investment. We define segment profit as revenues and equity earnings in unconsolidated entities less (a) purchases and related costs, (b) field operating costs and (c) segment general and administrative expenses. Each of the items above excludes depreciation and amortization. Maintenance capital consists of capital expenditures for the replacement of partially or fully depreciated assets in order to maintain the operating and/or earnings capacity of our existing assets.
The following table reflects certain financial data for each segment (in millions):
Three Months Ended June 30, 2016
Transportation
Facilities
Supply and Logistics
Total
Revenues:
External customers
$
$
$
$
Intersegment (1)
Total revenues of reportable segments
$
$
$
$
Equity earnings in unconsolidated entities
$
$
—
$
—
$
Segment profit/(loss) (2) (3)
$
$
$
)
$
Maintenance capital
$
$
$
$
Three Months Ended June 30, 2015
Transportation
Facilities
Supply and Logistics
Total
Revenues:
External customers
$
$
$
$
Intersegment (1)
Total revenues of reportable segments
$
$
$
$
Equity earnings in unconsolidated entities
$
$
—
$
—
$
Segment profit (2) (3)
$
$
$
$
Maintenance capital
$
$
$
$
Six Months Ended June 30, 2016
Transportation
Facilities
Supply and Logistics
Total
Revenues:
External customers
$
$
$
$
Intersegment (1)
Total revenues of reportable segments
$
$
$
$
Equity earnings in unconsolidated entities
$
$
—
$
—
$
Segment profit (2) (3)
$
$
$
$
Maintenance capital
$
$
$
$
Six Months Ended June 30, 2015
Transportation
Facilities
Supply and Logistics
Total
Revenues:
External customers
$
$
$
$
Intersegment (1)
Total revenues of reportable segments
$
$
$
$
Equity earnings in unconsolidated entities
$
$
—
$
—
$
Segment profit (2) (3)
$
$
$
$
Maintenance capital
$
$
$
$
(1)
Segment revenues include intersegment amounts that are eliminated in “Purchases and related costs” and “Field operating costs” in our Condensed Consolidated Statements of Operations. Intersegment sales are conducted at posted tariff rates, rates similar to those charged to third parties or rates that we believe approximate market at the time the agreement is executed or renegotiated. For further discussion, see “Analysis of Operating Segments” under Item 7 of our 2015 Annual Report on Form 10-K.
(2)
Supply and Logistics segment profit includes interest expense (related to hedged inventory purchases) of $3 million and $2 million for the three months ended June 30, 2016 and 2015, respectively, and $6 million and $3 million for the six months ended June 30, 2016 and 2015, respectively.
(3)
The following table reconciles segment profit to net income attributable to PAGP (in millions):
Three Months Ended
Six Months Ended
June 30,
June 30,
2016
2015
2016
2015
Segment profit
$
$
$
$
Unallocated general and administrative expenses
—
)
)
)
Depreciation and amortization
)
)
)
)
Interest expense, net
)
)
)
)
Other income/(expense), net
)
Income before tax
Income tax expense
)
)
)
)
Net income
Net income attributable to noncontrolling interests
)
)
)
)
Net income attributable to PAGP
$
$
$
$</t>
  </si>
  <si>
    <t>Acquisitions, Dispositions and Impairments</t>
  </si>
  <si>
    <t>Note 13—Acquisitions, Dispositions and Impairments
Acquisitions . During the first six months of 2016, we completed one acquisition for cash consideration of $85 million. We did not recognize any goodwill related to this acquisition. In addition, in August 2016, we completed the acquisition of an integrated system of NGL assets in Western Canada from Westcoast Energy Inc., a unit of Spectra Energy, for cash consideration of approximately $204 million, including $51 million for inventory and working capital.
Dispositions and Divestitures . During the six months ended June 30, 2016, we sold several non-core assets, including certain of our Gulf of Mexico pipelines and East Coast refined products terminals. In addition, in June 2016 we sold 50% of our investment in Cheyenne Pipeline LLC. W e recognized gains of approximately $71 million and losses of $55 million related to these sales, including $15 million of impairment of goodwill that was included in a disposal group classified as held for sale as of March 31, 2016. These gains and losses are included in “Depreciation and amortization” on our Condensed Consolidated Statement of Operations.
As of June 30, 2016, we classified approximately $152 million of assets as held for sale on our Condensed Consolidated Balance Sheet (in “Other current assets”) related to definitive agreements to sell additional non-core assets, a majority of which are included in our Transportation segment. A portion of these transactions closed in July 2016, and we expect the sale of the remaining assets to be consummated later in the third quarter of 2016, subject to customary closing conditions, as applicable.
Impairments . During the second quarter of 2016, we recognized approximately $80 million of non-cash impairment losses on certain of our long-lived rail and other terminal assets included in our Facilities segment. Such impairment losses are reflected in “Depreciation and amortization” on our Condensed Consolidated Statement of Operations. The decline in demand for movements of crude oil by rail in the United States due to sustained unfavorable market conditions resulted in expected decreases in future cash flows for certain of our rail terminal assets, which was a triggering event that required us to assess the recoverability of our carrying value of such long-lived assets. As a result of this impairment review, we wrote off the portion of the carrying amount of these long-lived assets that exceeded their fair value. Our estimated fair values were based upon recent sales prices of comparable facilities, as well as management’s expectation of the market values for such assets based on their industry experience. We consider such inputs to be a Level 3 input in the fair value hierarchy.
In addition, during the second quarter of 2016, we recognized a charge of approximately $18 million to “Depreciation and amortization” related to the write-off of the remaining book value of assets taken out of service.</t>
  </si>
  <si>
    <t>Simplification Transactions</t>
  </si>
  <si>
    <t>Note 14—Simplification Transactions
On July 11, 2016, PAGP, PAA, AAP, PAA GP, GP LLC and GP Holdings entered into a Simplification Agreement pursuant to which, upon closing, in exchange for the issuance by PAA to AAP of approximately 245.5 million common units representing limited partner interests in PAA (“PAA Common Units”) and the assumption by PAA of AAP’s outstanding debt (as of June 30, 2016, approximately $593 million), AAP will contribute the IDRs to PAA and PAA GP’s 2% economic general partner interest in PAA will be converted into a non-economic general partner interest in PAA. Following the closing of the transactions contemplated by the Simplification Agreement (the “Simplification Transactions”), both PAGP and PAA will continue to be publicly traded.
Among other approvals, the terms of the Simplification Agreement and the Simplification Transactions were unanimously approved by a conflicts committee comprised of independent directors of the Board of Directors of GP LLC on behalf of PAA, and unanimously approved by the Board of Directors of our general partner on behalf of PAGP.
In addition to the terms described above, the Simplification Agreement also provides for the following:
·
Under a unified governance structure, the Board of Directors of our general partner will have oversight responsibility over both PAGP and PAA. In addition, starting in 2018, our Class A and Class B shareholders and PAA’s common and preferred unitholders will have the right to participate in the election of directors of the board of our general partner whose terms expire. Under the current structure, PAA common unitholders are not eligible to participate in the election of directors of our general partner and our Class A and Class B shareholders only participate in such elections following a reduction in ownership of the private AAP owner group to below 40%.
·
In addition, similar to the current structure, for so long as each of EMG Investment, LLC (an affiliate of The Energy &amp; Minerals Group), KAFU Holdings, L.P. (an affiliate of Kayne Anderson Investment Management Inc.) and Oxy Holding Company (Pipeline), Inc. (a subsidiary of Occidental Petroleum Corporation), together with their respective affiliates (together, the “Original Designating Parties”), own at least a 10% interest in the outstanding AAP units, such party will continue to be entitled to designate one director to the Board of Directors of our general partner. The calculation of such qualifying interest will include, in addition to any of our Class A shares owned by an Original Designating Party or its affiliates, any PAA common units received by such Original Designating Party of its affiliates in connection with their exercise of the Redemption Right (defined below).
·
AAP will execute a reverse split to adjust the number of AAP units such that the number of outstanding AAP units (assuming the conversion of AAP Management Units into AAP units) equals the number of PAA Common Units received by AAP at the closing of the Simplification Transactions. Simultaneously, we will execute a reverse split to adjust the number of our Class A and Class B shares outstanding to equal the number of AAP units we own following AAP’s reverse unit split. As a result of these reverse splits, each Class A share will correspond, on a one-to-one basis, to an underlying PAA Common Unit held by AAP which is attributable to our ownership in AAP.
·
Holders of AAP units other than us and GP LLC will continue to have the right to exchange their AAP units (together with the corresponding Class B shares and, if applicable, units of our general partner) for our Class A shares on a one-for-one basis or, alternatively, to redeem such ownership and related rights for their proportionate share of PAA Common Units held by AAP, subject to certain limitations (the “Redemption Right”). Upon any such redemption, the holders of AAP units receiving PAA Common Units will have registration rights with respect to such PAA Common Units.
It is anticipated that the Simplification Transactions will be consummated during the fourth quarter of 2016. Pursuant to the terms of the Simplification Agreement, AAP has agreed that if such closing does not occur prior to the record date for PAA’s distribution of available cash in respect of the third quarter of 2016 and the amount of such distribution is below the current quarterly level of $0.70 per common unit, AAP will borrow funds under its existing credit agreement as necessary to make a special “true-up” distribution to AAP’s unitholders that, when added to the distributions to be paid to AAP in respect of its indirect 2% general partner interest and IDRs, equals the total distribution such unitholders would have received had the closing of the Simplification Transactions occurred prior to such third quarter record date. Based on the previously announced intent of PAA to reduce its quarterly distribution to $0.55 per common unit commencing with its third quarter distribution, it is estimated that the potential incremental borrowings that would be made by AAP if the closing of the Simplification Transactions does not take place by the record date for PAA’s third quarter distribution will be approximately $41 million.
These transactions are between and among consolidated subsidiaries of PAGP that are considered entities under common control. These equity transactions will not result in a change in the carrying value of the underlying assets and liabilities.
The consummation of the matters contemplated by the Simplification Agreement is subject to customary closing conditions and may be terminated under certain conditions.</t>
  </si>
  <si>
    <t>Net Income Per Class A Share (Tables)</t>
  </si>
  <si>
    <t>Calculation of basic and diluted net income per Class A share</t>
  </si>
  <si>
    <t>The following table illustrates the calculation of basic and diluted net income per Class A share (in millions, except per share data):
Three Months Ended June 30,
Six Months Ended June 30,
2016
2015
2016
2015
Basic Net Income per Class A Share
Net income attributable to PAGP
$
$
$
$
Basic weighted average Class A shares outstanding
Basic net income per Class A share
$
$
$
$
Diluted Net Income per Class A Share
Net income attributable to PAGP
$
$
$
$
Incremental net income attributable to PAGP resulting from assumed exchange of AAP units and AAP Management Units
—
Net income attributable to PAGP including incremental net income from assumed exchange of AAP units and AAP Management Units
$
$
$
$
Basic weighted average Class A shares outstanding
Dilutive shares resulting from assumed exchange of AAP units and AAP Management Units
—
Diluted weighted average Class A shares outstanding
Diluted net income per Class A share
$
$
$
$</t>
  </si>
  <si>
    <t>Inventory, Linefill and Base Gas and Long-term Inventory (Tables)</t>
  </si>
  <si>
    <t>Schedule of inventory, linefill and base gas and long-term inventory</t>
  </si>
  <si>
    <t>Inventory, linefill and base gas and long-term inventory consisted of the following (barrels and natural gas volumes in thousands and carrying value in millions):
June 30, 2016
December 31, 2015
Volumes
Unit of Measure
Carrying Value
Price/ Unit (1)
Volumes
Unit of Measure
Carrying Value
Price/ Unit (1)
Inventory
Crude oil
barrels
$
$
barrels
$
$
NGL
barrels
$
barrels
$
Natural gas
Mcf
$
Mcf
$
Other
N/A
N/A
N/A
N/A
Inventory subtotal
Linefill and base gas
Crude oil
barrels
$
barrels
$
NGL
barrels
$
barrels
$
Natural gas
Mcf
$
Mcf
$
Linefill and base gas subtotal
Long-term inventory
Crude oil
barrels
$
barrels
$
NGL
barrels
$
barrels
$
Long-term inventory subtotal
Total
$
$
(1)
Price per unit of measure is comprised of a weighted average associated with various grades, qualities and locations. Accordingly, these prices may not coincide with any published benchmarks for such products.</t>
  </si>
  <si>
    <t>Goodwill (Tables)</t>
  </si>
  <si>
    <t>Schedule of goodwill by segment and changes during the period</t>
  </si>
  <si>
    <t>Goodwill by segment and changes in goodwill is reflected in the following table (in millions):
Transportation
Facilities
Supply and Logistics
Total
Balance at December 31, 2015
$
$
$
$
Foreign currency translation adjustments
Dispositions
)
)
—
)
Balance at June 30, 2016
$
$
$
$</t>
  </si>
  <si>
    <t>Debt (Tables)</t>
  </si>
  <si>
    <t>Schedule of debt</t>
  </si>
  <si>
    <t>Debt consisted of the following (in millions):
June 30,
December 31,
2016
2015
SHORT-TERM DEBT
PAA commercial paper notes, bearing a weighted-average interest rate of 1.3% and 1.1%, respectively (1)
$
$
PAA senior secured hedged inventory facility, bearing a weighted-average interest rate of 1.4% and 1.4%, respectively (1)
PAA senior notes:
5.88% senior notes due August 2016
—
6.13% senior notes due January 2017
—
Other
Total short-term debt
LONG-TERM DEBT
PAA senior notes, net of unamortized discounts and debt issuance costs of $72 and $77, respectively
Other long-term debt:
PAA commercial paper notes, bearing a weighted-average interest rate of 1.3% and 1.1%, respectively
AAP term loan, bearing a weighted-average interest rate of 2.1% and 2.0%, respectively
AAP senior secured revolving credit facility, bearing a weighted-average interest rate of 2.0% and 2.0%, respectively
Unamortized debt issuance costs
)
)
Other
Total long-term debt
Total debt (2)
$
$
(1)
We classified these PAA commercial paper notes and credit facility borrowings as short-term as of June 30, 2016 and December 31, 2015, as these notes and borrowings were primarily designated as working capital borrowings, were required to be repaid within one year and were primarily for hedged NGL and crude oil inventory and NYMEX and ICE margin deposits.
(2)
PAA’s fixed-rate senior notes (including current maturities) had a face value of approximately $9.8 billion as of both June 30, 2016 and December 31, 2015. We estimated the aggregate fair value of these notes as of June 30, 2016 and December 31, 2015 to be approximately $9.6 billion and $8.6 billion, respectively. PAA’s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the credit agreements and the PAA commercial paper program approximates fair value as interest rates reflect current market rates. The fair value estimates for the PAA senior notes, the credit agreements and the PAA commercial paper program are based upon observable market data and are classified in Level 2 of the fair value hierarchy.</t>
  </si>
  <si>
    <t>Partners' Capital and Distributions (Tables)</t>
  </si>
  <si>
    <t>Partners Capital and Distributions</t>
  </si>
  <si>
    <t>Schedule of activity for Class A and Class B shares</t>
  </si>
  <si>
    <t>The following tables present the activity for our Class A shares and Class B shares:
Class B Shares
Class A Shares
Outstanding at December 31, 2015
Shares issued in connection with conversion of AAP Management Units
—
Shares (exchanged)/issued in connection with Exchange Right exercises
)
Shares issued in connection with PAGP LTIP award vestings
—
Outstanding at June 30, 2016
Class B Shares
Class A Shares
Outstanding at December 31, 2014
Shares (exchanged)/issued in connection with Exchange Right exercises
)
Shares issued in connection with PAGP LTIP award vestings
—
Outstanding at June 30, 2015</t>
  </si>
  <si>
    <t>AAP</t>
  </si>
  <si>
    <t>Schedule of distributions</t>
  </si>
  <si>
    <t>The following table details the distributions paid to AAP’s partners during or pertaining to the first six months of 2016 from distributions received from PAA (in millions):
Distributions to AAP’s Partners
Distributions Received
Cash
Noncontrolling
Distribution Date
by AAP from PAA
Reserves
Total
Interests
PAGP
August 12, 2016 (1)
$
$
)
$
$
$
May 13, 2016
$
$
)
$
$
$
February 12, 2016
$
$
)
$
$
$
(1)
Payable to unitholders of record at the close of business on July 29, 2016 for the period April 1, 2016 through June 30, 2016.</t>
  </si>
  <si>
    <t>The following table details the distributions paid to our Class A shareholders during or pertaining to the first six months of 2016 (in millions, except per share data):
Distributions to
Distributions per
Date Declared
Distribution Date
Class A Shareholders
Class A Share
July 11, 2016
August 12, 2016 (1)
$
$
April 7, 2016
May 13, 2016
$
$
January 12, 2016
February 12, 2016
$
$
(1)
Payable to shareholders of record at the close of business on July 29, 2016 for the period April 1, 2016 through June 30, 2016.</t>
  </si>
  <si>
    <t>PAA</t>
  </si>
  <si>
    <t>The following table details the distributions to PAA’s partners paid in cash during or pertaining to the first six months of 2016, net of reductions in AAP’s incentive distributions (in millions, except per unit data):
Distributions
Distributions per
Date Declared
Distribution Date
Common Unitholders
AAP
Total
common unit
July 11, 2016
August 12, 2016 (1)
$
$
$
$
April 7, 2016
May 13, 2016
$
$
$
$
January 12, 2016
February 12, 2016
$
$
$
$
(1)
Payable to unitholders of record at the close of business on July 29, 2016 for the period April 1, 2016 through June 30, 2016.</t>
  </si>
  <si>
    <t>Derivatives and Risk Management Activities (Tables)</t>
  </si>
  <si>
    <t>Impact of derivative activities recognized in earnings</t>
  </si>
  <si>
    <t>A summary of the impact of our derivative activities recognized in earnings is as follows (in millions):
Three Months Ended June 30, 2016
Three Months Ended June 30, 2015
Location of Gain/(Loss)
Derivatives in Hedging Relationships (1)
Derivatives Not Designated as a Hedge
Total
Derivatives in Hedging Relationships
Derivatives Not Designated as a Hedge
Total
Commodity Derivatives
Supply and Logistics segment revenues
$
)
$
)
$
)
$
)
$
$
Transportation segment revenues
—
—
Field operating costs
—
—
Interest Rate Derivatives
Interest expense, net
)
—
)
)
—
)
Foreign Currency Derivatives
Supply and Logistics segment revenues
—
)
)
—
—
—
Preferred Distribution Rate Reset Option
Other income/(expense), net
—
—
—
—
Total Gain/(Loss) on Derivatives Recognized in Net Income
$
)
$
)
$
)
$
)
$
$
Six Months Ended June 30, 2016
Six Months Ended June 30, 2015
Location of Gain/(Loss)
Derivatives in Hedging Relationships (1)
Derivatives Not Designated as a Hedge
Total
Derivatives in Hedging Relationships
Derivatives Not Designated as a Hedge
Total
Commodity Derivatives
Supply and Logistics segment revenues
$
—
$
)
$
)
$
)
$
$
)
Transportation segment revenues
—
—
Field operating costs
—
—
—
—
)
)
Interest Rate Derivatives
Interest expense, net
)
—
)
)
—
)
Foreign Currency Derivatives
Supply and Logistics segment revenues
—
—
)
)
Preferred Distribution Rate Reset Option
Other income/(expense), net
—
—
—
—
Total Gain/(Loss) on Derivatives Recognized in Net Income
$
)
$
)
$
)
$
)
$
)
$
)
(1)
During the three and six months ended June 30, 2016 we reclassified losses of approximately $2 million and $2 million to Supply and Logistics segment revenues and Interest expense, net, respectively, due to anticipated hedged transactions being probable of not occurring.</t>
  </si>
  <si>
    <t>Summary of derivative assets and liabilities on Condensed Consolidated Balance Sheets on a gross basis</t>
  </si>
  <si>
    <t>The following table summarizes the derivative assets and liabilities on our Condensed Consolidated Balance Sheet on a gross basis as of June 30, 2016 (in millions):
Asset Derivatives
Liability Derivatives
Balance Sheet
Fair
Balance Sheet
Fair
Location
Value
Location
Value
Derivatives designated as hedging instruments:
Commodity derivatives
Other current assets
$
Interest rate derivatives
Other current liabilities
$
)
Other long-term liabilities and deferred credits
)
Total derivatives designated as hedging instruments
$
$
)
Derivatives not designated as hedging instruments:
Commodity derivatives
Other current assets
$
Other current assets
$
)
Other long-term liabilities and deferred credits
Other current liabilities
)
Other long-term liabilities and deferred credits
)
Foreign currency derivatives
Other current liabilities
)
Preferred Distribution Rate Reset Option
Other long-term liabilities and deferred credits
)
Total derivatives not designated as hedging instruments
$
$
)
Total derivatives
$
$
)
The following table summarizes the derivative assets and liabilities on our Condensed Consolidated Balance Sheet on a gross basis as of December 31, 2015 (in millions):
Asset Derivatives
Liability Derivatives
Balance Sheet
Fair
Balance Sheet
Fair
Location
Value
Location
Value
Derivatives designated as hedging instruments:
Commodity derivatives
Other current assets
$
Other current assets
$
)
Interest rate derivatives
Other long-term assets, net
Other current liabilities
)
Other long-term liabilities and deferred credits
)
Total derivatives designated as hedging instruments
$
$
)
Derivatives not designated as hedging instruments:
Commodity derivatives
Other current assets
$
Other current assets
$
)
Other long-term assets, net
Other long-term assets, net
)
Other current liabilities
)
Other long-term liabilities and deferred credits
)
Foreign currency derivatives
Other current liabilities
)
Total derivatives not designated as hedging instruments
$
$
)
Total derivatives
$
$
)</t>
  </si>
  <si>
    <t>Schedule of derivative financial assets and liabilities that are subject to offsetting, including enforceable master netting arrangements</t>
  </si>
  <si>
    <t>The following table presents information about derivative financial assets and liabilities that are subject to offsetting, including enforceable master netting arrangements (in millions):
June 30, 2016
December 31, 2015
Derivative
Derivative
Derivative
Derivative
Asset Positions
Liability Positions
Asset Positions
Liability Positions
Netting Adjustments:
Gross position - asset/(liability)
$
$
)
$
$
)
Netting adjustment
)
)
Cash collateral paid/(received)
—
)
—
Net position - asset/(liability)
$
$
)
$
$
)
Balance Sheet Location After Netting Adjustments:
Other current assets
$
$
—
$
$
—
Other long-term assets, net
—
—
—
Other current liabilities
—
)
—
)
Other long-term liabilities and deferred credits
—
)
—
)
$
$
)
$
$
)</t>
  </si>
  <si>
    <t>Net deferred gain/(loss) recognized in AOCI for derivatives</t>
  </si>
  <si>
    <t>The following table summarizes the net deferred gain/(loss) recognized in AOCI for derivatives (in millions):
Three Months Ended
Six Months Ended
June 30,
June 30,
2016
2015
2016
2015
Commodity derivatives, net
$
—
$
)
$
—
$
)
Interest rate derivatives, net
)
)
Total
$
)
$
$
)
$</t>
  </si>
  <si>
    <t>Schedule of derivative financial assets and liabilities accounted for at fair value on a recurring basis, by level within the fair value hierarchy</t>
  </si>
  <si>
    <t>The following table sets forth by level within the fair value hierarchy our financial assets and liabilities that were accounted for at fair value on a recurring basis (in millions):
Fair Value as of June 30, 2016
Fair Value as of December 31, 2015
Recurring Fair Value Measures (1)
Level 1
Level 2
Level 3
Total
Level 1
Level 2
Level 3
Total
Commodity derivatives
$
)
$
)
$
—
$
)
$
$
$
$
Interest rate derivatives
—
)
—
)
—
)
—
)
Foreign currency derivatives
—
)
—
)
—
)
—
)
Preferred Distribution Rate Reset Option
—
—
)
)
—
—
—
—
Total net derivative asset/(liability)
$
)
$
)
$
)
$
)
$
$
$
$
(1)
Derivative assets and liabilities are presented above on a net basis but do not include related cash margin deposits.</t>
  </si>
  <si>
    <t>Reconciliation of changes in fair value of derivatives classified as Level 3</t>
  </si>
  <si>
    <t>The following table provides a reconciliation of changes in fair value of the beginning and ending balances for our derivatives classified as Level 3 (in millions):
Three Months Ended
Six Months Ended
June 30,
June 30,
2016
2015
2016
2015
Beginning Balance
$
)
$
$
$
Gains for the period included in earnings
Settlements
—
)
)
)
Derivatives entered into during the period
)
Ending Balance
$
)
$
$
)
$
Change in unrealized gains included in earnings relating to Level 3 derivatives still held at the end of the period
$
$
$
$</t>
  </si>
  <si>
    <t>Interest Rate Swaps</t>
  </si>
  <si>
    <t>Schedule of terms of forward starting interest rate swaps</t>
  </si>
  <si>
    <t>The following table summarizes the terms of our forward starting interest rate swaps as of June 30, 2016 (notional amounts in millions):
Hedged Transaction
Number and Types of Derivatives Employed
Notional Amount
Expected Termination Date
Average Rate Locked
Accounting Treatment
Anticipated interest payments
8 forward starting swaps (30-year)
$
4/13/2017
%
Cash flow hedge
Anticipated interest payments
8 forward starting swaps (30-year)
$
6/15/2017
%
Cash flow hedge
Anticipated interest payments
8 forward starting swaps (30-year)
$
6/15/2018
%
Cash flow hedge
Anticipated interest payments
8 forward starting swaps (30-year)
$
6/14/2019
%
Cash flow hedge</t>
  </si>
  <si>
    <t>Foreign Currency Derivatives</t>
  </si>
  <si>
    <t>Open forward exchange contracts</t>
  </si>
  <si>
    <t>The following table summarizes our open forward exchange contracts as of June 30, 2016 (in millions):
USD
CAD
Average Exchange Rate USD to CAD
Forward exchange contracts that exchange CAD for USD:
2016
$
$
$1.00 - $1.29
Forward exchange contracts that exchange USD for CAD:
2016
$
$
$1.00 - $1.29
2017
$
$
$1.00 - $1.29</t>
  </si>
  <si>
    <t>Related Party Transactions (Tables)</t>
  </si>
  <si>
    <t>Oxy</t>
  </si>
  <si>
    <t>Schedule of related party transactions</t>
  </si>
  <si>
    <t>The impact to our Condensed Consolidated Statements of Operations from those transactions is included below (in millions):
Three Months Ended
Six Months Ended
June 30,
June 30,
2016
2015
2016
2015
Revenues
$
$
$
$
Purchases and related costs (1)
$
)
$
$
)
$
(1)
Purchases and related costs include crude oil buy/sell transactions that are accounted for as inventory exchanges and are presented net in our Condensed Consolidated Statements of Operations.
We currently have a netting arrangement with Oxy . Our gross receivable and payable amounts with Oxy on our Condensed Consolidated Balance Sheets were as follows (in millions):
June 30,
December 31,
2016
2015
Trade accounts receivable and other receivables
$
$
Accounts payable
$
$</t>
  </si>
  <si>
    <t>Operating Segments (Tables)</t>
  </si>
  <si>
    <t>Segment financial data</t>
  </si>
  <si>
    <t>The following table reflects certain financial data for each segment (in millions):
Three Months Ended June 30, 2016
Transportation
Facilities
Supply and Logistics
Total
Revenues:
External customers
$
$
$
$
Intersegment (1)
Total revenues of reportable segments
$
$
$
$
Equity earnings in unconsolidated entities
$
$
—
$
—
$
Segment profit/(loss) (2) (3)
$
$
$
)
$
Maintenance capital
$
$
$
$
Three Months Ended June 30, 2015
Transportation
Facilities
Supply and Logistics
Total
Revenues:
External customers
$
$
$
$
Intersegment (1)
Total revenues of reportable segments
$
$
$
$
Equity earnings in unconsolidated entities
$
$
—
$
—
$
Segment profit (2) (3)
$
$
$
$
Maintenance capital
$
$
$
$
Six Months Ended June 30, 2016
Transportation
Facilities
Supply and Logistics
Total
Revenues:
External customers
$
$
$
$
Intersegment (1)
Total revenues of reportable segments
$
$
$
$
Equity earnings in unconsolidated entities
$
$
—
$
—
$
Segment profit (2) (3)
$
$
$
$
Maintenance capital
$
$
$
$
Six Months Ended June 30, 2015
Transportation
Facilities
Supply and Logistics
Total
Revenues:
External customers
$
$
$
$
Intersegment (1)
Total revenues of reportable segments
$
$
$
$
Equity earnings in unconsolidated entities
$
$
—
$
—
$
Segment profit (2) (3)
$
$
$
$
Maintenance capital
$
$
$
$
(1)
Segment revenues include intersegment amounts that are eliminated in “Purchases and related costs” and “Field operating costs” in our Condensed Consolidated Statements of Operations. Intersegment sales are conducted at posted tariff rates, rates similar to those charged to third parties or rates that we believe approximate market at the time the agreement is executed or renegotiated. For further discussion, see “Analysis of Operating Segments” under Item 7 of our 2015 Annual Report on Form 10-K.
(2)
Supply and Logistics segment profit includes interest expense (related to hedged inventory purchases) of $3 million and $2 million for the three months ended June 30, 2016 and 2015, respectively, and $6 million and $3 million for the six months ended June 30, 2016 and 2015, respectively.
(3)
The following table reconciles segment profit to net income attributable to PAGP (in millions):
Three Months Ended
Six Months Ended
June 30,
June 30,
2016
2015
2016
2015
Segment profit
$
$
$
$
Unallocated general and administrative expenses
—
)
)
)
Depreciation and amortization
)
)
)
)
Interest expense, net
)
)
)
)
Other income/(expense), net
)
Income before tax
Income tax expense
)
)
)
)
Net income
Net income attributable to noncontrolling interests
)
)
)
)
Net income attributable to PAGP
$
$
$
$</t>
  </si>
  <si>
    <t>Reconciliation of segment profit to net income attributable to PAGP</t>
  </si>
  <si>
    <t>The following table reconciles segment profit to net income attributable to PAGP (in millions):
Three Months Ended
Six Months Ended
June 30,
June 30,
2016
2015
2016
2015
Segment profit
$
$
$
$
Unallocated general and administrative expenses
—
)
)
)
Depreciation and amortization
)
)
)
)
Interest expense, net
)
)
)
)
Other income/(expense), net
)
Income before tax
Income tax expense
)
)
)
)
Net income
Net income attributable to noncontrolling interests
)
)
)
)
Net income attributable to PAGP
$
$
$
$</t>
  </si>
  <si>
    <t>Organization and Basis of Consolidaton and Presentation (Details) $ in Millions</t>
  </si>
  <si>
    <t>Jun. 30, 2016USD ($)segmentshares</t>
  </si>
  <si>
    <t>Dec. 31, 2015USD ($)</t>
  </si>
  <si>
    <t>Organization and basis of presentation</t>
  </si>
  <si>
    <t>Operating segments number | segment</t>
  </si>
  <si>
    <t>Consolidated Entity Excluding VIEs</t>
  </si>
  <si>
    <t>AAP | PAA | Indirect Ownership</t>
  </si>
  <si>
    <t>General partner ownership interest (as a percent)</t>
  </si>
  <si>
    <t>2.00%</t>
  </si>
  <si>
    <t>PAA GP | PAA</t>
  </si>
  <si>
    <t>GP LLC</t>
  </si>
  <si>
    <t>Consolidated subsidiary, ownership interest held by the parent (as a percent)</t>
  </si>
  <si>
    <t>100.00%</t>
  </si>
  <si>
    <t>43.00%</t>
  </si>
  <si>
    <t>Consolidated subsidiary, ownership interest held by the parent (in units) | shares</t>
  </si>
  <si>
    <t>Organization and Basis of Consolidaton and Presentation - Simplification Agreement (Details) - Simplification Agreement - PAA - Forecast shares in Millions</t>
  </si>
  <si>
    <t>Dec. 31, 2016shares</t>
  </si>
  <si>
    <t>Issuance of common units (in units)</t>
  </si>
  <si>
    <t>PAA GP</t>
  </si>
  <si>
    <t>Economic general partner interest converted into non-economic interest (as a percent)</t>
  </si>
  <si>
    <t>Organization and Basis of Consolidaton and Presentation - Debt Issuance Costs (Details) - USD ($) $ in Millions</t>
  </si>
  <si>
    <t>Interest expense, net</t>
  </si>
  <si>
    <t>ASU 2015-03, Simplifying the Presentation of Debt Issuance Costs | Reclassification due to retrospective application of revised guidance</t>
  </si>
  <si>
    <t>Net Income Per Class A Share (Details) - USD ($) $ / shares in Units, shares in Millions, $ in Millions</t>
  </si>
  <si>
    <t>Basic Net Income per Class A Share</t>
  </si>
  <si>
    <t>Net income attributable to PAGP</t>
  </si>
  <si>
    <t>Diluted Net Income per Class A Share</t>
  </si>
  <si>
    <t>Incremental net income attributable to PAGP resulting from assumed exchange of AAP units and AAP Management Units</t>
  </si>
  <si>
    <t>Net income attributable to PAGP including incremental net income from assumed exchange of AAP units and AAP Management Units</t>
  </si>
  <si>
    <t>Basic weighted average Class A shares outstanding</t>
  </si>
  <si>
    <t>Basic net income per Class A share (in dollars per share)</t>
  </si>
  <si>
    <t>Dilutive shares resulting from assumed exchange of AAP units and AAP Management Units</t>
  </si>
  <si>
    <t>Diluted weighted average Class A shares outstanding</t>
  </si>
  <si>
    <t>Diluted net income per Class A share (in dollars per share)</t>
  </si>
  <si>
    <t>Accounts Receivable, Net (Details) - USD ($) $ in Millions</t>
  </si>
  <si>
    <t>12 Months Ended</t>
  </si>
  <si>
    <t>Advance cash payments received from third parties to mitigate credit risk</t>
  </si>
  <si>
    <t>Standby letters of credit</t>
  </si>
  <si>
    <t>Substantially all trade accounts receivable, net, maximum age of balances past their scheduled invoice date</t>
  </si>
  <si>
    <t>30 days</t>
  </si>
  <si>
    <t>Allowance for doubtful accounts receivable</t>
  </si>
  <si>
    <t>Inventory, Linefill and Base Gas and Long-term Inventory (Details) bbl in Thousands, Mcf in Thousands, $ in Millions</t>
  </si>
  <si>
    <t>Jun. 30, 2016USD ($)$ / bbl$ / McfMcfbbl</t>
  </si>
  <si>
    <t>Dec. 31, 2015USD ($)$ / bbl$ / McfMcfbbl</t>
  </si>
  <si>
    <t>Inventory by category</t>
  </si>
  <si>
    <t>Crude oil</t>
  </si>
  <si>
    <t>Inventory, Volumes (in barrels or in Mcf) | bbl</t>
  </si>
  <si>
    <t>Linefill and base gas, Volumes (in barrels or in Mcf) | bbl</t>
  </si>
  <si>
    <t>Long-term inventory, Volumes (in barrels or in Mcf) | bbl</t>
  </si>
  <si>
    <t>Inventory, Price/Unit of measure (in dollars per unit) | $ / bbl</t>
  </si>
  <si>
    <t>Linefill and base gas, Price/Unit of measure (in dollars per unit) | $ / bbl</t>
  </si>
  <si>
    <t>Long-term inventory, Price/Unit of measure (in dollars per unit) | $ / bbl</t>
  </si>
  <si>
    <t>NGL</t>
  </si>
  <si>
    <t>Natural gas</t>
  </si>
  <si>
    <t>Inventory, Volumes (in barrels or in Mcf) | Mcf</t>
  </si>
  <si>
    <t>Linefill and base gas, Volumes (in barrels or in Mcf) | Mcf</t>
  </si>
  <si>
    <t>Inventory, Price/Unit of measure (in dollars per unit) | $ / Mcf</t>
  </si>
  <si>
    <t>Linefill and base gas, Price/Unit of measure (in dollars per unit) | $ / Mcf</t>
  </si>
  <si>
    <t>Goodwill (Details) $ in Millions</t>
  </si>
  <si>
    <t>Jun. 30, 2016USD ($)</t>
  </si>
  <si>
    <t>Changes in goodwill</t>
  </si>
  <si>
    <t>Foreign currency translation adjustments</t>
  </si>
  <si>
    <t>Dispositions</t>
  </si>
  <si>
    <t>Impairment of goodwill</t>
  </si>
  <si>
    <t>Transportation</t>
  </si>
  <si>
    <t>Facilities</t>
  </si>
  <si>
    <t>Supply and Logistics</t>
  </si>
  <si>
    <t>Debt - Components (Details) - USD ($) $ in Millions</t>
  </si>
  <si>
    <t>Short-term debt:</t>
  </si>
  <si>
    <t>Total short-term debt</t>
  </si>
  <si>
    <t>Long-term debt:</t>
  </si>
  <si>
    <t>PAA senior notes, net of unamortized discounts and debt issuance costs of $72 and $77, respectively</t>
  </si>
  <si>
    <t>Noncurrent portion of other long-term debt</t>
  </si>
  <si>
    <t>Total long-term debt</t>
  </si>
  <si>
    <t>Total debt</t>
  </si>
  <si>
    <t>PAA senior notes</t>
  </si>
  <si>
    <t>Unamortized discounts and debt issuance costs</t>
  </si>
  <si>
    <t>5.88% senior notes due August 2016</t>
  </si>
  <si>
    <t>Debt instrument, interest rate (as a percent)</t>
  </si>
  <si>
    <t>5.88%</t>
  </si>
  <si>
    <t>Current portion of long-term notes and other debt</t>
  </si>
  <si>
    <t>6.13% senior notes due January 2017</t>
  </si>
  <si>
    <t>6.13%</t>
  </si>
  <si>
    <t>PAA commercial paper notes</t>
  </si>
  <si>
    <t>Short-term notes and borrowings</t>
  </si>
  <si>
    <t>Weighted average interest rate, short-term (as a percent)</t>
  </si>
  <si>
    <t>1.30%</t>
  </si>
  <si>
    <t>1.10%</t>
  </si>
  <si>
    <t>Weighted average interest rate, long-term (as a percent)</t>
  </si>
  <si>
    <t>PAA senior secured hedged inventory facility</t>
  </si>
  <si>
    <t>1.40%</t>
  </si>
  <si>
    <t>AAP senior secured credit agreement</t>
  </si>
  <si>
    <t>Unamortized debt issuance costs</t>
  </si>
  <si>
    <t>AAP term loan</t>
  </si>
  <si>
    <t>Long-term debt, before deducting unamortized discounts and debt issuance costs</t>
  </si>
  <si>
    <t>2.10%</t>
  </si>
  <si>
    <t>AAP senior secured revolving credit facility</t>
  </si>
  <si>
    <t>Debt - Fair Value, Activity, Letters of Credit (Details) - USD ($) $ in Millions</t>
  </si>
  <si>
    <t>Letters of credit</t>
  </si>
  <si>
    <t>Outstanding letters of credit</t>
  </si>
  <si>
    <t>Credit agreements and PAA commercial paper program</t>
  </si>
  <si>
    <t>Total borrowings</t>
  </si>
  <si>
    <t>Total repayments</t>
  </si>
  <si>
    <t>Debt instrument face value</t>
  </si>
  <si>
    <t>PAA senior notes | Level 2</t>
  </si>
  <si>
    <t>Debt instrument fair value</t>
  </si>
  <si>
    <t>Partners' Capital and Distributions - Exchange Rights and Shares Activity (Details)</t>
  </si>
  <si>
    <t>Jun. 30, 2016shares</t>
  </si>
  <si>
    <t>Jun. 30, 2015shares</t>
  </si>
  <si>
    <t>Class B Shares</t>
  </si>
  <si>
    <t>Activity for Class A shares and Class B shares</t>
  </si>
  <si>
    <t>Balance, beginning of period (in shares)</t>
  </si>
  <si>
    <t>Balance, end of period (in shares)</t>
  </si>
  <si>
    <t>Class B Shares | Exchange of AAP Units and Class B Shares for Class A Shares</t>
  </si>
  <si>
    <t>Shares exchanged in connection with Exchange Right exercises</t>
  </si>
  <si>
    <t>Class B Shares | Conversion of AAP Management Units into AAP Units and Class B Shares</t>
  </si>
  <si>
    <t>Shares issued in connection with conversion of AAP Management Units</t>
  </si>
  <si>
    <t>Shares issued in connection with PAGP LTIP award vestings</t>
  </si>
  <si>
    <t>Class A Shares | Exchange of AAP Units and Class B Shares for Class A Shares</t>
  </si>
  <si>
    <t>Shares issued in connection with Exchange Right exercises</t>
  </si>
  <si>
    <t>AAP | Exchange of AAP Units and Class B Shares for Class A Shares</t>
  </si>
  <si>
    <t>Ratio for conversion or exchange of units</t>
  </si>
  <si>
    <t>AAP | Conversion of AAP Management Units into AAP Units and Class B Shares | AAP Management Units</t>
  </si>
  <si>
    <t>AAP Management Units converted</t>
  </si>
  <si>
    <t>AAP | Conversion of AAP Management Units into AAP Units and Class B Shares | AAP Management Units | Maximum</t>
  </si>
  <si>
    <t>Partners' Capital and Distributions - Distributions, Class A (Details) - USD ($) $ / shares in Units, $ in Millions</t>
  </si>
  <si>
    <t>Aug. 12, 2016</t>
  </si>
  <si>
    <t>Jul. 11, 2016</t>
  </si>
  <si>
    <t>May 13, 2016</t>
  </si>
  <si>
    <t>Feb. 12, 2016</t>
  </si>
  <si>
    <t>Distributions</t>
  </si>
  <si>
    <t>Distributions to Class A shareholders</t>
  </si>
  <si>
    <t>Class A Shares | First Quarter Distribution</t>
  </si>
  <si>
    <t>Distribution declared, date</t>
  </si>
  <si>
    <t>Apr. 7,
		2016</t>
  </si>
  <si>
    <t>Distribution payment date</t>
  </si>
  <si>
    <t>May 13,
		2016</t>
  </si>
  <si>
    <t>Distribution per Class A share, paid (in dollars per share)</t>
  </si>
  <si>
    <t>Class A Shares | Fourth Quarter Distribution</t>
  </si>
  <si>
    <t>Jan. 12,
		2016</t>
  </si>
  <si>
    <t>Feb. 12,
		2016</t>
  </si>
  <si>
    <t>Class A Shares | Subsequent Event | Second Quarter Distribution</t>
  </si>
  <si>
    <t>Jul. 11,
		2016</t>
  </si>
  <si>
    <t>Distributions per Class A share, declared (in dollars per share)</t>
  </si>
  <si>
    <t>Shareholders or unitholders of record, date</t>
  </si>
  <si>
    <t>Jul. 29,
		2016</t>
  </si>
  <si>
    <t>Class A Shares | Forecast | Second Quarter Distribution</t>
  </si>
  <si>
    <t>Aug. 12,
		2016</t>
  </si>
  <si>
    <t>Partners' Capital and Distributions - Subsidiary Equity Offerings (Details) - Series A Preferred Units - PAA shares in Millions</t>
  </si>
  <si>
    <t>1 Months Ended</t>
  </si>
  <si>
    <t>Jan. 31, 2016$ / sharesshares</t>
  </si>
  <si>
    <t>Jun. 30, 2016item$ / shares</t>
  </si>
  <si>
    <t>Private placement of units (in units) | shares</t>
  </si>
  <si>
    <t>Cash purchase price (in dollars per unit)</t>
  </si>
  <si>
    <t>Quarterly distribution rate (in dollars per unit)</t>
  </si>
  <si>
    <t>Annualized distribution rate (in dollars per unit)</t>
  </si>
  <si>
    <t>Number of years following issuance after which unitholders have the option to convert units</t>
  </si>
  <si>
    <t>2 years</t>
  </si>
  <si>
    <t>Preferred unit conversion ratio</t>
  </si>
  <si>
    <t>Number of years following issuance after which PAA has the option to convert units</t>
  </si>
  <si>
    <t>3 years</t>
  </si>
  <si>
    <t>Preferred Distribution Rate Reset Option</t>
  </si>
  <si>
    <t>Period after fifth and subsequent anniversaries of issuance for distribution rate reset election option</t>
  </si>
  <si>
    <t>Number of distribution rate reset elections allowed | item</t>
  </si>
  <si>
    <t>Basis spread on variable rate (as a percent)</t>
  </si>
  <si>
    <t>5.85%</t>
  </si>
  <si>
    <t>Distribution percentage for general partner interest</t>
  </si>
  <si>
    <t>Partners' Capital and Distributions - Subsidiary Distributions Paid (Details) - USD ($) $ / shares in Units, $ in Millions</t>
  </si>
  <si>
    <t>Total distributions paid</t>
  </si>
  <si>
    <t>Noncontrolling interests in subsidiaries (as a percent)</t>
  </si>
  <si>
    <t>98.00%</t>
  </si>
  <si>
    <t>57.00%</t>
  </si>
  <si>
    <t>SLC Pipeline LLC</t>
  </si>
  <si>
    <t>25.00%</t>
  </si>
  <si>
    <t>Distributions to noncontrolling interests</t>
  </si>
  <si>
    <t>Second Quarter Distribution | Forecast | AAP</t>
  </si>
  <si>
    <t>Distributions received by AAP from PAA</t>
  </si>
  <si>
    <t>Cash Reserves</t>
  </si>
  <si>
    <t>Distributions to limited partners</t>
  </si>
  <si>
    <t>Distributions to PAGP</t>
  </si>
  <si>
    <t>Unitholders of record, date</t>
  </si>
  <si>
    <t>First Quarter Distribution | AAP</t>
  </si>
  <si>
    <t>Fourth Quarter Distribution | AAP</t>
  </si>
  <si>
    <t>PAA | Second Quarter Distribution | Forecast</t>
  </si>
  <si>
    <t>PAA | Second Quarter Distribution | Cash Distributions | Forecast</t>
  </si>
  <si>
    <t>Distributions to AAP</t>
  </si>
  <si>
    <t>PAA | Second Quarter Distribution | Common Units | Cash Distributions | Forecast</t>
  </si>
  <si>
    <t>PAA | Second Quarter Distribution | Series A Preferred Units | In-Kind Distributions | Forecast</t>
  </si>
  <si>
    <t>Distribution of units in lieu of cash (in units)</t>
  </si>
  <si>
    <t>PAA | First Quarter Distribution</t>
  </si>
  <si>
    <t>PAA | First Quarter Distribution | Cash Distributions</t>
  </si>
  <si>
    <t>PAA | First Quarter Distribution | Common Units | Cash Distributions</t>
  </si>
  <si>
    <t>Distributions per common unit, paid (in dollars per unit)</t>
  </si>
  <si>
    <t>PAA | First Quarter Distribution | Series A Preferred Units | In-Kind Distributions</t>
  </si>
  <si>
    <t>PAA | Fourth Quarter Distribution</t>
  </si>
  <si>
    <t>PAA | Fourth Quarter Distribution | Cash Distributions</t>
  </si>
  <si>
    <t>PAA | Fourth Quarter Distribution | Common Units | Cash Distributions</t>
  </si>
  <si>
    <t>Subsequent Event | PAA | Second Quarter Distribution</t>
  </si>
  <si>
    <t>Subsequent Event | PAA | Second Quarter Distribution | Common Units | Cash Distributions</t>
  </si>
  <si>
    <t>Distributions per common unit, declared (in dollars per unit)</t>
  </si>
  <si>
    <t>Derivatives and Risk Management Activities - Commodity Price Risk Hedging (Details) bbl in Millions, Mcf in Millions, MWh in Millions</t>
  </si>
  <si>
    <t>Jun. 30, 2016MWhMcfbbl</t>
  </si>
  <si>
    <t>Net long position associated with crude oil purchases</t>
  </si>
  <si>
    <t>Commodity Price Risk Hedging:</t>
  </si>
  <si>
    <t>Derivative position notional amount (in barrels or Mcf)</t>
  </si>
  <si>
    <t>Net short time spread position hedging anticipated crude oil lease gathering purchases</t>
  </si>
  <si>
    <t>Crude oil grade spread positions</t>
  </si>
  <si>
    <t>Net short position related to anticipated sales of natural gas inventory</t>
  </si>
  <si>
    <t>Derivative position notional amount (in barrels or Mcf) | Mcf</t>
  </si>
  <si>
    <t>Net short position related to anticipated net sales of crude oil and NGL inventory</t>
  </si>
  <si>
    <t>PLA crude oil long call option position</t>
  </si>
  <si>
    <t>Long natural gas position for natural gas purchases</t>
  </si>
  <si>
    <t>Short propane position related to subsequent sale of products</t>
  </si>
  <si>
    <t>Short butane position related to subsequent sale of products</t>
  </si>
  <si>
    <t>Short WTI position related to subsequent sale of products</t>
  </si>
  <si>
    <t>Long power position for power supply requirements</t>
  </si>
  <si>
    <t>Derivative position notional amount (in megawatt hours) | MWh</t>
  </si>
  <si>
    <t>Derivatives and Risk Management Activities - Interest Rate Risk Hedging (Details) $ in Millions</t>
  </si>
  <si>
    <t>Jun. 30, 2016USD ($)contract</t>
  </si>
  <si>
    <t>Jun. 30, 2015USD ($)</t>
  </si>
  <si>
    <t>Dec. 31, 2014USD ($)</t>
  </si>
  <si>
    <t>Interest Rate Risk Hedging</t>
  </si>
  <si>
    <t>Net deferred gains/(losses) included in AOCI</t>
  </si>
  <si>
    <t>Cash paid in connection with termination of interest rate derivatives</t>
  </si>
  <si>
    <t>Interest Rate Derivatives</t>
  </si>
  <si>
    <t>8 forward starting interest rate swaps (30-year), 2.02% | Cash flow hedge</t>
  </si>
  <si>
    <t>Number of interest rate derivatives (in contracts) | contract</t>
  </si>
  <si>
    <t>Notional amount of derivatives</t>
  </si>
  <si>
    <t>Average rate locked (as a percent)</t>
  </si>
  <si>
    <t>2.02%</t>
  </si>
  <si>
    <t>8 forward starting interest rate swaps (30-year), 3.14% | Cash flow hedge</t>
  </si>
  <si>
    <t>3.14%</t>
  </si>
  <si>
    <t>8 forward starting interest rate swaps (30-year), 3.20% | Cash flow hedge</t>
  </si>
  <si>
    <t>3.20%</t>
  </si>
  <si>
    <t>8 forward starting interest rate swaps (30-year), 2.83% | Cash flow hedge</t>
  </si>
  <si>
    <t>2.83%</t>
  </si>
  <si>
    <t>8 forward starting interest rate swaps (30-year), 3.06%</t>
  </si>
  <si>
    <t>Number of interest rate derivatives terminated (in contracts) | contract</t>
  </si>
  <si>
    <t>3.06%</t>
  </si>
  <si>
    <t>8 forward starting interest rate swaps (30-year), 3.06% | Interest expense, net</t>
  </si>
  <si>
    <t>Loss recognized due to anticipated hedged transactions now considered probable of not occurring</t>
  </si>
  <si>
    <t>Derivatives and Risk Management Activities - Currency Exchange Rate Risk Hedging (Details) CAD in Millions, $ in Millions</t>
  </si>
  <si>
    <t>Jun. 30, 2016CADCAD / $</t>
  </si>
  <si>
    <t>Jun. 30, 2016USD ($)CAD / $</t>
  </si>
  <si>
    <t>Forward exchange contracts that exchange CAD for USD at the rate USD 1.00 to CAD 1.29 maturing in 2016</t>
  </si>
  <si>
    <t>Currency Exchange Rate Risk Hedging:</t>
  </si>
  <si>
    <t>Average exchange rate</t>
  </si>
  <si>
    <t>Forward exchange contracts that exchange USD for CAD at the rate USD 1.00 to CAD 1.29 maturing in 2016</t>
  </si>
  <si>
    <t>Forward exchange contracts that exchange USD for CAD at the rate USD 1.00 to CAD 1.29 maturing in 2017</t>
  </si>
  <si>
    <t>Derivatives and Risk Management Activities - Embedded Derivatives (Details) $ in Millions</t>
  </si>
  <si>
    <t>Embedded Derivatives</t>
  </si>
  <si>
    <t>Gain recognized due to changes in fair value</t>
  </si>
  <si>
    <t>Preferred Distribution Rate Reset Option | PAA | Series A Preferred Units</t>
  </si>
  <si>
    <t>Fair value of derivative liability</t>
  </si>
  <si>
    <t>Derivatives and Risk Management Activities - Financial Impact (Details) - USD ($) $ in Millions</t>
  </si>
  <si>
    <t>Total Gain/(Loss) on Derivatives Recognized in Net Income</t>
  </si>
  <si>
    <t>Commodity Derivatives | Supply and Logistics segment revenues</t>
  </si>
  <si>
    <t>Commodity Derivatives | Transportation segment revenues</t>
  </si>
  <si>
    <t>Commodity Derivatives | Field operating costs</t>
  </si>
  <si>
    <t>Interest Rate Derivatives | Interest expense, net</t>
  </si>
  <si>
    <t>Foreign Currency Derivatives | Supply and Logistics segment revenues</t>
  </si>
  <si>
    <t>Preferred Distribution Rate Reset Option | Other income/(expense), net</t>
  </si>
  <si>
    <t>Derivatives in Hedging Relationships</t>
  </si>
  <si>
    <t>Derivatives in Hedging Relationships | Supply and Logistics segment revenues</t>
  </si>
  <si>
    <t>Derivatives in Hedging Relationships | Interest expense, net</t>
  </si>
  <si>
    <t>Derivatives in Hedging Relationships | Commodity Derivatives | Supply and Logistics segment revenues</t>
  </si>
  <si>
    <t>Derivatives in Hedging Relationships | Interest Rate Derivatives | Interest expense, net</t>
  </si>
  <si>
    <t>Derivatives Not Designated as a Hedge</t>
  </si>
  <si>
    <t>Derivatives Not Designated as a Hedge | Commodity Derivatives | Supply and Logistics segment revenues</t>
  </si>
  <si>
    <t>Derivatives Not Designated as a Hedge | Commodity Derivatives | Transportation segment revenues</t>
  </si>
  <si>
    <t>Derivatives Not Designated as a Hedge | Commodity Derivatives | Field operating costs</t>
  </si>
  <si>
    <t>Derivatives Not Designated as a Hedge | Foreign Currency Derivatives | Supply and Logistics segment revenues</t>
  </si>
  <si>
    <t>Derivatives Not Designated as a Hedge | Preferred Distribution Rate Reset Option | Other income/(expense), net</t>
  </si>
  <si>
    <t>Derivatives and Risk Management Activities - Assets and Liabilities (Details) $ in Millions</t>
  </si>
  <si>
    <t>Dec. 31, 2015USD ($)contract</t>
  </si>
  <si>
    <t>Derivative assets and liabilities</t>
  </si>
  <si>
    <t>Asset Derivatives Fair Value</t>
  </si>
  <si>
    <t>Liability Derivatives Fair Value</t>
  </si>
  <si>
    <t>Broker receivable</t>
  </si>
  <si>
    <t>Broker payable</t>
  </si>
  <si>
    <t>Initial margin</t>
  </si>
  <si>
    <t>Variation margin posted/(returned)</t>
  </si>
  <si>
    <t>Net loss deferred in AOCI</t>
  </si>
  <si>
    <t>Net loss expected to be reclassified to earnings in the next twelve months</t>
  </si>
  <si>
    <t>Remaining loss expected to be reclassified to earnings through 2049</t>
  </si>
  <si>
    <t>Net deferred gain/(loss) recognized in AOCI on derivatives</t>
  </si>
  <si>
    <t>Number of outstanding derivatives containing credit-risk related contingent features | contract</t>
  </si>
  <si>
    <t>Derivative credit-risk related contingent features</t>
  </si>
  <si>
    <t>none of our outstanding derivatives contained credit-risk related contingent features that would result in a material adverse impact to us upon any change in our credit ratings</t>
  </si>
  <si>
    <t>Commodity Derivatives</t>
  </si>
  <si>
    <t>Derivatives in Hedging Relationships | Commodity Derivatives | Other current assets</t>
  </si>
  <si>
    <t>Derivatives in Hedging Relationships | Interest Rate Derivatives | Other long-term assets, net</t>
  </si>
  <si>
    <t>Derivatives in Hedging Relationships | Interest Rate Derivatives | Other current liabilities</t>
  </si>
  <si>
    <t>Derivatives in Hedging Relationships | Interest Rate Derivatives | Other long-term liabilities and deferred credits</t>
  </si>
  <si>
    <t>Derivatives Not Designated as a Hedge | Commodity Derivatives | Other current assets</t>
  </si>
  <si>
    <t>Derivatives Not Designated as a Hedge | Commodity Derivatives | Other long-term assets, net</t>
  </si>
  <si>
    <t>Derivatives Not Designated as a Hedge | Commodity Derivatives | Other current liabilities</t>
  </si>
  <si>
    <t>Derivatives Not Designated as a Hedge | Commodity Derivatives | Other long-term liabilities and deferred credits</t>
  </si>
  <si>
    <t>Derivatives Not Designated as a Hedge | Foreign Currency Derivatives | Other current liabilities</t>
  </si>
  <si>
    <t>Derivatives Not Designated as a Hedge | Preferred Distribution Rate Reset Option | Other long-term liabilities and deferred credits</t>
  </si>
  <si>
    <t>Derivatives and Risk Management Activities - Offsetting (Details) - USD ($) $ in Millions</t>
  </si>
  <si>
    <t>Derivative Asset Positions</t>
  </si>
  <si>
    <t>Gross Position - Asset</t>
  </si>
  <si>
    <t>Netting Adjustment</t>
  </si>
  <si>
    <t>Cash collateral paid</t>
  </si>
  <si>
    <t>Cash collateral received</t>
  </si>
  <si>
    <t>Net Position - Asset</t>
  </si>
  <si>
    <t>Derivative Liability Positions</t>
  </si>
  <si>
    <t>Gross Position - Liability</t>
  </si>
  <si>
    <t>Net Position - Liability</t>
  </si>
  <si>
    <t>Derivatives and Risk Management Activities - Fair Value (Details) - USD ($) $ in Millions</t>
  </si>
  <si>
    <t>Rollforward of Level 3 Net Asset/(Liability)</t>
  </si>
  <si>
    <t>Beginning Balance</t>
  </si>
  <si>
    <t>Gains for the period included in earnings</t>
  </si>
  <si>
    <t>Settlements</t>
  </si>
  <si>
    <t>Derivatives entered into during the period</t>
  </si>
  <si>
    <t>Ending Balance</t>
  </si>
  <si>
    <t>Change in unrealized gains included in earnings relating to Level 3 derivatives still held at the end of the period</t>
  </si>
  <si>
    <t>Recurring Fair Value Measures</t>
  </si>
  <si>
    <t>Recurring Fair Value Measurements</t>
  </si>
  <si>
    <t>Net derivative asset/(liability)</t>
  </si>
  <si>
    <t>Recurring Fair Value Measures | Commodity Derivatives</t>
  </si>
  <si>
    <t>Recurring Fair Value Measures | Interest Rate Derivatives</t>
  </si>
  <si>
    <t>Recurring Fair Value Measures | Foreign Currency Derivatives</t>
  </si>
  <si>
    <t>Recurring Fair Value Measures | Preferred Distribution Rate Reset Option</t>
  </si>
  <si>
    <t>Recurring Fair Value Measures | Level 1</t>
  </si>
  <si>
    <t>Recurring Fair Value Measures | Level 1 | Commodity Derivatives</t>
  </si>
  <si>
    <t>Recurring Fair Value Measures | Level 2</t>
  </si>
  <si>
    <t>Recurring Fair Value Measures | Level 2 | Commodity Derivatives</t>
  </si>
  <si>
    <t>Recurring Fair Value Measures | Level 2 | Interest Rate Derivatives</t>
  </si>
  <si>
    <t>Recurring Fair Value Measures | Level 2 | Foreign Currency Derivatives</t>
  </si>
  <si>
    <t>Recurring Fair Value Measures | Level 3</t>
  </si>
  <si>
    <t>Recurring Fair Value Measures | Level 3 | Commodity Derivatives</t>
  </si>
  <si>
    <t>Recurring Fair Value Measures | Level 3 | Preferred Distribution Rate Reset Option</t>
  </si>
  <si>
    <t>Related Party Transactions (Details) - Oxy - USD ($) $ in Millions</t>
  </si>
  <si>
    <t>Revenues</t>
  </si>
  <si>
    <t>Purchases and related costs net credit</t>
  </si>
  <si>
    <t>Trade accounts receivable and other receivables</t>
  </si>
  <si>
    <t>Accounts payable</t>
  </si>
  <si>
    <t>Ownership interest held (as a percent)</t>
  </si>
  <si>
    <t>13.00%</t>
  </si>
  <si>
    <t>Commitments and Contingencies - Legal, Environmental or Regulatory (Details)</t>
  </si>
  <si>
    <t>May 16, 2016employeeitem</t>
  </si>
  <si>
    <t>Jan. 06, 2016USD ($)item</t>
  </si>
  <si>
    <t>Jul. 10, 2015bbl</t>
  </si>
  <si>
    <t>Jan. 01, 2015bbl</t>
  </si>
  <si>
    <t>May 31, 2015bbl</t>
  </si>
  <si>
    <t>Jun. 30, 2016USD ($)lawsuit</t>
  </si>
  <si>
    <t>Apr. 30, 2015item</t>
  </si>
  <si>
    <t>Legal, Environmental or Regulatory Matters</t>
  </si>
  <si>
    <t>Estimated undiscounted reserve for environmental liabilities</t>
  </si>
  <si>
    <t>Estimated undiscounted reserve for environmental liabilities, short-term</t>
  </si>
  <si>
    <t>Estimated undiscounted reserve for environmental liabilities, long-term</t>
  </si>
  <si>
    <t>Amounts probable of recovery under insurance and from third parties under indemnification agreements</t>
  </si>
  <si>
    <t>Line 901 Incident</t>
  </si>
  <si>
    <t>Aggregate total estimated costs</t>
  </si>
  <si>
    <t>Recoveries from insurance carriers</t>
  </si>
  <si>
    <t>Total release costs probable of recovery</t>
  </si>
  <si>
    <t>Fines or penalties assessed</t>
  </si>
  <si>
    <t>Line 901 Incident | Trade accounts receivable and other receivables, net</t>
  </si>
  <si>
    <t>Line 901 Incident | Accounts payable and accrued liabilities</t>
  </si>
  <si>
    <t>Line 901 Incident | May 2016 Indictment</t>
  </si>
  <si>
    <t>Number of employees charged | employee</t>
  </si>
  <si>
    <t>Total counts included in the indictment | item</t>
  </si>
  <si>
    <t>Number of misdemeanor charges relating to wildlife allegedly taken | item</t>
  </si>
  <si>
    <t>Number of counts relating to the release of crude oil or reporting of the release | item</t>
  </si>
  <si>
    <t>Number of felony charges | item</t>
  </si>
  <si>
    <t>Number of misdemeanor charges relating to the release of crude oil or reporting of the release | item</t>
  </si>
  <si>
    <t>Line 901 Incident | Class Action Lawsuits</t>
  </si>
  <si>
    <t>Number of cases filed during the period | lawsuit</t>
  </si>
  <si>
    <t>Number of cases consolidated into a single proceeding | lawsuit</t>
  </si>
  <si>
    <t>Line 901 Incident | Securities Law Class Action Lawsuits</t>
  </si>
  <si>
    <t>Line 901 Incident | Unitholder Derivative Lawsuits</t>
  </si>
  <si>
    <t>Number of actions resulting from consolidation of separate cases | lawsuit</t>
  </si>
  <si>
    <t>Line 901 Incident | Production of Books And Records Lawsuits</t>
  </si>
  <si>
    <t>Line 901 Incident | Worst Case Estimate</t>
  </si>
  <si>
    <t>Estimated size of release (in barrels) | bbl</t>
  </si>
  <si>
    <t>MP 29 Release</t>
  </si>
  <si>
    <t>MP 29 Release | Maximum</t>
  </si>
  <si>
    <t>MP 29 Release | Class Action Lawsuits</t>
  </si>
  <si>
    <t>In the Matter of Bakersfield Crude Terminal LLC et al</t>
  </si>
  <si>
    <t>Number of alleged rule violations | item</t>
  </si>
  <si>
    <t>Mesa To Basin Pipeline</t>
  </si>
  <si>
    <t>Mesa To Basin Pipeline | PHMSA</t>
  </si>
  <si>
    <t>Number of occasions of alleged failure to carry out damage prevention program and other procedures | item</t>
  </si>
  <si>
    <t>Fines or penalties recommended</t>
  </si>
  <si>
    <t>Operating Segments - Segment Financial Data (Details) $ in Millions</t>
  </si>
  <si>
    <t>Jun. 30, 2016USD ($)segment</t>
  </si>
  <si>
    <t>Revenues:</t>
  </si>
  <si>
    <t>Segment Reporting, Disclosure of Other Information about Entity's Reportable Segments</t>
  </si>
  <si>
    <t>Segment profit/(loss)</t>
  </si>
  <si>
    <t>Maintenance capital</t>
  </si>
  <si>
    <t>Interest expense related to hedged inventory purchases</t>
  </si>
  <si>
    <t>Operating Segments.</t>
  </si>
  <si>
    <t>Operating Segments. | Transportation</t>
  </si>
  <si>
    <t>Operating Segments. | Facilities</t>
  </si>
  <si>
    <t>Operating Segments. | Supply and Logistics</t>
  </si>
  <si>
    <t>Intersegment</t>
  </si>
  <si>
    <t>Intersegment | Transportation</t>
  </si>
  <si>
    <t>Intersegment | Facilities</t>
  </si>
  <si>
    <t>Intersegment | Supply and Logistics</t>
  </si>
  <si>
    <t>Operating Segments - Reconciliation of Segment Profit (Details) - USD ($) $ in Millions</t>
  </si>
  <si>
    <t>Income tax expense</t>
  </si>
  <si>
    <t>Unallocated</t>
  </si>
  <si>
    <t>Acquisitions, Dispositions and Impairments - Acquisitions (Details) $ in Millions</t>
  </si>
  <si>
    <t>Aug. 31, 2016USD ($)</t>
  </si>
  <si>
    <t>Jun. 30, 2016USD ($)item</t>
  </si>
  <si>
    <t>Acquisitions</t>
  </si>
  <si>
    <t>Number of acquisitions completed | item</t>
  </si>
  <si>
    <t>Cash consideration</t>
  </si>
  <si>
    <t>Integrated system of NGL assets | Subsequent Event</t>
  </si>
  <si>
    <t>Inventory and working capital included in the acquisition</t>
  </si>
  <si>
    <t>Acquisitions, Dispositions and Impairments - Dispositions (Details) - USD ($) $ in Millions</t>
  </si>
  <si>
    <t>Mar. 31, 2016</t>
  </si>
  <si>
    <t>Disposal Group, Not Discontinued Operations | Cheyenne Pipeline LLC</t>
  </si>
  <si>
    <t>Percentage of investment sold</t>
  </si>
  <si>
    <t>50.00%</t>
  </si>
  <si>
    <t>Held for sale | Goodwill | Depreciation and amortization</t>
  </si>
  <si>
    <t>Impairment losses</t>
  </si>
  <si>
    <t>Held for sale | Non-core assets | Other current assets</t>
  </si>
  <si>
    <t>Assets classified as held for sale</t>
  </si>
  <si>
    <t>Disposed of by sale | Depreciation and amortization</t>
  </si>
  <si>
    <t>Recognized gains related to sale of assets</t>
  </si>
  <si>
    <t>Recognized losses related to sales of assets</t>
  </si>
  <si>
    <t>Acquisitions, Dispositions and Impairments - Impairments (Details) - Depreciation and amortization $ in Millions</t>
  </si>
  <si>
    <t>Impairments</t>
  </si>
  <si>
    <t>Charge related to write-off of remaining book value of assets taken out of service</t>
  </si>
  <si>
    <t>Rail and other terminal assets | Facilities</t>
  </si>
  <si>
    <t>Non-cash impairment losses on long-lived assets</t>
  </si>
  <si>
    <t>Simplification Transactions (Details) $ / shares in Units, shares in Millions, $ in Millions</t>
  </si>
  <si>
    <t>Jul. 11, 2016director$ / shares</t>
  </si>
  <si>
    <t>Dec. 31, 2016USD ($)$ / sharesshares</t>
  </si>
  <si>
    <t>AAP | Forecast | AAP senior secured revolving credit facility</t>
  </si>
  <si>
    <t>Estimated borrowings for true-up distribution if transactions not closed | $</t>
  </si>
  <si>
    <t>Exchange of AAP Units and Class B Shares for Class A Shares | AAP</t>
  </si>
  <si>
    <t>PAA | PAA GP</t>
  </si>
  <si>
    <t>PAA | Indirect Ownership | AAP</t>
  </si>
  <si>
    <t>PAA | Subsequent Event | Common Units | Cash Distributions | Second Quarter Distribution</t>
  </si>
  <si>
    <t>Quarterly level of distributions per common unit (in dollars per unit) | $ / shares</t>
  </si>
  <si>
    <t>PAA | Forecast | Common Units | Cash Distributions | Third Quarter Distribution</t>
  </si>
  <si>
    <t>PAGP | AAP</t>
  </si>
  <si>
    <t>Threshold of private AAP ownership below which shareholders are eligible to participate in general partner Board of Director elections (as a percent)</t>
  </si>
  <si>
    <t>40.00%</t>
  </si>
  <si>
    <t>Simplification Agreement | Exchange of AAP Units and Class B Shares for Class A Shares | Subsequent Event</t>
  </si>
  <si>
    <t>Simplification Agreement | PAA | Forecast | AAP</t>
  </si>
  <si>
    <t>Issuance of common units (in units) | shares</t>
  </si>
  <si>
    <t>Assumption of outstanding debt | $</t>
  </si>
  <si>
    <t>Simplification Agreement | PAA | Forecast | PAA GP</t>
  </si>
  <si>
    <t>Simplification Agreement | PAGP | AAP | Forecast | PAA</t>
  </si>
  <si>
    <t>Ratio of PAGP Class A shares to underlying PAA Common Units held by AAP</t>
  </si>
  <si>
    <t>Simplification Agreement | AAP | Subsequent Event | GP Holdings | Original Designating Parties</t>
  </si>
  <si>
    <t>Threshold ownership for interest holder to nominate a director to the Board of Directors of the general partner (as a percent)</t>
  </si>
  <si>
    <t>10.00%</t>
  </si>
  <si>
    <t>Number of directors interest holder may designate to the Board of Directors of the general partner | director</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0.000_);(#,##0.000)" numFmtId="168"/>
    <numFmt formatCode="_(&quot;$ &quot;#,##0.000_);_(&quot;$ &quot;(#,##0.000)" numFmtId="169"/>
    <numFmt formatCode="_(&quot;CAD &quot;#,##0_);_(&quot;CAD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819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67032219</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36</v>
      </c>
      <c r="B1" s="2" t="s">
        <v>1</v>
      </c>
    </row>
    <row r="2" spans="1:2">
      <c r="B2" s="2" t="s">
        <v>2</v>
      </c>
    </row>
    <row r="3" spans="1:2">
      <c r="A3" s="3" t="s">
        <v>36</v>
      </c>
    </row>
    <row r="4" spans="1:2">
      <c r="A4" s="4" t="s">
        <v>36</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4</v>
      </c>
      <c r="B1" s="2" t="s">
        <v>2</v>
      </c>
      <c r="C1" s="2" t="s">
        <v>25</v>
      </c>
    </row>
    <row r="2" spans="1:3">
      <c r="A2" s="3" t="s">
        <v>26</v>
      </c>
    </row>
    <row r="3" spans="1:3">
      <c r="A3" s="4" t="s">
        <v>27</v>
      </c>
      <c r="B3" s="7" t="n">
        <v>37</v>
      </c>
      <c r="C3" s="7" t="n">
        <v>30</v>
      </c>
    </row>
    <row r="4" spans="1:3">
      <c r="A4" s="4" t="s">
        <v>28</v>
      </c>
      <c r="B4" s="6" t="n">
        <v>2014</v>
      </c>
      <c r="C4" s="6" t="n">
        <v>1785</v>
      </c>
    </row>
    <row r="5" spans="1:3">
      <c r="A5" s="4" t="s">
        <v>29</v>
      </c>
      <c r="B5" s="6" t="n">
        <v>1085</v>
      </c>
      <c r="C5" s="6" t="n">
        <v>916</v>
      </c>
    </row>
    <row r="6" spans="1:3">
      <c r="A6" s="4" t="s">
        <v>30</v>
      </c>
      <c r="B6" s="6" t="n">
        <v>469</v>
      </c>
      <c r="C6" s="6" t="n">
        <v>241</v>
      </c>
    </row>
    <row r="7" spans="1:3">
      <c r="A7" s="4" t="s">
        <v>31</v>
      </c>
      <c r="B7" s="6" t="n">
        <v>3605</v>
      </c>
      <c r="C7" s="6" t="n">
        <v>2972</v>
      </c>
    </row>
    <row r="8" spans="1:3">
      <c r="A8" s="4" t="s">
        <v>32</v>
      </c>
      <c r="B8" s="6" t="n">
        <v>15890</v>
      </c>
      <c r="C8" s="6" t="n">
        <v>15695</v>
      </c>
    </row>
    <row r="9" spans="1:3">
      <c r="A9" s="4" t="s">
        <v>33</v>
      </c>
      <c r="B9" s="6" t="n">
        <v>-2273</v>
      </c>
      <c r="C9" s="6" t="n">
        <v>-2202</v>
      </c>
    </row>
    <row r="10" spans="1:3">
      <c r="A10" s="4" t="s">
        <v>34</v>
      </c>
      <c r="B10" s="6" t="n">
        <v>13617</v>
      </c>
      <c r="C10" s="6" t="n">
        <v>13493</v>
      </c>
    </row>
    <row r="11" spans="1:3">
      <c r="A11" s="3" t="s">
        <v>35</v>
      </c>
    </row>
    <row r="12" spans="1:3">
      <c r="A12" s="4" t="s">
        <v>36</v>
      </c>
      <c r="B12" s="6" t="n">
        <v>2396</v>
      </c>
      <c r="C12" s="6" t="n">
        <v>2405</v>
      </c>
    </row>
    <row r="13" spans="1:3">
      <c r="A13" s="4" t="s">
        <v>37</v>
      </c>
      <c r="B13" s="6" t="n">
        <v>2161</v>
      </c>
      <c r="C13" s="6" t="n">
        <v>2027</v>
      </c>
    </row>
    <row r="14" spans="1:3">
      <c r="A14" s="4" t="s">
        <v>38</v>
      </c>
      <c r="B14" s="6" t="n">
        <v>1893</v>
      </c>
      <c r="C14" s="6" t="n">
        <v>1835</v>
      </c>
    </row>
    <row r="15" spans="1:3">
      <c r="A15" s="4" t="s">
        <v>39</v>
      </c>
      <c r="B15" s="6" t="n">
        <v>902</v>
      </c>
      <c r="C15" s="6" t="n">
        <v>898</v>
      </c>
    </row>
    <row r="16" spans="1:3">
      <c r="A16" s="4" t="s">
        <v>40</v>
      </c>
      <c r="B16" s="6" t="n">
        <v>184</v>
      </c>
      <c r="C16" s="6" t="n">
        <v>129</v>
      </c>
    </row>
    <row r="17" spans="1:3">
      <c r="A17" s="4" t="s">
        <v>41</v>
      </c>
      <c r="B17" s="6" t="n">
        <v>317</v>
      </c>
      <c r="C17" s="6" t="n">
        <v>383</v>
      </c>
    </row>
    <row r="18" spans="1:3">
      <c r="A18" s="4" t="s">
        <v>42</v>
      </c>
      <c r="B18" s="6" t="n">
        <v>25075</v>
      </c>
      <c r="C18" s="6" t="n">
        <v>24142</v>
      </c>
    </row>
    <row r="19" spans="1:3">
      <c r="A19" s="3" t="s">
        <v>43</v>
      </c>
    </row>
    <row r="20" spans="1:3">
      <c r="A20" s="4" t="s">
        <v>44</v>
      </c>
      <c r="B20" s="6" t="n">
        <v>2334</v>
      </c>
      <c r="C20" s="6" t="n">
        <v>2040</v>
      </c>
    </row>
    <row r="21" spans="1:3">
      <c r="A21" s="4" t="s">
        <v>45</v>
      </c>
      <c r="B21" s="6" t="n">
        <v>1302</v>
      </c>
      <c r="C21" s="6" t="n">
        <v>999</v>
      </c>
    </row>
    <row r="22" spans="1:3">
      <c r="A22" s="4" t="s">
        <v>46</v>
      </c>
      <c r="B22" s="6" t="n">
        <v>395</v>
      </c>
      <c r="C22" s="6" t="n">
        <v>370</v>
      </c>
    </row>
    <row r="23" spans="1:3">
      <c r="A23" s="4" t="s">
        <v>47</v>
      </c>
      <c r="B23" s="6" t="n">
        <v>4031</v>
      </c>
      <c r="C23" s="6" t="n">
        <v>3409</v>
      </c>
    </row>
    <row r="24" spans="1:3">
      <c r="A24" s="3" t="s">
        <v>48</v>
      </c>
    </row>
    <row r="25" spans="1:3">
      <c r="A25" s="4" t="s">
        <v>49</v>
      </c>
      <c r="B25" s="6" t="n">
        <v>9128</v>
      </c>
      <c r="C25" s="6" t="n">
        <v>9698</v>
      </c>
    </row>
    <row r="26" spans="1:3">
      <c r="A26" s="4" t="s">
        <v>50</v>
      </c>
      <c r="B26" s="6" t="n">
        <v>949</v>
      </c>
      <c r="C26" s="6" t="n">
        <v>1234</v>
      </c>
    </row>
    <row r="27" spans="1:3">
      <c r="A27" s="4" t="s">
        <v>51</v>
      </c>
      <c r="B27" s="6" t="n">
        <v>678</v>
      </c>
      <c r="C27" s="6" t="n">
        <v>567</v>
      </c>
    </row>
    <row r="28" spans="1:3">
      <c r="A28" s="4" t="s">
        <v>52</v>
      </c>
      <c r="B28" s="6" t="n">
        <v>10755</v>
      </c>
      <c r="C28" s="6" t="n">
        <v>11499</v>
      </c>
    </row>
    <row r="29" spans="1:3">
      <c r="A29" s="4" t="s">
        <v>53</v>
      </c>
      <c r="B29" s="4" t="s">
        <v>54</v>
      </c>
      <c r="C29" s="4" t="s">
        <v>54</v>
      </c>
    </row>
    <row r="30" spans="1:3">
      <c r="A30" s="3" t="s">
        <v>55</v>
      </c>
    </row>
    <row r="31" spans="1:3">
      <c r="A31" s="4" t="s">
        <v>56</v>
      </c>
      <c r="B31" s="6" t="n">
        <v>8487</v>
      </c>
      <c r="C31" s="6" t="n">
        <v>7472</v>
      </c>
    </row>
    <row r="32" spans="1:3">
      <c r="A32" s="4" t="s">
        <v>57</v>
      </c>
      <c r="B32" s="6" t="n">
        <v>10289</v>
      </c>
      <c r="C32" s="6" t="n">
        <v>9234</v>
      </c>
    </row>
    <row r="33" spans="1:3">
      <c r="A33" s="4" t="s">
        <v>58</v>
      </c>
      <c r="B33" s="6" t="n">
        <v>25075</v>
      </c>
      <c r="C33" s="6" t="n">
        <v>24142</v>
      </c>
    </row>
    <row r="34" spans="1:3">
      <c r="A34" s="4" t="s">
        <v>59</v>
      </c>
    </row>
    <row r="35" spans="1:3">
      <c r="A35" s="3" t="s">
        <v>55</v>
      </c>
    </row>
    <row r="36" spans="1:3">
      <c r="A36" s="4" t="s">
        <v>60</v>
      </c>
      <c r="B36" s="7" t="n">
        <v>1802</v>
      </c>
      <c r="C36" s="7" t="n">
        <v>17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90</v>
      </c>
      <c r="B1" s="2" t="s">
        <v>1</v>
      </c>
    </row>
    <row r="2" spans="1:2">
      <c r="B2" s="2" t="s">
        <v>2</v>
      </c>
    </row>
    <row r="3" spans="1:2">
      <c r="A3" s="3" t="s">
        <v>167</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3</v>
      </c>
      <c r="B1" s="2" t="s">
        <v>1</v>
      </c>
    </row>
    <row r="2" spans="1:2">
      <c r="B2" s="2" t="s">
        <v>2</v>
      </c>
    </row>
    <row r="3" spans="1:2">
      <c r="A3" s="3" t="s">
        <v>171</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96</v>
      </c>
      <c r="B1" s="2" t="s">
        <v>1</v>
      </c>
    </row>
    <row r="2" spans="1:2">
      <c r="B2" s="2" t="s">
        <v>2</v>
      </c>
    </row>
    <row r="3" spans="1:2">
      <c r="A3" s="3" t="s">
        <v>36</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99</v>
      </c>
      <c r="B1" s="2" t="s">
        <v>1</v>
      </c>
    </row>
    <row r="2" spans="1:2">
      <c r="B2" s="2" t="s">
        <v>2</v>
      </c>
    </row>
    <row r="3" spans="1:2">
      <c r="A3" s="3" t="s">
        <v>174</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row r="5" spans="1:2">
      <c r="A5" s="4" t="s">
        <v>206</v>
      </c>
    </row>
    <row r="6" spans="1:2">
      <c r="A6" s="3" t="s">
        <v>203</v>
      </c>
    </row>
    <row r="7" spans="1:2">
      <c r="A7" s="4" t="s">
        <v>207</v>
      </c>
      <c r="B7" s="4" t="s">
        <v>208</v>
      </c>
    </row>
    <row r="8" spans="1:2">
      <c r="A8" s="4" t="s">
        <v>59</v>
      </c>
    </row>
    <row r="9" spans="1:2">
      <c r="A9" s="3" t="s">
        <v>203</v>
      </c>
    </row>
    <row r="10" spans="1:2">
      <c r="A10" s="4" t="s">
        <v>207</v>
      </c>
      <c r="B10" s="4" t="s">
        <v>209</v>
      </c>
    </row>
    <row r="11" spans="1:2">
      <c r="A11" s="4" t="s">
        <v>210</v>
      </c>
    </row>
    <row r="12" spans="1:2">
      <c r="A12" s="3" t="s">
        <v>203</v>
      </c>
    </row>
    <row r="13" spans="1:2">
      <c r="A13" s="4" t="s">
        <v>207</v>
      </c>
      <c r="B13"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78</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row>
    <row r="11" spans="1:2">
      <c r="A11" s="3" t="s">
        <v>178</v>
      </c>
    </row>
    <row r="12" spans="1:2">
      <c r="A12" s="4" t="s">
        <v>226</v>
      </c>
      <c r="B12" s="4" t="s">
        <v>227</v>
      </c>
    </row>
    <row r="13" spans="1:2">
      <c r="A13" s="4" t="s">
        <v>228</v>
      </c>
    </row>
    <row r="14" spans="1:2">
      <c r="A14" s="3" t="s">
        <v>178</v>
      </c>
    </row>
    <row r="15" spans="1:2">
      <c r="A15" s="4" t="s">
        <v>229</v>
      </c>
      <c r="B1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r="A1" s="1" t="s">
        <v>61</v>
      </c>
      <c r="B1" s="2" t="s">
        <v>2</v>
      </c>
      <c r="C1" s="2" t="s">
        <v>25</v>
      </c>
      <c r="D1" s="2" t="s">
        <v>62</v>
      </c>
      <c r="E1" s="2" t="s">
        <v>63</v>
      </c>
    </row>
    <row r="2" spans="1:5">
      <c r="A2" s="4" t="s">
        <v>59</v>
      </c>
    </row>
    <row r="3" spans="1:5">
      <c r="A3" s="3" t="s">
        <v>64</v>
      </c>
    </row>
    <row r="4" spans="1:5">
      <c r="A4" s="4" t="s">
        <v>64</v>
      </c>
      <c r="B4" s="6" t="n">
        <v>267032219</v>
      </c>
      <c r="C4" s="6" t="n">
        <v>229278980</v>
      </c>
      <c r="D4" s="6" t="n">
        <v>224312453</v>
      </c>
      <c r="E4" s="6" t="n">
        <v>2069332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31</v>
      </c>
      <c r="B1" s="2" t="s">
        <v>1</v>
      </c>
    </row>
    <row r="2" spans="1:2">
      <c r="B2" s="2" t="s">
        <v>2</v>
      </c>
    </row>
    <row r="3" spans="1:2">
      <c r="A3" s="4" t="s">
        <v>232</v>
      </c>
    </row>
    <row r="4" spans="1:2">
      <c r="A4" s="3" t="s">
        <v>180</v>
      </c>
    </row>
    <row r="5" spans="1:2">
      <c r="A5" s="4" t="s">
        <v>233</v>
      </c>
      <c r="B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35</v>
      </c>
      <c r="B1" s="2" t="s">
        <v>1</v>
      </c>
    </row>
    <row r="2" spans="1:2">
      <c r="B2" s="2" t="s">
        <v>2</v>
      </c>
    </row>
    <row r="3" spans="1:2">
      <c r="A3" s="3" t="s">
        <v>18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4"/>
    <col customWidth="1" max="3" min="3" width="21"/>
  </cols>
  <sheetData>
    <row r="1" spans="1:3">
      <c r="A1" s="1" t="s">
        <v>240</v>
      </c>
      <c r="B1" s="2" t="s">
        <v>1</v>
      </c>
    </row>
    <row r="2" spans="1:3">
      <c r="B2" s="2" t="s">
        <v>241</v>
      </c>
      <c r="C2" s="2" t="s">
        <v>242</v>
      </c>
    </row>
    <row r="3" spans="1:3">
      <c r="A3" s="3" t="s">
        <v>243</v>
      </c>
    </row>
    <row r="4" spans="1:3">
      <c r="A4" s="4" t="s">
        <v>244</v>
      </c>
      <c r="B4" s="6" t="n">
        <v>3</v>
      </c>
    </row>
    <row r="5" spans="1:3">
      <c r="A5" s="4" t="s">
        <v>38</v>
      </c>
      <c r="B5" s="7" t="n">
        <v>1893</v>
      </c>
      <c r="C5" s="7" t="n">
        <v>1835</v>
      </c>
    </row>
    <row r="6" spans="1:3">
      <c r="A6" s="4" t="s">
        <v>245</v>
      </c>
    </row>
    <row r="7" spans="1:3">
      <c r="A7" s="3" t="s">
        <v>243</v>
      </c>
    </row>
    <row r="8" spans="1:3">
      <c r="A8" s="4" t="s">
        <v>38</v>
      </c>
      <c r="B8" s="7" t="n">
        <v>1893</v>
      </c>
      <c r="C8" s="7" t="n">
        <v>1835</v>
      </c>
    </row>
    <row r="9" spans="1:3">
      <c r="A9" s="4" t="s">
        <v>246</v>
      </c>
    </row>
    <row r="10" spans="1:3">
      <c r="A10" s="3" t="s">
        <v>243</v>
      </c>
    </row>
    <row r="11" spans="1:3">
      <c r="A11" s="4" t="s">
        <v>247</v>
      </c>
      <c r="B11" s="4" t="s">
        <v>248</v>
      </c>
    </row>
    <row r="12" spans="1:3">
      <c r="A12" s="4" t="s">
        <v>249</v>
      </c>
    </row>
    <row r="13" spans="1:3">
      <c r="A13" s="3" t="s">
        <v>243</v>
      </c>
    </row>
    <row r="14" spans="1:3">
      <c r="A14" s="4" t="s">
        <v>247</v>
      </c>
      <c r="B14" s="4" t="s">
        <v>248</v>
      </c>
    </row>
    <row r="15" spans="1:3">
      <c r="A15" s="4" t="s">
        <v>250</v>
      </c>
    </row>
    <row r="16" spans="1:3">
      <c r="A16" s="3" t="s">
        <v>243</v>
      </c>
    </row>
    <row r="17" spans="1:3">
      <c r="A17" s="4" t="s">
        <v>251</v>
      </c>
      <c r="B17" s="4" t="s">
        <v>252</v>
      </c>
    </row>
    <row r="18" spans="1:3">
      <c r="A18" s="4" t="s">
        <v>206</v>
      </c>
    </row>
    <row r="19" spans="1:3">
      <c r="A19" s="3" t="s">
        <v>243</v>
      </c>
    </row>
    <row r="20" spans="1:3">
      <c r="A20" s="4" t="s">
        <v>251</v>
      </c>
      <c r="B20" s="4" t="s">
        <v>253</v>
      </c>
    </row>
    <row r="21" spans="1:3">
      <c r="A21" s="4" t="s">
        <v>254</v>
      </c>
      <c r="B21" s="6" t="n">
        <v>267032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255</v>
      </c>
      <c r="B1" s="2" t="s">
        <v>66</v>
      </c>
    </row>
    <row r="2" spans="1:2">
      <c r="B2" s="2" t="s">
        <v>256</v>
      </c>
    </row>
    <row r="3" spans="1:2">
      <c r="A3" s="4" t="s">
        <v>206</v>
      </c>
    </row>
    <row r="4" spans="1:2">
      <c r="A4" s="3" t="s">
        <v>188</v>
      </c>
    </row>
    <row r="5" spans="1:2">
      <c r="A5" s="4" t="s">
        <v>257</v>
      </c>
      <c r="B5" s="9" t="n">
        <v>245.5</v>
      </c>
    </row>
    <row r="6" spans="1:2">
      <c r="A6" s="4" t="s">
        <v>258</v>
      </c>
    </row>
    <row r="7" spans="1:2">
      <c r="A7" s="3" t="s">
        <v>188</v>
      </c>
    </row>
    <row r="8" spans="1:2">
      <c r="A8" s="4" t="s">
        <v>259</v>
      </c>
      <c r="B8"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0</v>
      </c>
      <c r="B1" s="2" t="s">
        <v>66</v>
      </c>
      <c r="D1" s="2" t="s">
        <v>1</v>
      </c>
    </row>
    <row r="2" spans="1:5">
      <c r="B2" s="2" t="s">
        <v>2</v>
      </c>
      <c r="C2" s="2" t="s">
        <v>62</v>
      </c>
      <c r="D2" s="2" t="s">
        <v>2</v>
      </c>
      <c r="E2" s="2" t="s">
        <v>62</v>
      </c>
    </row>
    <row r="3" spans="1:5">
      <c r="A3" s="3" t="s">
        <v>165</v>
      </c>
    </row>
    <row r="4" spans="1:5">
      <c r="A4" s="4" t="s">
        <v>76</v>
      </c>
      <c r="B4" s="7" t="n">
        <v>205</v>
      </c>
      <c r="C4" s="7" t="n">
        <v>108</v>
      </c>
      <c r="D4" s="7" t="n">
        <v>320</v>
      </c>
      <c r="E4" s="7" t="n">
        <v>213</v>
      </c>
    </row>
    <row r="5" spans="1:5">
      <c r="A5" s="4" t="s">
        <v>261</v>
      </c>
      <c r="B5" s="7" t="n">
        <v>118</v>
      </c>
      <c r="C5" s="6" t="n">
        <v>109</v>
      </c>
      <c r="D5" s="7" t="n">
        <v>233</v>
      </c>
      <c r="E5" s="6" t="n">
        <v>216</v>
      </c>
    </row>
    <row r="6" spans="1:5">
      <c r="A6" s="4" t="s">
        <v>262</v>
      </c>
    </row>
    <row r="7" spans="1:5">
      <c r="A7" s="3" t="s">
        <v>165</v>
      </c>
    </row>
    <row r="8" spans="1:5">
      <c r="A8" s="4" t="s">
        <v>76</v>
      </c>
      <c r="C8" s="6" t="n">
        <v>-2</v>
      </c>
      <c r="E8" s="6" t="n">
        <v>-5</v>
      </c>
    </row>
    <row r="9" spans="1:5">
      <c r="A9" s="4" t="s">
        <v>261</v>
      </c>
      <c r="C9" s="7" t="n">
        <v>2</v>
      </c>
      <c r="E9" s="7" t="n">
        <v>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3</v>
      </c>
      <c r="B1" s="2" t="s">
        <v>66</v>
      </c>
      <c r="D1" s="2" t="s">
        <v>1</v>
      </c>
    </row>
    <row r="2" spans="1:5">
      <c r="B2" s="2" t="s">
        <v>2</v>
      </c>
      <c r="C2" s="2" t="s">
        <v>62</v>
      </c>
      <c r="D2" s="2" t="s">
        <v>2</v>
      </c>
      <c r="E2" s="2" t="s">
        <v>62</v>
      </c>
    </row>
    <row r="3" spans="1:5">
      <c r="A3" s="3" t="s">
        <v>264</v>
      </c>
    </row>
    <row r="4" spans="1:5">
      <c r="A4" s="4" t="s">
        <v>265</v>
      </c>
      <c r="B4" s="7" t="n">
        <v>42</v>
      </c>
      <c r="C4" s="7" t="n">
        <v>30</v>
      </c>
      <c r="D4" s="7" t="n">
        <v>78</v>
      </c>
      <c r="E4" s="7" t="n">
        <v>61</v>
      </c>
    </row>
    <row r="5" spans="1:5">
      <c r="A5" s="3" t="s">
        <v>266</v>
      </c>
    </row>
    <row r="6" spans="1:5">
      <c r="A6" s="4" t="s">
        <v>265</v>
      </c>
      <c r="B6" s="6" t="n">
        <v>42</v>
      </c>
      <c r="C6" s="6" t="n">
        <v>30</v>
      </c>
      <c r="D6" s="6" t="n">
        <v>78</v>
      </c>
      <c r="E6" s="6" t="n">
        <v>61</v>
      </c>
    </row>
    <row r="7" spans="1:5">
      <c r="A7" s="4" t="s">
        <v>267</v>
      </c>
      <c r="B7" s="6" t="n">
        <v>52</v>
      </c>
      <c r="D7" s="6" t="n">
        <v>111</v>
      </c>
      <c r="E7" s="6" t="n">
        <v>105</v>
      </c>
    </row>
    <row r="8" spans="1:5">
      <c r="A8" s="4" t="s">
        <v>268</v>
      </c>
      <c r="B8" s="7" t="n">
        <v>94</v>
      </c>
      <c r="C8" s="7" t="n">
        <v>30</v>
      </c>
      <c r="D8" s="7" t="n">
        <v>189</v>
      </c>
      <c r="E8" s="7" t="n">
        <v>166</v>
      </c>
    </row>
    <row r="9" spans="1:5">
      <c r="A9" s="4" t="s">
        <v>59</v>
      </c>
    </row>
    <row r="10" spans="1:5">
      <c r="A10" s="3" t="s">
        <v>264</v>
      </c>
    </row>
    <row r="11" spans="1:5">
      <c r="A11" s="4" t="s">
        <v>269</v>
      </c>
      <c r="B11" s="6" t="n">
        <v>267</v>
      </c>
      <c r="C11" s="6" t="n">
        <v>224</v>
      </c>
      <c r="D11" s="6" t="n">
        <v>260</v>
      </c>
      <c r="E11" s="6" t="n">
        <v>218</v>
      </c>
    </row>
    <row r="12" spans="1:5">
      <c r="A12" s="4" t="s">
        <v>270</v>
      </c>
      <c r="B12" s="8" t="n">
        <v>0.16</v>
      </c>
      <c r="C12" s="8" t="n">
        <v>0.14</v>
      </c>
      <c r="D12" s="8" t="n">
        <v>0.3</v>
      </c>
      <c r="E12" s="8" t="n">
        <v>0.28</v>
      </c>
    </row>
    <row r="13" spans="1:5">
      <c r="A13" s="3" t="s">
        <v>266</v>
      </c>
    </row>
    <row r="14" spans="1:5">
      <c r="A14" s="4" t="s">
        <v>269</v>
      </c>
      <c r="B14" s="6" t="n">
        <v>267</v>
      </c>
      <c r="C14" s="6" t="n">
        <v>224</v>
      </c>
      <c r="D14" s="6" t="n">
        <v>260</v>
      </c>
      <c r="E14" s="6" t="n">
        <v>218</v>
      </c>
    </row>
    <row r="15" spans="1:5">
      <c r="A15" s="4" t="s">
        <v>271</v>
      </c>
      <c r="B15" s="6" t="n">
        <v>357</v>
      </c>
      <c r="D15" s="6" t="n">
        <v>392</v>
      </c>
      <c r="E15" s="6" t="n">
        <v>388</v>
      </c>
    </row>
    <row r="16" spans="1:5">
      <c r="A16" s="4" t="s">
        <v>272</v>
      </c>
      <c r="B16" s="6" t="n">
        <v>624</v>
      </c>
      <c r="C16" s="6" t="n">
        <v>224</v>
      </c>
      <c r="D16" s="6" t="n">
        <v>652</v>
      </c>
      <c r="E16" s="6" t="n">
        <v>606</v>
      </c>
    </row>
    <row r="17" spans="1:5">
      <c r="A17" s="4" t="s">
        <v>273</v>
      </c>
      <c r="B17" s="8" t="n">
        <v>0.15</v>
      </c>
      <c r="C17" s="8" t="n">
        <v>0.14</v>
      </c>
      <c r="D17" s="8" t="n">
        <v>0.29</v>
      </c>
      <c r="E17" s="8" t="n">
        <v>0.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74</v>
      </c>
      <c r="B1" s="2" t="s">
        <v>1</v>
      </c>
      <c r="C1" s="2" t="s">
        <v>275</v>
      </c>
    </row>
    <row r="2" spans="1:3">
      <c r="B2" s="2" t="s">
        <v>2</v>
      </c>
      <c r="C2" s="2" t="s">
        <v>25</v>
      </c>
    </row>
    <row r="3" spans="1:3">
      <c r="A3" s="3" t="s">
        <v>169</v>
      </c>
    </row>
    <row r="4" spans="1:3">
      <c r="A4" s="4" t="s">
        <v>276</v>
      </c>
      <c r="B4" s="7" t="n">
        <v>93</v>
      </c>
      <c r="C4" s="7" t="n">
        <v>88</v>
      </c>
    </row>
    <row r="5" spans="1:3">
      <c r="A5" s="4" t="s">
        <v>277</v>
      </c>
      <c r="B5" s="7" t="n">
        <v>73</v>
      </c>
      <c r="C5" s="7" t="n">
        <v>36</v>
      </c>
    </row>
    <row r="6" spans="1:3">
      <c r="A6" s="4" t="s">
        <v>278</v>
      </c>
      <c r="B6" s="4" t="s">
        <v>279</v>
      </c>
      <c r="C6" s="4" t="s">
        <v>279</v>
      </c>
    </row>
    <row r="7" spans="1:3">
      <c r="A7" s="4" t="s">
        <v>280</v>
      </c>
      <c r="B7" s="7" t="n">
        <v>4</v>
      </c>
      <c r="C7" s="7"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41"/>
    <col customWidth="1" max="3" min="3" width="41"/>
  </cols>
  <sheetData>
    <row r="1" spans="1:3">
      <c r="A1" s="1" t="s">
        <v>281</v>
      </c>
      <c r="B1" s="2" t="s">
        <v>282</v>
      </c>
      <c r="C1" s="2" t="s">
        <v>283</v>
      </c>
    </row>
    <row r="2" spans="1:3">
      <c r="A2" s="3" t="s">
        <v>284</v>
      </c>
    </row>
    <row r="3" spans="1:3">
      <c r="A3" s="4" t="s">
        <v>29</v>
      </c>
      <c r="B3" s="7" t="n">
        <v>1085</v>
      </c>
      <c r="C3" s="7" t="n">
        <v>916</v>
      </c>
    </row>
    <row r="4" spans="1:3">
      <c r="A4" s="4" t="s">
        <v>39</v>
      </c>
      <c r="B4" s="6" t="n">
        <v>902</v>
      </c>
      <c r="C4" s="6" t="n">
        <v>898</v>
      </c>
    </row>
    <row r="5" spans="1:3">
      <c r="A5" s="4" t="s">
        <v>40</v>
      </c>
      <c r="B5" s="6" t="n">
        <v>184</v>
      </c>
      <c r="C5" s="6" t="n">
        <v>129</v>
      </c>
    </row>
    <row r="6" spans="1:3">
      <c r="A6" s="4" t="s">
        <v>153</v>
      </c>
      <c r="B6" s="6" t="n">
        <v>2171</v>
      </c>
      <c r="C6" s="6" t="n">
        <v>1943</v>
      </c>
    </row>
    <row r="7" spans="1:3">
      <c r="A7" s="4" t="s">
        <v>285</v>
      </c>
    </row>
    <row r="8" spans="1:3">
      <c r="A8" s="3" t="s">
        <v>284</v>
      </c>
    </row>
    <row r="9" spans="1:3">
      <c r="A9" s="4" t="s">
        <v>29</v>
      </c>
      <c r="B9" s="6" t="n">
        <v>819</v>
      </c>
      <c r="C9" s="6" t="n">
        <v>608</v>
      </c>
    </row>
    <row r="10" spans="1:3">
      <c r="A10" s="4" t="s">
        <v>39</v>
      </c>
      <c r="B10" s="6" t="n">
        <v>716</v>
      </c>
      <c r="C10" s="6" t="n">
        <v>713</v>
      </c>
    </row>
    <row r="11" spans="1:3">
      <c r="A11" s="4" t="s">
        <v>40</v>
      </c>
      <c r="B11" s="7" t="n">
        <v>162</v>
      </c>
      <c r="C11" s="7" t="n">
        <v>106</v>
      </c>
    </row>
    <row r="12" spans="1:3">
      <c r="A12" s="4" t="s">
        <v>286</v>
      </c>
      <c r="B12" s="6" t="n">
        <v>20013</v>
      </c>
      <c r="C12" s="6" t="n">
        <v>16345</v>
      </c>
    </row>
    <row r="13" spans="1:3">
      <c r="A13" s="4" t="s">
        <v>287</v>
      </c>
      <c r="B13" s="6" t="n">
        <v>12227</v>
      </c>
      <c r="C13" s="6" t="n">
        <v>12298</v>
      </c>
    </row>
    <row r="14" spans="1:3">
      <c r="A14" s="4" t="s">
        <v>288</v>
      </c>
      <c r="B14" s="6" t="n">
        <v>3396</v>
      </c>
      <c r="C14" s="6" t="n">
        <v>3417</v>
      </c>
    </row>
    <row r="15" spans="1:3">
      <c r="A15" s="4" t="s">
        <v>289</v>
      </c>
      <c r="B15" s="10" t="n">
        <v>40.92</v>
      </c>
      <c r="C15" s="10" t="n">
        <v>37.2</v>
      </c>
    </row>
    <row r="16" spans="1:3">
      <c r="A16" s="4" t="s">
        <v>290</v>
      </c>
      <c r="B16" s="10" t="n">
        <v>58.56</v>
      </c>
      <c r="C16" s="10" t="n">
        <v>57.98</v>
      </c>
    </row>
    <row r="17" spans="1:3">
      <c r="A17" s="4" t="s">
        <v>291</v>
      </c>
      <c r="B17" s="10" t="n">
        <v>47.7</v>
      </c>
      <c r="C17" s="10" t="n">
        <v>31.02</v>
      </c>
    </row>
    <row r="18" spans="1:3">
      <c r="A18" s="4" t="s">
        <v>292</v>
      </c>
    </row>
    <row r="19" spans="1:3">
      <c r="A19" s="3" t="s">
        <v>284</v>
      </c>
    </row>
    <row r="20" spans="1:3">
      <c r="A20" s="4" t="s">
        <v>29</v>
      </c>
      <c r="B20" s="7" t="n">
        <v>209</v>
      </c>
      <c r="C20" s="7" t="n">
        <v>218</v>
      </c>
    </row>
    <row r="21" spans="1:3">
      <c r="A21" s="4" t="s">
        <v>39</v>
      </c>
      <c r="B21" s="6" t="n">
        <v>45</v>
      </c>
      <c r="C21" s="6" t="n">
        <v>44</v>
      </c>
    </row>
    <row r="22" spans="1:3">
      <c r="A22" s="4" t="s">
        <v>40</v>
      </c>
      <c r="B22" s="7" t="n">
        <v>22</v>
      </c>
      <c r="C22" s="7" t="n">
        <v>23</v>
      </c>
    </row>
    <row r="23" spans="1:3">
      <c r="A23" s="4" t="s">
        <v>286</v>
      </c>
      <c r="B23" s="6" t="n">
        <v>12813</v>
      </c>
      <c r="C23" s="6" t="n">
        <v>13907</v>
      </c>
    </row>
    <row r="24" spans="1:3">
      <c r="A24" s="4" t="s">
        <v>287</v>
      </c>
      <c r="B24" s="6" t="n">
        <v>1355</v>
      </c>
      <c r="C24" s="6" t="n">
        <v>1348</v>
      </c>
    </row>
    <row r="25" spans="1:3">
      <c r="A25" s="4" t="s">
        <v>288</v>
      </c>
      <c r="B25" s="6" t="n">
        <v>1418</v>
      </c>
      <c r="C25" s="6" t="n">
        <v>1652</v>
      </c>
    </row>
    <row r="26" spans="1:3">
      <c r="A26" s="4" t="s">
        <v>289</v>
      </c>
      <c r="B26" s="10" t="n">
        <v>16.31</v>
      </c>
      <c r="C26" s="10" t="n">
        <v>15.68</v>
      </c>
    </row>
    <row r="27" spans="1:3">
      <c r="A27" s="4" t="s">
        <v>290</v>
      </c>
      <c r="B27" s="10" t="n">
        <v>33.21</v>
      </c>
      <c r="C27" s="10" t="n">
        <v>32.64</v>
      </c>
    </row>
    <row r="28" spans="1:3">
      <c r="A28" s="4" t="s">
        <v>291</v>
      </c>
      <c r="B28" s="10" t="n">
        <v>15.51</v>
      </c>
      <c r="C28" s="10" t="n">
        <v>13.92</v>
      </c>
    </row>
    <row r="29" spans="1:3">
      <c r="A29" s="4" t="s">
        <v>293</v>
      </c>
    </row>
    <row r="30" spans="1:3">
      <c r="A30" s="3" t="s">
        <v>284</v>
      </c>
    </row>
    <row r="31" spans="1:3">
      <c r="A31" s="4" t="s">
        <v>29</v>
      </c>
      <c r="B31" s="7" t="n">
        <v>31</v>
      </c>
      <c r="C31" s="7" t="n">
        <v>53</v>
      </c>
    </row>
    <row r="32" spans="1:3">
      <c r="A32" s="4" t="s">
        <v>39</v>
      </c>
      <c r="B32" s="7" t="n">
        <v>141</v>
      </c>
      <c r="C32" s="7" t="n">
        <v>141</v>
      </c>
    </row>
    <row r="33" spans="1:3">
      <c r="A33" s="4" t="s">
        <v>294</v>
      </c>
      <c r="B33" s="6" t="n">
        <v>15055</v>
      </c>
      <c r="C33" s="6" t="n">
        <v>22080</v>
      </c>
    </row>
    <row r="34" spans="1:3">
      <c r="A34" s="4" t="s">
        <v>295</v>
      </c>
      <c r="B34" s="6" t="n">
        <v>30812</v>
      </c>
      <c r="C34" s="6" t="n">
        <v>30812</v>
      </c>
    </row>
    <row r="35" spans="1:3">
      <c r="A35" s="4" t="s">
        <v>296</v>
      </c>
      <c r="B35" s="10" t="n">
        <v>2.06</v>
      </c>
      <c r="C35" s="10" t="n">
        <v>2.4</v>
      </c>
    </row>
    <row r="36" spans="1:3">
      <c r="A36" s="4" t="s">
        <v>297</v>
      </c>
      <c r="B36" s="10" t="n">
        <v>4.58</v>
      </c>
      <c r="C36" s="10" t="n">
        <v>4.58</v>
      </c>
    </row>
    <row r="37" spans="1:3">
      <c r="A37" s="4" t="s">
        <v>122</v>
      </c>
    </row>
    <row r="38" spans="1:3">
      <c r="A38" s="3" t="s">
        <v>284</v>
      </c>
    </row>
    <row r="39" spans="1:3">
      <c r="A39" s="4" t="s">
        <v>29</v>
      </c>
      <c r="B39" s="7" t="n">
        <v>26</v>
      </c>
      <c r="C39" s="7" t="n">
        <v>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1"/>
    <col customWidth="1" max="2" min="2" width="21"/>
  </cols>
  <sheetData>
    <row r="1" spans="1:2">
      <c r="A1" s="1" t="s">
        <v>298</v>
      </c>
      <c r="B1" s="2" t="s">
        <v>1</v>
      </c>
    </row>
    <row r="2" spans="1:2">
      <c r="B2" s="2" t="s">
        <v>299</v>
      </c>
    </row>
    <row r="3" spans="1:2">
      <c r="A3" s="3" t="s">
        <v>300</v>
      </c>
    </row>
    <row r="4" spans="1:2">
      <c r="A4" s="4" t="s">
        <v>105</v>
      </c>
      <c r="B4" s="7" t="n">
        <v>2405</v>
      </c>
    </row>
    <row r="5" spans="1:2">
      <c r="A5" s="4" t="s">
        <v>301</v>
      </c>
      <c r="B5" s="6" t="n">
        <v>22</v>
      </c>
    </row>
    <row r="6" spans="1:2">
      <c r="A6" s="4" t="s">
        <v>302</v>
      </c>
      <c r="B6" s="6" t="n">
        <v>-31</v>
      </c>
    </row>
    <row r="7" spans="1:2">
      <c r="A7" s="4" t="s">
        <v>110</v>
      </c>
      <c r="B7" s="6" t="n">
        <v>2396</v>
      </c>
    </row>
    <row r="8" spans="1:2">
      <c r="A8" s="4" t="s">
        <v>303</v>
      </c>
      <c r="B8" s="6" t="n">
        <v>0</v>
      </c>
    </row>
    <row r="9" spans="1:2">
      <c r="A9" s="4" t="s">
        <v>304</v>
      </c>
    </row>
    <row r="10" spans="1:2">
      <c r="A10" s="3" t="s">
        <v>300</v>
      </c>
    </row>
    <row r="11" spans="1:2">
      <c r="A11" s="4" t="s">
        <v>105</v>
      </c>
      <c r="B11" s="6" t="n">
        <v>815</v>
      </c>
    </row>
    <row r="12" spans="1:2">
      <c r="A12" s="4" t="s">
        <v>301</v>
      </c>
      <c r="B12" s="6" t="n">
        <v>14</v>
      </c>
    </row>
    <row r="13" spans="1:2">
      <c r="A13" s="4" t="s">
        <v>302</v>
      </c>
      <c r="B13" s="6" t="n">
        <v>-15</v>
      </c>
    </row>
    <row r="14" spans="1:2">
      <c r="A14" s="4" t="s">
        <v>110</v>
      </c>
      <c r="B14" s="6" t="n">
        <v>814</v>
      </c>
    </row>
    <row r="15" spans="1:2">
      <c r="A15" s="4" t="s">
        <v>305</v>
      </c>
    </row>
    <row r="16" spans="1:2">
      <c r="A16" s="3" t="s">
        <v>300</v>
      </c>
    </row>
    <row r="17" spans="1:2">
      <c r="A17" s="4" t="s">
        <v>105</v>
      </c>
      <c r="B17" s="6" t="n">
        <v>1087</v>
      </c>
    </row>
    <row r="18" spans="1:2">
      <c r="A18" s="4" t="s">
        <v>301</v>
      </c>
      <c r="B18" s="6" t="n">
        <v>6</v>
      </c>
    </row>
    <row r="19" spans="1:2">
      <c r="A19" s="4" t="s">
        <v>302</v>
      </c>
      <c r="B19" s="6" t="n">
        <v>-16</v>
      </c>
    </row>
    <row r="20" spans="1:2">
      <c r="A20" s="4" t="s">
        <v>110</v>
      </c>
      <c r="B20" s="6" t="n">
        <v>1077</v>
      </c>
    </row>
    <row r="21" spans="1:2">
      <c r="A21" s="4" t="s">
        <v>306</v>
      </c>
    </row>
    <row r="22" spans="1:2">
      <c r="A22" s="3" t="s">
        <v>300</v>
      </c>
    </row>
    <row r="23" spans="1:2">
      <c r="A23" s="4" t="s">
        <v>105</v>
      </c>
      <c r="B23" s="6" t="n">
        <v>503</v>
      </c>
    </row>
    <row r="24" spans="1:2">
      <c r="A24" s="4" t="s">
        <v>301</v>
      </c>
      <c r="B24" s="6" t="n">
        <v>2</v>
      </c>
    </row>
    <row r="25" spans="1:2">
      <c r="A25" s="4" t="s">
        <v>110</v>
      </c>
      <c r="B25" s="7" t="n">
        <v>5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v>
      </c>
      <c r="C1" s="2" t="s">
        <v>25</v>
      </c>
    </row>
    <row r="2" spans="1:3">
      <c r="A2" s="3" t="s">
        <v>308</v>
      </c>
    </row>
    <row r="3" spans="1:3">
      <c r="A3" s="4" t="s">
        <v>309</v>
      </c>
      <c r="B3" s="7" t="n">
        <v>1302</v>
      </c>
      <c r="C3" s="7" t="n">
        <v>999</v>
      </c>
    </row>
    <row r="4" spans="1:3">
      <c r="A4" s="3" t="s">
        <v>310</v>
      </c>
    </row>
    <row r="5" spans="1:3">
      <c r="A5" s="4" t="s">
        <v>311</v>
      </c>
      <c r="B5" s="6" t="n">
        <v>9128</v>
      </c>
      <c r="C5" s="6" t="n">
        <v>9698</v>
      </c>
    </row>
    <row r="6" spans="1:3">
      <c r="A6" s="4" t="s">
        <v>312</v>
      </c>
      <c r="B6" s="6" t="n">
        <v>949</v>
      </c>
      <c r="C6" s="6" t="n">
        <v>1234</v>
      </c>
    </row>
    <row r="7" spans="1:3">
      <c r="A7" s="4" t="s">
        <v>313</v>
      </c>
      <c r="B7" s="6" t="n">
        <v>10077</v>
      </c>
      <c r="C7" s="6" t="n">
        <v>10932</v>
      </c>
    </row>
    <row r="8" spans="1:3">
      <c r="A8" s="4" t="s">
        <v>314</v>
      </c>
      <c r="B8" s="6" t="n">
        <v>11379</v>
      </c>
      <c r="C8" s="6" t="n">
        <v>11931</v>
      </c>
    </row>
    <row r="9" spans="1:3">
      <c r="A9" s="4" t="s">
        <v>315</v>
      </c>
    </row>
    <row r="10" spans="1:3">
      <c r="A10" s="3" t="s">
        <v>310</v>
      </c>
    </row>
    <row r="11" spans="1:3">
      <c r="A11" s="4" t="s">
        <v>316</v>
      </c>
      <c r="B11" s="6" t="n">
        <v>-72</v>
      </c>
      <c r="C11" s="6" t="n">
        <v>-77</v>
      </c>
    </row>
    <row r="12" spans="1:3">
      <c r="A12" s="4" t="s">
        <v>311</v>
      </c>
      <c r="B12" s="7" t="n">
        <v>9128</v>
      </c>
      <c r="C12" s="6" t="n">
        <v>9698</v>
      </c>
    </row>
    <row r="13" spans="1:3">
      <c r="A13" s="4" t="s">
        <v>317</v>
      </c>
    </row>
    <row r="14" spans="1:3">
      <c r="A14" s="3" t="s">
        <v>174</v>
      </c>
    </row>
    <row r="15" spans="1:3">
      <c r="A15" s="4" t="s">
        <v>318</v>
      </c>
      <c r="B15" s="4" t="s">
        <v>319</v>
      </c>
    </row>
    <row r="16" spans="1:3">
      <c r="A16" s="3" t="s">
        <v>308</v>
      </c>
    </row>
    <row r="17" spans="1:3">
      <c r="A17" s="4" t="s">
        <v>320</v>
      </c>
      <c r="B17" s="7" t="n">
        <v>175</v>
      </c>
    </row>
    <row r="18" spans="1:3">
      <c r="A18" s="4" t="s">
        <v>321</v>
      </c>
    </row>
    <row r="19" spans="1:3">
      <c r="A19" s="3" t="s">
        <v>174</v>
      </c>
    </row>
    <row r="20" spans="1:3">
      <c r="A20" s="4" t="s">
        <v>318</v>
      </c>
      <c r="B20" s="4" t="s">
        <v>322</v>
      </c>
    </row>
    <row r="21" spans="1:3">
      <c r="A21" s="3" t="s">
        <v>308</v>
      </c>
    </row>
    <row r="22" spans="1:3">
      <c r="A22" s="4" t="s">
        <v>320</v>
      </c>
      <c r="B22" s="7" t="n">
        <v>400</v>
      </c>
    </row>
    <row r="23" spans="1:3">
      <c r="A23" s="4" t="s">
        <v>122</v>
      </c>
    </row>
    <row r="24" spans="1:3">
      <c r="A24" s="3" t="s">
        <v>308</v>
      </c>
    </row>
    <row r="25" spans="1:3">
      <c r="A25" s="4" t="s">
        <v>320</v>
      </c>
      <c r="B25" s="6" t="n">
        <v>3</v>
      </c>
      <c r="C25" s="6" t="n">
        <v>3</v>
      </c>
    </row>
    <row r="26" spans="1:3">
      <c r="A26" s="3" t="s">
        <v>310</v>
      </c>
    </row>
    <row r="27" spans="1:3">
      <c r="A27" s="4" t="s">
        <v>312</v>
      </c>
      <c r="B27" s="6" t="n">
        <v>4</v>
      </c>
      <c r="C27" s="6" t="n">
        <v>5</v>
      </c>
    </row>
    <row r="28" spans="1:3">
      <c r="A28" s="4" t="s">
        <v>323</v>
      </c>
    </row>
    <row r="29" spans="1:3">
      <c r="A29" s="3" t="s">
        <v>308</v>
      </c>
    </row>
    <row r="30" spans="1:3">
      <c r="A30" s="4" t="s">
        <v>324</v>
      </c>
      <c r="B30" s="7" t="n">
        <v>172</v>
      </c>
      <c r="C30" s="7" t="n">
        <v>696</v>
      </c>
    </row>
    <row r="31" spans="1:3">
      <c r="A31" s="4" t="s">
        <v>325</v>
      </c>
      <c r="B31" s="4" t="s">
        <v>326</v>
      </c>
      <c r="C31" s="4" t="s">
        <v>327</v>
      </c>
    </row>
    <row r="32" spans="1:3">
      <c r="A32" s="3" t="s">
        <v>310</v>
      </c>
    </row>
    <row r="33" spans="1:3">
      <c r="A33" s="4" t="s">
        <v>312</v>
      </c>
      <c r="B33" s="7" t="n">
        <v>354</v>
      </c>
      <c r="C33" s="7" t="n">
        <v>672</v>
      </c>
    </row>
    <row r="34" spans="1:3">
      <c r="A34" s="4" t="s">
        <v>328</v>
      </c>
      <c r="B34" s="4" t="s">
        <v>326</v>
      </c>
      <c r="C34" s="4" t="s">
        <v>327</v>
      </c>
    </row>
    <row r="35" spans="1:3">
      <c r="A35" s="4" t="s">
        <v>329</v>
      </c>
    </row>
    <row r="36" spans="1:3">
      <c r="A36" s="3" t="s">
        <v>308</v>
      </c>
    </row>
    <row r="37" spans="1:3">
      <c r="A37" s="4" t="s">
        <v>324</v>
      </c>
      <c r="B37" s="7" t="n">
        <v>552</v>
      </c>
      <c r="C37" s="7" t="n">
        <v>300</v>
      </c>
    </row>
    <row r="38" spans="1:3">
      <c r="A38" s="4" t="s">
        <v>325</v>
      </c>
      <c r="B38" s="4" t="s">
        <v>330</v>
      </c>
      <c r="C38" s="4" t="s">
        <v>330</v>
      </c>
    </row>
    <row r="39" spans="1:3">
      <c r="A39" s="4" t="s">
        <v>331</v>
      </c>
    </row>
    <row r="40" spans="1:3">
      <c r="A40" s="3" t="s">
        <v>310</v>
      </c>
    </row>
    <row r="41" spans="1:3">
      <c r="A41" s="4" t="s">
        <v>332</v>
      </c>
      <c r="B41" s="7" t="n">
        <v>-2</v>
      </c>
      <c r="C41" s="7" t="n">
        <v>-2</v>
      </c>
    </row>
    <row r="42" spans="1:3">
      <c r="A42" s="4" t="s">
        <v>333</v>
      </c>
    </row>
    <row r="43" spans="1:3">
      <c r="A43" s="3" t="s">
        <v>310</v>
      </c>
    </row>
    <row r="44" spans="1:3">
      <c r="A44" s="4" t="s">
        <v>334</v>
      </c>
      <c r="B44" s="7" t="n">
        <v>550</v>
      </c>
      <c r="C44" s="7" t="n">
        <v>550</v>
      </c>
    </row>
    <row r="45" spans="1:3">
      <c r="A45" s="4" t="s">
        <v>328</v>
      </c>
      <c r="B45" s="4" t="s">
        <v>335</v>
      </c>
      <c r="C45" s="4" t="s">
        <v>248</v>
      </c>
    </row>
    <row r="46" spans="1:3">
      <c r="A46" s="4" t="s">
        <v>336</v>
      </c>
    </row>
    <row r="47" spans="1:3">
      <c r="A47" s="3" t="s">
        <v>310</v>
      </c>
    </row>
    <row r="48" spans="1:3">
      <c r="A48" s="4" t="s">
        <v>334</v>
      </c>
      <c r="B48" s="7" t="n">
        <v>43</v>
      </c>
      <c r="C48" s="7" t="n">
        <v>9</v>
      </c>
    </row>
    <row r="49" spans="1:3">
      <c r="A49" s="4" t="s">
        <v>328</v>
      </c>
      <c r="B49" s="4" t="s">
        <v>248</v>
      </c>
      <c r="C49" s="4" t="s">
        <v>2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2</v>
      </c>
      <c r="D2" s="2" t="s">
        <v>2</v>
      </c>
      <c r="E2" s="2" t="s">
        <v>62</v>
      </c>
    </row>
    <row r="3" spans="1:5">
      <c r="A3" s="3" t="s">
        <v>67</v>
      </c>
    </row>
    <row r="4" spans="1:5">
      <c r="A4" s="4" t="s">
        <v>68</v>
      </c>
      <c r="B4" s="7" t="n">
        <v>4648</v>
      </c>
      <c r="C4" s="7" t="n">
        <v>6346</v>
      </c>
      <c r="D4" s="7" t="n">
        <v>8467</v>
      </c>
      <c r="E4" s="7" t="n">
        <v>11978</v>
      </c>
    </row>
    <row r="5" spans="1:5">
      <c r="A5" s="4" t="s">
        <v>69</v>
      </c>
      <c r="B5" s="6" t="n">
        <v>170</v>
      </c>
      <c r="C5" s="6" t="n">
        <v>180</v>
      </c>
      <c r="D5" s="6" t="n">
        <v>323</v>
      </c>
      <c r="E5" s="6" t="n">
        <v>366</v>
      </c>
    </row>
    <row r="6" spans="1:5">
      <c r="A6" s="4" t="s">
        <v>70</v>
      </c>
      <c r="B6" s="6" t="n">
        <v>132</v>
      </c>
      <c r="C6" s="6" t="n">
        <v>137</v>
      </c>
      <c r="D6" s="6" t="n">
        <v>270</v>
      </c>
      <c r="E6" s="6" t="n">
        <v>261</v>
      </c>
    </row>
    <row r="7" spans="1:5">
      <c r="A7" s="4" t="s">
        <v>71</v>
      </c>
      <c r="B7" s="6" t="n">
        <v>4950</v>
      </c>
      <c r="C7" s="6" t="n">
        <v>6663</v>
      </c>
      <c r="D7" s="6" t="n">
        <v>9060</v>
      </c>
      <c r="E7" s="6" t="n">
        <v>12605</v>
      </c>
    </row>
    <row r="8" spans="1:5">
      <c r="A8" s="3" t="s">
        <v>72</v>
      </c>
    </row>
    <row r="9" spans="1:5">
      <c r="A9" s="4" t="s">
        <v>73</v>
      </c>
      <c r="B9" s="6" t="n">
        <v>4224</v>
      </c>
      <c r="C9" s="6" t="n">
        <v>5848</v>
      </c>
      <c r="D9" s="6" t="n">
        <v>7571</v>
      </c>
      <c r="E9" s="6" t="n">
        <v>10890</v>
      </c>
    </row>
    <row r="10" spans="1:5">
      <c r="A10" s="4" t="s">
        <v>74</v>
      </c>
      <c r="B10" s="6" t="n">
        <v>303</v>
      </c>
      <c r="C10" s="6" t="n">
        <v>417</v>
      </c>
      <c r="D10" s="6" t="n">
        <v>603</v>
      </c>
      <c r="E10" s="6" t="n">
        <v>763</v>
      </c>
    </row>
    <row r="11" spans="1:5">
      <c r="A11" s="4" t="s">
        <v>75</v>
      </c>
      <c r="B11" s="6" t="n">
        <v>73</v>
      </c>
      <c r="C11" s="6" t="n">
        <v>80</v>
      </c>
      <c r="D11" s="6" t="n">
        <v>141</v>
      </c>
      <c r="E11" s="6" t="n">
        <v>159</v>
      </c>
    </row>
    <row r="12" spans="1:5">
      <c r="A12" s="4" t="s">
        <v>76</v>
      </c>
      <c r="B12" s="6" t="n">
        <v>205</v>
      </c>
      <c r="C12" s="6" t="n">
        <v>108</v>
      </c>
      <c r="D12" s="6" t="n">
        <v>320</v>
      </c>
      <c r="E12" s="6" t="n">
        <v>213</v>
      </c>
    </row>
    <row r="13" spans="1:5">
      <c r="A13" s="4" t="s">
        <v>77</v>
      </c>
      <c r="B13" s="6" t="n">
        <v>4805</v>
      </c>
      <c r="C13" s="6" t="n">
        <v>6453</v>
      </c>
      <c r="D13" s="6" t="n">
        <v>8635</v>
      </c>
      <c r="E13" s="6" t="n">
        <v>12025</v>
      </c>
    </row>
    <row r="14" spans="1:5">
      <c r="A14" s="4" t="s">
        <v>78</v>
      </c>
      <c r="B14" s="6" t="n">
        <v>145</v>
      </c>
      <c r="C14" s="6" t="n">
        <v>210</v>
      </c>
      <c r="D14" s="6" t="n">
        <v>425</v>
      </c>
      <c r="E14" s="6" t="n">
        <v>580</v>
      </c>
    </row>
    <row r="15" spans="1:5">
      <c r="A15" s="3" t="s">
        <v>79</v>
      </c>
    </row>
    <row r="16" spans="1:5">
      <c r="A16" s="4" t="s">
        <v>80</v>
      </c>
      <c r="B16" s="6" t="n">
        <v>40</v>
      </c>
      <c r="C16" s="6" t="n">
        <v>52</v>
      </c>
      <c r="D16" s="6" t="n">
        <v>87</v>
      </c>
      <c r="E16" s="6" t="n">
        <v>89</v>
      </c>
    </row>
    <row r="17" spans="1:5">
      <c r="A17" s="4" t="s">
        <v>81</v>
      </c>
      <c r="B17" s="6" t="n">
        <v>-118</v>
      </c>
      <c r="C17" s="6" t="n">
        <v>-109</v>
      </c>
      <c r="D17" s="6" t="n">
        <v>-233</v>
      </c>
      <c r="E17" s="6" t="n">
        <v>-216</v>
      </c>
    </row>
    <row r="18" spans="1:5">
      <c r="A18" s="4" t="s">
        <v>82</v>
      </c>
      <c r="B18" s="6" t="n">
        <v>25</v>
      </c>
      <c r="C18" s="6" t="n">
        <v>1</v>
      </c>
      <c r="D18" s="6" t="n">
        <v>30</v>
      </c>
      <c r="E18" s="6" t="n">
        <v>-3</v>
      </c>
    </row>
    <row r="19" spans="1:5">
      <c r="A19" s="4" t="s">
        <v>83</v>
      </c>
      <c r="B19" s="6" t="n">
        <v>92</v>
      </c>
      <c r="C19" s="6" t="n">
        <v>154</v>
      </c>
      <c r="D19" s="6" t="n">
        <v>309</v>
      </c>
      <c r="E19" s="6" t="n">
        <v>450</v>
      </c>
    </row>
    <row r="20" spans="1:5">
      <c r="A20" s="4" t="s">
        <v>84</v>
      </c>
      <c r="B20" s="6" t="n">
        <v>-9</v>
      </c>
      <c r="C20" s="6" t="n">
        <v>-19</v>
      </c>
      <c r="D20" s="6" t="n">
        <v>-40</v>
      </c>
      <c r="E20" s="6" t="n">
        <v>-61</v>
      </c>
    </row>
    <row r="21" spans="1:5">
      <c r="A21" s="4" t="s">
        <v>85</v>
      </c>
      <c r="B21" s="6" t="n">
        <v>-1</v>
      </c>
      <c r="C21" s="6" t="n">
        <v>-32</v>
      </c>
      <c r="D21" s="6" t="n">
        <v>-10</v>
      </c>
      <c r="E21" s="6" t="n">
        <v>-24</v>
      </c>
    </row>
    <row r="22" spans="1:5">
      <c r="A22" s="4" t="s">
        <v>86</v>
      </c>
      <c r="B22" s="6" t="n">
        <v>82</v>
      </c>
      <c r="C22" s="6" t="n">
        <v>103</v>
      </c>
      <c r="D22" s="6" t="n">
        <v>259</v>
      </c>
      <c r="E22" s="6" t="n">
        <v>365</v>
      </c>
    </row>
    <row r="23" spans="1:5">
      <c r="A23" s="4" t="s">
        <v>87</v>
      </c>
      <c r="B23" s="6" t="n">
        <v>-40</v>
      </c>
      <c r="C23" s="6" t="n">
        <v>-73</v>
      </c>
      <c r="D23" s="6" t="n">
        <v>-181</v>
      </c>
      <c r="E23" s="6" t="n">
        <v>-304</v>
      </c>
    </row>
    <row r="24" spans="1:5">
      <c r="A24" s="4" t="s">
        <v>88</v>
      </c>
      <c r="B24" s="7" t="n">
        <v>42</v>
      </c>
      <c r="C24" s="7" t="n">
        <v>30</v>
      </c>
      <c r="D24" s="7" t="n">
        <v>78</v>
      </c>
      <c r="E24" s="7" t="n">
        <v>61</v>
      </c>
    </row>
    <row r="25" spans="1:5">
      <c r="A25" s="4" t="s">
        <v>59</v>
      </c>
    </row>
    <row r="26" spans="1:5">
      <c r="A26" s="3" t="s">
        <v>89</v>
      </c>
    </row>
    <row r="27" spans="1:5">
      <c r="A27" s="4" t="s">
        <v>90</v>
      </c>
      <c r="B27" s="8" t="n">
        <v>0.16</v>
      </c>
      <c r="C27" s="8" t="n">
        <v>0.14</v>
      </c>
      <c r="D27" s="8" t="n">
        <v>0.3</v>
      </c>
      <c r="E27" s="8" t="n">
        <v>0.28</v>
      </c>
    </row>
    <row r="28" spans="1:5">
      <c r="A28" s="4" t="s">
        <v>91</v>
      </c>
      <c r="B28" s="8" t="n">
        <v>0.15</v>
      </c>
      <c r="C28" s="8" t="n">
        <v>0.14</v>
      </c>
      <c r="D28" s="8" t="n">
        <v>0.29</v>
      </c>
      <c r="E28" s="8" t="n">
        <v>0.27</v>
      </c>
    </row>
    <row r="29" spans="1:5">
      <c r="A29" s="4" t="s">
        <v>92</v>
      </c>
      <c r="B29" s="6" t="n">
        <v>267</v>
      </c>
      <c r="C29" s="6" t="n">
        <v>224</v>
      </c>
      <c r="D29" s="6" t="n">
        <v>260</v>
      </c>
      <c r="E29" s="6" t="n">
        <v>218</v>
      </c>
    </row>
    <row r="30" spans="1:5">
      <c r="A30" s="4" t="s">
        <v>93</v>
      </c>
      <c r="B30" s="6" t="n">
        <v>624</v>
      </c>
      <c r="C30" s="6" t="n">
        <v>224</v>
      </c>
      <c r="D30" s="6" t="n">
        <v>652</v>
      </c>
      <c r="E30" s="6" t="n">
        <v>6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7</v>
      </c>
      <c r="B1" s="2" t="s">
        <v>1</v>
      </c>
    </row>
    <row r="2" spans="1:4">
      <c r="B2" s="2" t="s">
        <v>2</v>
      </c>
      <c r="C2" s="2" t="s">
        <v>62</v>
      </c>
      <c r="D2" s="2" t="s">
        <v>25</v>
      </c>
    </row>
    <row r="3" spans="1:4">
      <c r="A3" s="4" t="s">
        <v>338</v>
      </c>
    </row>
    <row r="4" spans="1:4">
      <c r="A4" s="3" t="s">
        <v>174</v>
      </c>
    </row>
    <row r="5" spans="1:4">
      <c r="A5" s="4" t="s">
        <v>339</v>
      </c>
      <c r="B5" s="7" t="n">
        <v>48</v>
      </c>
      <c r="D5" s="7" t="n">
        <v>46</v>
      </c>
    </row>
    <row r="6" spans="1:4">
      <c r="A6" s="4" t="s">
        <v>340</v>
      </c>
    </row>
    <row r="7" spans="1:4">
      <c r="A7" s="3" t="s">
        <v>174</v>
      </c>
    </row>
    <row r="8" spans="1:4">
      <c r="A8" s="4" t="s">
        <v>341</v>
      </c>
      <c r="B8" s="6" t="n">
        <v>23000</v>
      </c>
      <c r="C8" s="7" t="n">
        <v>17900</v>
      </c>
    </row>
    <row r="9" spans="1:4">
      <c r="A9" s="4" t="s">
        <v>342</v>
      </c>
      <c r="B9" s="6" t="n">
        <v>23600</v>
      </c>
      <c r="C9" s="7" t="n">
        <v>17700</v>
      </c>
    </row>
    <row r="10" spans="1:4">
      <c r="A10" s="4" t="s">
        <v>315</v>
      </c>
    </row>
    <row r="11" spans="1:4">
      <c r="A11" s="3" t="s">
        <v>174</v>
      </c>
    </row>
    <row r="12" spans="1:4">
      <c r="A12" s="4" t="s">
        <v>343</v>
      </c>
      <c r="B12" s="6" t="n">
        <v>9800</v>
      </c>
      <c r="D12" s="6" t="n">
        <v>9800</v>
      </c>
    </row>
    <row r="13" spans="1:4">
      <c r="A13" s="4" t="s">
        <v>344</v>
      </c>
    </row>
    <row r="14" spans="1:4">
      <c r="A14" s="3" t="s">
        <v>174</v>
      </c>
    </row>
    <row r="15" spans="1:4">
      <c r="A15" s="4" t="s">
        <v>345</v>
      </c>
      <c r="B15" s="7" t="n">
        <v>9600</v>
      </c>
      <c r="D15" s="7" t="n">
        <v>8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r="A1" s="1" t="s">
        <v>346</v>
      </c>
      <c r="B1" s="2" t="s">
        <v>1</v>
      </c>
    </row>
    <row r="2" spans="1:3">
      <c r="B2" s="2" t="s">
        <v>347</v>
      </c>
      <c r="C2" s="2" t="s">
        <v>348</v>
      </c>
    </row>
    <row r="3" spans="1:3">
      <c r="A3" s="4" t="s">
        <v>349</v>
      </c>
    </row>
    <row r="4" spans="1:3">
      <c r="A4" s="3" t="s">
        <v>350</v>
      </c>
    </row>
    <row r="5" spans="1:3">
      <c r="A5" s="4" t="s">
        <v>351</v>
      </c>
      <c r="B5" s="6" t="n">
        <v>376771593</v>
      </c>
      <c r="C5" s="6" t="n">
        <v>399096499</v>
      </c>
    </row>
    <row r="6" spans="1:3">
      <c r="A6" s="4" t="s">
        <v>352</v>
      </c>
      <c r="B6" s="6" t="n">
        <v>356993905</v>
      </c>
      <c r="C6" s="6" t="n">
        <v>381738120</v>
      </c>
    </row>
    <row r="7" spans="1:3">
      <c r="A7" s="4" t="s">
        <v>353</v>
      </c>
    </row>
    <row r="8" spans="1:3">
      <c r="A8" s="3" t="s">
        <v>350</v>
      </c>
    </row>
    <row r="9" spans="1:3">
      <c r="A9" s="4" t="s">
        <v>354</v>
      </c>
      <c r="B9" s="6" t="n">
        <v>-37732439</v>
      </c>
      <c r="C9" s="6" t="n">
        <v>-17358379</v>
      </c>
    </row>
    <row r="10" spans="1:3">
      <c r="A10" s="4" t="s">
        <v>355</v>
      </c>
    </row>
    <row r="11" spans="1:3">
      <c r="A11" s="3" t="s">
        <v>350</v>
      </c>
    </row>
    <row r="12" spans="1:3">
      <c r="A12" s="4" t="s">
        <v>356</v>
      </c>
      <c r="B12" s="6" t="n">
        <v>17954751</v>
      </c>
    </row>
    <row r="13" spans="1:3">
      <c r="A13" s="4" t="s">
        <v>59</v>
      </c>
    </row>
    <row r="14" spans="1:3">
      <c r="A14" s="3" t="s">
        <v>350</v>
      </c>
    </row>
    <row r="15" spans="1:3">
      <c r="A15" s="4" t="s">
        <v>351</v>
      </c>
      <c r="B15" s="6" t="n">
        <v>229278980</v>
      </c>
      <c r="C15" s="6" t="n">
        <v>206933274</v>
      </c>
    </row>
    <row r="16" spans="1:3">
      <c r="A16" s="4" t="s">
        <v>357</v>
      </c>
      <c r="B16" s="6" t="n">
        <v>20800</v>
      </c>
      <c r="C16" s="6" t="n">
        <v>20800</v>
      </c>
    </row>
    <row r="17" spans="1:3">
      <c r="A17" s="4" t="s">
        <v>352</v>
      </c>
      <c r="B17" s="6" t="n">
        <v>267032219</v>
      </c>
      <c r="C17" s="6" t="n">
        <v>224312453</v>
      </c>
    </row>
    <row r="18" spans="1:3">
      <c r="A18" s="4" t="s">
        <v>358</v>
      </c>
    </row>
    <row r="19" spans="1:3">
      <c r="A19" s="3" t="s">
        <v>350</v>
      </c>
    </row>
    <row r="20" spans="1:3">
      <c r="A20" s="4" t="s">
        <v>359</v>
      </c>
      <c r="B20" s="6" t="n">
        <v>37732439</v>
      </c>
      <c r="C20" s="6" t="n">
        <v>17358379</v>
      </c>
    </row>
    <row r="21" spans="1:3">
      <c r="A21" s="4" t="s">
        <v>360</v>
      </c>
    </row>
    <row r="22" spans="1:3">
      <c r="A22" s="3" t="s">
        <v>203</v>
      </c>
    </row>
    <row r="23" spans="1:3">
      <c r="A23" s="4" t="s">
        <v>361</v>
      </c>
      <c r="B23" s="6" t="n">
        <v>1</v>
      </c>
    </row>
    <row r="24" spans="1:3">
      <c r="A24" s="4" t="s">
        <v>362</v>
      </c>
    </row>
    <row r="25" spans="1:3">
      <c r="A25" s="3" t="s">
        <v>203</v>
      </c>
    </row>
    <row r="26" spans="1:3">
      <c r="A26" s="4" t="s">
        <v>361</v>
      </c>
      <c r="B26" s="11" t="n">
        <v>0.9409999999999999</v>
      </c>
    </row>
    <row r="27" spans="1:3">
      <c r="A27" s="4" t="s">
        <v>363</v>
      </c>
      <c r="B27" s="6" t="n">
        <v>19137234</v>
      </c>
    </row>
    <row r="28" spans="1:3">
      <c r="A28" s="4" t="s">
        <v>364</v>
      </c>
    </row>
    <row r="29" spans="1:3">
      <c r="A29" s="3" t="s">
        <v>203</v>
      </c>
    </row>
    <row r="30" spans="1:3">
      <c r="A30" s="4" t="s">
        <v>361</v>
      </c>
      <c r="B30" s="6"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 customWidth="1" max="6" min="6" width="14"/>
    <col customWidth="1" max="7" min="7" width="14"/>
  </cols>
  <sheetData>
    <row r="1" spans="1:7">
      <c r="A1" s="1" t="s">
        <v>365</v>
      </c>
      <c r="B1" s="2" t="s">
        <v>366</v>
      </c>
      <c r="C1" s="2" t="s">
        <v>367</v>
      </c>
      <c r="D1" s="2" t="s">
        <v>368</v>
      </c>
      <c r="E1" s="2" t="s">
        <v>369</v>
      </c>
      <c r="F1" s="2" t="s">
        <v>2</v>
      </c>
      <c r="G1" s="2" t="s">
        <v>62</v>
      </c>
    </row>
    <row r="2" spans="1:7">
      <c r="A2" s="3" t="s">
        <v>370</v>
      </c>
    </row>
    <row r="3" spans="1:7">
      <c r="A3" s="4" t="s">
        <v>371</v>
      </c>
      <c r="F3" s="7" t="n">
        <v>117</v>
      </c>
      <c r="G3" s="7" t="n">
        <v>92</v>
      </c>
    </row>
    <row r="4" spans="1:7">
      <c r="A4" s="4" t="s">
        <v>372</v>
      </c>
    </row>
    <row r="5" spans="1:7">
      <c r="A5" s="3" t="s">
        <v>370</v>
      </c>
    </row>
    <row r="6" spans="1:7">
      <c r="A6" s="4" t="s">
        <v>373</v>
      </c>
      <c r="D6" s="4" t="s">
        <v>374</v>
      </c>
    </row>
    <row r="7" spans="1:7">
      <c r="A7" s="4" t="s">
        <v>375</v>
      </c>
      <c r="D7" s="4" t="s">
        <v>376</v>
      </c>
    </row>
    <row r="8" spans="1:7">
      <c r="A8" s="4" t="s">
        <v>371</v>
      </c>
      <c r="D8" s="7" t="n">
        <v>62</v>
      </c>
    </row>
    <row r="9" spans="1:7">
      <c r="A9" s="4" t="s">
        <v>377</v>
      </c>
      <c r="D9" s="12" t="n">
        <v>0.231</v>
      </c>
    </row>
    <row r="10" spans="1:7">
      <c r="A10" s="4" t="s">
        <v>378</v>
      </c>
    </row>
    <row r="11" spans="1:7">
      <c r="A11" s="3" t="s">
        <v>370</v>
      </c>
    </row>
    <row r="12" spans="1:7">
      <c r="A12" s="4" t="s">
        <v>373</v>
      </c>
      <c r="E12" s="4" t="s">
        <v>379</v>
      </c>
    </row>
    <row r="13" spans="1:7">
      <c r="A13" s="4" t="s">
        <v>375</v>
      </c>
      <c r="E13" s="4" t="s">
        <v>380</v>
      </c>
    </row>
    <row r="14" spans="1:7">
      <c r="A14" s="4" t="s">
        <v>371</v>
      </c>
      <c r="E14" s="7" t="n">
        <v>55</v>
      </c>
    </row>
    <row r="15" spans="1:7">
      <c r="A15" s="4" t="s">
        <v>377</v>
      </c>
      <c r="E15" s="12" t="n">
        <v>0.231</v>
      </c>
    </row>
    <row r="16" spans="1:7">
      <c r="A16" s="4" t="s">
        <v>381</v>
      </c>
    </row>
    <row r="17" spans="1:7">
      <c r="A17" s="3" t="s">
        <v>370</v>
      </c>
    </row>
    <row r="18" spans="1:7">
      <c r="A18" s="4" t="s">
        <v>373</v>
      </c>
      <c r="C18" s="4" t="s">
        <v>382</v>
      </c>
    </row>
    <row r="19" spans="1:7">
      <c r="A19" s="4" t="s">
        <v>383</v>
      </c>
      <c r="C19" s="12" t="n">
        <v>0.231</v>
      </c>
    </row>
    <row r="20" spans="1:7">
      <c r="A20" s="4" t="s">
        <v>384</v>
      </c>
      <c r="C20" s="4" t="s">
        <v>385</v>
      </c>
    </row>
    <row r="21" spans="1:7">
      <c r="A21" s="4" t="s">
        <v>386</v>
      </c>
    </row>
    <row r="22" spans="1:7">
      <c r="A22" s="3" t="s">
        <v>370</v>
      </c>
    </row>
    <row r="23" spans="1:7">
      <c r="A23" s="4" t="s">
        <v>375</v>
      </c>
      <c r="B23" s="4" t="s">
        <v>387</v>
      </c>
    </row>
    <row r="24" spans="1:7">
      <c r="A24" s="4" t="s">
        <v>371</v>
      </c>
      <c r="B24" s="7" t="n">
        <v>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0"/>
    <col customWidth="1" max="3" min="3" width="28"/>
  </cols>
  <sheetData>
    <row r="1" spans="1:3">
      <c r="A1" s="1" t="s">
        <v>388</v>
      </c>
      <c r="B1" s="2" t="s">
        <v>389</v>
      </c>
      <c r="C1" s="2" t="s">
        <v>1</v>
      </c>
    </row>
    <row r="2" spans="1:3">
      <c r="B2" s="2" t="s">
        <v>390</v>
      </c>
      <c r="C2" s="2" t="s">
        <v>391</v>
      </c>
    </row>
    <row r="3" spans="1:3">
      <c r="A3" s="3" t="s">
        <v>203</v>
      </c>
    </row>
    <row r="4" spans="1:3">
      <c r="A4" s="4" t="s">
        <v>392</v>
      </c>
      <c r="B4" s="6" t="n">
        <v>61</v>
      </c>
    </row>
    <row r="5" spans="1:3">
      <c r="A5" s="4" t="s">
        <v>393</v>
      </c>
      <c r="B5" s="8" t="n">
        <v>26.25</v>
      </c>
    </row>
    <row r="6" spans="1:3">
      <c r="A6" s="4" t="s">
        <v>394</v>
      </c>
      <c r="C6" s="12" t="n">
        <v>0.525</v>
      </c>
    </row>
    <row r="7" spans="1:3">
      <c r="A7" s="4" t="s">
        <v>395</v>
      </c>
      <c r="C7" s="8" t="n">
        <v>2.1</v>
      </c>
    </row>
    <row r="8" spans="1:3">
      <c r="A8" s="4" t="s">
        <v>396</v>
      </c>
      <c r="C8" s="4" t="s">
        <v>397</v>
      </c>
    </row>
    <row r="9" spans="1:3">
      <c r="A9" s="4" t="s">
        <v>398</v>
      </c>
      <c r="C9" s="6" t="n">
        <v>1</v>
      </c>
    </row>
    <row r="10" spans="1:3">
      <c r="A10" s="4" t="s">
        <v>399</v>
      </c>
      <c r="C10" s="4" t="s">
        <v>400</v>
      </c>
    </row>
    <row r="11" spans="1:3">
      <c r="A11" s="4" t="s">
        <v>401</v>
      </c>
    </row>
    <row r="12" spans="1:3">
      <c r="A12" s="3" t="s">
        <v>203</v>
      </c>
    </row>
    <row r="13" spans="1:3">
      <c r="A13" s="4" t="s">
        <v>402</v>
      </c>
      <c r="C13" s="4" t="s">
        <v>279</v>
      </c>
    </row>
    <row r="14" spans="1:3">
      <c r="A14" s="4" t="s">
        <v>403</v>
      </c>
      <c r="C14" s="6" t="n">
        <v>1</v>
      </c>
    </row>
    <row r="15" spans="1:3">
      <c r="A15" s="4" t="s">
        <v>404</v>
      </c>
      <c r="C15" s="4" t="s">
        <v>405</v>
      </c>
    </row>
    <row r="16" spans="1:3">
      <c r="A16" s="4" t="s">
        <v>206</v>
      </c>
    </row>
    <row r="17" spans="1:3">
      <c r="A17" s="3" t="s">
        <v>203</v>
      </c>
    </row>
    <row r="18" spans="1:3">
      <c r="A18" s="4" t="s">
        <v>406</v>
      </c>
      <c r="C18" s="4" t="s">
        <v>2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 customWidth="1" max="6" min="6" width="14"/>
    <col customWidth="1" max="7" min="7" width="14"/>
  </cols>
  <sheetData>
    <row r="1" spans="1:7">
      <c r="A1" s="1" t="s">
        <v>407</v>
      </c>
      <c r="B1" s="2" t="s">
        <v>366</v>
      </c>
      <c r="C1" s="2" t="s">
        <v>367</v>
      </c>
      <c r="D1" s="2" t="s">
        <v>368</v>
      </c>
      <c r="E1" s="2" t="s">
        <v>369</v>
      </c>
      <c r="F1" s="2" t="s">
        <v>2</v>
      </c>
      <c r="G1" s="2" t="s">
        <v>62</v>
      </c>
    </row>
    <row r="2" spans="1:7">
      <c r="A2" s="3" t="s">
        <v>203</v>
      </c>
    </row>
    <row r="3" spans="1:7">
      <c r="A3" s="4" t="s">
        <v>408</v>
      </c>
      <c r="F3" s="7" t="n">
        <v>860</v>
      </c>
      <c r="G3" s="7" t="n">
        <v>805</v>
      </c>
    </row>
    <row r="4" spans="1:7">
      <c r="A4" s="4" t="s">
        <v>210</v>
      </c>
    </row>
    <row r="5" spans="1:7">
      <c r="A5" s="3" t="s">
        <v>203</v>
      </c>
    </row>
    <row r="6" spans="1:7">
      <c r="A6" s="4" t="s">
        <v>409</v>
      </c>
      <c r="F6" s="4" t="s">
        <v>410</v>
      </c>
    </row>
    <row r="7" spans="1:7">
      <c r="A7" s="4" t="s">
        <v>206</v>
      </c>
    </row>
    <row r="8" spans="1:7">
      <c r="A8" s="3" t="s">
        <v>203</v>
      </c>
    </row>
    <row r="9" spans="1:7">
      <c r="A9" s="4" t="s">
        <v>409</v>
      </c>
      <c r="F9" s="4" t="s">
        <v>411</v>
      </c>
    </row>
    <row r="10" spans="1:7">
      <c r="A10" s="4" t="s">
        <v>412</v>
      </c>
    </row>
    <row r="11" spans="1:7">
      <c r="A11" s="3" t="s">
        <v>203</v>
      </c>
    </row>
    <row r="12" spans="1:7">
      <c r="A12" s="4" t="s">
        <v>409</v>
      </c>
      <c r="F12" s="4" t="s">
        <v>413</v>
      </c>
    </row>
    <row r="13" spans="1:7">
      <c r="A13" s="4" t="s">
        <v>414</v>
      </c>
      <c r="F13" s="7" t="n">
        <v>2</v>
      </c>
    </row>
    <row r="14" spans="1:7">
      <c r="A14" s="4" t="s">
        <v>415</v>
      </c>
    </row>
    <row r="15" spans="1:7">
      <c r="A15" s="3" t="s">
        <v>203</v>
      </c>
    </row>
    <row r="16" spans="1:7">
      <c r="A16" s="4" t="s">
        <v>375</v>
      </c>
      <c r="B16" s="4" t="s">
        <v>387</v>
      </c>
    </row>
    <row r="17" spans="1:7">
      <c r="A17" s="4" t="s">
        <v>416</v>
      </c>
      <c r="B17" s="7" t="n">
        <v>155</v>
      </c>
    </row>
    <row r="18" spans="1:7">
      <c r="A18" s="4" t="s">
        <v>417</v>
      </c>
      <c r="B18" s="6" t="n">
        <v>-4</v>
      </c>
    </row>
    <row r="19" spans="1:7">
      <c r="A19" s="4" t="s">
        <v>418</v>
      </c>
      <c r="B19" s="6" t="n">
        <v>151</v>
      </c>
    </row>
    <row r="20" spans="1:7">
      <c r="A20" s="4" t="s">
        <v>414</v>
      </c>
      <c r="B20" s="6" t="n">
        <v>89</v>
      </c>
    </row>
    <row r="21" spans="1:7">
      <c r="A21" s="4" t="s">
        <v>419</v>
      </c>
      <c r="B21" s="7" t="n">
        <v>62</v>
      </c>
    </row>
    <row r="22" spans="1:7">
      <c r="A22" s="4" t="s">
        <v>420</v>
      </c>
      <c r="B22" s="4" t="s">
        <v>385</v>
      </c>
    </row>
    <row r="23" spans="1:7">
      <c r="A23" s="4" t="s">
        <v>421</v>
      </c>
    </row>
    <row r="24" spans="1:7">
      <c r="A24" s="3" t="s">
        <v>203</v>
      </c>
    </row>
    <row r="25" spans="1:7">
      <c r="A25" s="4" t="s">
        <v>375</v>
      </c>
      <c r="D25" s="4" t="s">
        <v>376</v>
      </c>
    </row>
    <row r="26" spans="1:7">
      <c r="A26" s="4" t="s">
        <v>416</v>
      </c>
      <c r="D26" s="7" t="n">
        <v>155</v>
      </c>
    </row>
    <row r="27" spans="1:7">
      <c r="A27" s="4" t="s">
        <v>417</v>
      </c>
      <c r="D27" s="6" t="n">
        <v>-5</v>
      </c>
    </row>
    <row r="28" spans="1:7">
      <c r="A28" s="4" t="s">
        <v>418</v>
      </c>
      <c r="D28" s="6" t="n">
        <v>150</v>
      </c>
    </row>
    <row r="29" spans="1:7">
      <c r="A29" s="4" t="s">
        <v>414</v>
      </c>
      <c r="D29" s="6" t="n">
        <v>89</v>
      </c>
    </row>
    <row r="30" spans="1:7">
      <c r="A30" s="4" t="s">
        <v>419</v>
      </c>
      <c r="D30" s="7" t="n">
        <v>61</v>
      </c>
    </row>
    <row r="31" spans="1:7">
      <c r="A31" s="4" t="s">
        <v>422</v>
      </c>
    </row>
    <row r="32" spans="1:7">
      <c r="A32" s="3" t="s">
        <v>203</v>
      </c>
    </row>
    <row r="33" spans="1:7">
      <c r="A33" s="4" t="s">
        <v>375</v>
      </c>
      <c r="E33" s="4" t="s">
        <v>380</v>
      </c>
    </row>
    <row r="34" spans="1:7">
      <c r="A34" s="4" t="s">
        <v>416</v>
      </c>
      <c r="E34" s="7" t="n">
        <v>155</v>
      </c>
    </row>
    <row r="35" spans="1:7">
      <c r="A35" s="4" t="s">
        <v>417</v>
      </c>
      <c r="E35" s="6" t="n">
        <v>-4</v>
      </c>
    </row>
    <row r="36" spans="1:7">
      <c r="A36" s="4" t="s">
        <v>418</v>
      </c>
      <c r="E36" s="6" t="n">
        <v>151</v>
      </c>
    </row>
    <row r="37" spans="1:7">
      <c r="A37" s="4" t="s">
        <v>414</v>
      </c>
      <c r="E37" s="6" t="n">
        <v>96</v>
      </c>
    </row>
    <row r="38" spans="1:7">
      <c r="A38" s="4" t="s">
        <v>419</v>
      </c>
      <c r="E38" s="7" t="n">
        <v>55</v>
      </c>
    </row>
    <row r="39" spans="1:7">
      <c r="A39" s="4" t="s">
        <v>423</v>
      </c>
    </row>
    <row r="40" spans="1:7">
      <c r="A40" s="3" t="s">
        <v>203</v>
      </c>
    </row>
    <row r="41" spans="1:7">
      <c r="A41" s="4" t="s">
        <v>375</v>
      </c>
      <c r="B41" s="4" t="s">
        <v>387</v>
      </c>
    </row>
    <row r="42" spans="1:7">
      <c r="A42" s="4" t="s">
        <v>424</v>
      </c>
    </row>
    <row r="43" spans="1:7">
      <c r="A43" s="3" t="s">
        <v>203</v>
      </c>
    </row>
    <row r="44" spans="1:7">
      <c r="A44" s="4" t="s">
        <v>425</v>
      </c>
      <c r="B44" s="7" t="n">
        <v>155</v>
      </c>
    </row>
    <row r="45" spans="1:7">
      <c r="A45" s="4" t="s">
        <v>408</v>
      </c>
      <c r="B45" s="6" t="n">
        <v>433</v>
      </c>
    </row>
    <row r="46" spans="1:7">
      <c r="A46" s="4" t="s">
        <v>426</v>
      </c>
    </row>
    <row r="47" spans="1:7">
      <c r="A47" s="3" t="s">
        <v>203</v>
      </c>
    </row>
    <row r="48" spans="1:7">
      <c r="A48" s="4" t="s">
        <v>418</v>
      </c>
      <c r="B48" s="6" t="n">
        <v>278</v>
      </c>
    </row>
    <row r="49" spans="1:7">
      <c r="A49" s="4" t="s">
        <v>427</v>
      </c>
    </row>
    <row r="50" spans="1:7">
      <c r="A50" s="3" t="s">
        <v>203</v>
      </c>
    </row>
    <row r="51" spans="1:7">
      <c r="A51" s="4" t="s">
        <v>418</v>
      </c>
      <c r="B51" s="7" t="n">
        <v>33</v>
      </c>
    </row>
    <row r="52" spans="1:7">
      <c r="A52" s="4" t="s">
        <v>428</v>
      </c>
      <c r="B52" s="6" t="n">
        <v>1237765</v>
      </c>
    </row>
    <row r="53" spans="1:7">
      <c r="A53" s="4" t="s">
        <v>429</v>
      </c>
    </row>
    <row r="54" spans="1:7">
      <c r="A54" s="3" t="s">
        <v>203</v>
      </c>
    </row>
    <row r="55" spans="1:7">
      <c r="A55" s="4" t="s">
        <v>373</v>
      </c>
      <c r="D55" s="4" t="s">
        <v>374</v>
      </c>
    </row>
    <row r="56" spans="1:7">
      <c r="A56" s="4" t="s">
        <v>375</v>
      </c>
      <c r="D56" s="4" t="s">
        <v>376</v>
      </c>
    </row>
    <row r="57" spans="1:7">
      <c r="A57" s="4" t="s">
        <v>430</v>
      </c>
    </row>
    <row r="58" spans="1:7">
      <c r="A58" s="3" t="s">
        <v>203</v>
      </c>
    </row>
    <row r="59" spans="1:7">
      <c r="A59" s="4" t="s">
        <v>425</v>
      </c>
      <c r="D59" s="7" t="n">
        <v>155</v>
      </c>
    </row>
    <row r="60" spans="1:7">
      <c r="A60" s="4" t="s">
        <v>408</v>
      </c>
      <c r="D60" s="6" t="n">
        <v>433</v>
      </c>
    </row>
    <row r="61" spans="1:7">
      <c r="A61" s="4" t="s">
        <v>431</v>
      </c>
    </row>
    <row r="62" spans="1:7">
      <c r="A62" s="3" t="s">
        <v>203</v>
      </c>
    </row>
    <row r="63" spans="1:7">
      <c r="A63" s="4" t="s">
        <v>418</v>
      </c>
      <c r="D63" s="7" t="n">
        <v>278</v>
      </c>
    </row>
    <row r="64" spans="1:7">
      <c r="A64" s="4" t="s">
        <v>432</v>
      </c>
      <c r="D64" s="8" t="n">
        <v>0.7</v>
      </c>
    </row>
    <row r="65" spans="1:7">
      <c r="A65" s="4" t="s">
        <v>433</v>
      </c>
    </row>
    <row r="66" spans="1:7">
      <c r="A66" s="3" t="s">
        <v>203</v>
      </c>
    </row>
    <row r="67" spans="1:7">
      <c r="A67" s="4" t="s">
        <v>418</v>
      </c>
      <c r="D67" s="7" t="n">
        <v>23</v>
      </c>
    </row>
    <row r="68" spans="1:7">
      <c r="A68" s="4" t="s">
        <v>428</v>
      </c>
      <c r="D68" s="6" t="n">
        <v>858439</v>
      </c>
    </row>
    <row r="69" spans="1:7">
      <c r="A69" s="4" t="s">
        <v>434</v>
      </c>
    </row>
    <row r="70" spans="1:7">
      <c r="A70" s="3" t="s">
        <v>203</v>
      </c>
    </row>
    <row r="71" spans="1:7">
      <c r="A71" s="4" t="s">
        <v>373</v>
      </c>
      <c r="E71" s="4" t="s">
        <v>379</v>
      </c>
    </row>
    <row r="72" spans="1:7">
      <c r="A72" s="4" t="s">
        <v>375</v>
      </c>
      <c r="E72" s="4" t="s">
        <v>380</v>
      </c>
    </row>
    <row r="73" spans="1:7">
      <c r="A73" s="4" t="s">
        <v>435</v>
      </c>
    </row>
    <row r="74" spans="1:7">
      <c r="A74" s="3" t="s">
        <v>203</v>
      </c>
    </row>
    <row r="75" spans="1:7">
      <c r="A75" s="4" t="s">
        <v>425</v>
      </c>
      <c r="E75" s="7" t="n">
        <v>155</v>
      </c>
    </row>
    <row r="76" spans="1:7">
      <c r="A76" s="4" t="s">
        <v>408</v>
      </c>
      <c r="E76" s="6" t="n">
        <v>433</v>
      </c>
    </row>
    <row r="77" spans="1:7">
      <c r="A77" s="4" t="s">
        <v>436</v>
      </c>
    </row>
    <row r="78" spans="1:7">
      <c r="A78" s="3" t="s">
        <v>203</v>
      </c>
    </row>
    <row r="79" spans="1:7">
      <c r="A79" s="4" t="s">
        <v>418</v>
      </c>
      <c r="E79" s="7" t="n">
        <v>278</v>
      </c>
    </row>
    <row r="80" spans="1:7">
      <c r="A80" s="4" t="s">
        <v>432</v>
      </c>
      <c r="E80" s="8" t="n">
        <v>0.7</v>
      </c>
    </row>
    <row r="81" spans="1:7">
      <c r="A81" s="4" t="s">
        <v>437</v>
      </c>
    </row>
    <row r="82" spans="1:7">
      <c r="A82" s="3" t="s">
        <v>203</v>
      </c>
    </row>
    <row r="83" spans="1:7">
      <c r="A83" s="4" t="s">
        <v>373</v>
      </c>
      <c r="C83" s="4" t="s">
        <v>382</v>
      </c>
    </row>
    <row r="84" spans="1:7">
      <c r="A84" s="4" t="s">
        <v>420</v>
      </c>
      <c r="C84" s="4" t="s">
        <v>385</v>
      </c>
    </row>
    <row r="85" spans="1:7">
      <c r="A85" s="4" t="s">
        <v>438</v>
      </c>
    </row>
    <row r="86" spans="1:7">
      <c r="A86" s="3" t="s">
        <v>203</v>
      </c>
    </row>
    <row r="87" spans="1:7">
      <c r="A87" s="4" t="s">
        <v>439</v>
      </c>
      <c r="C87" s="8" t="n">
        <v>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3"/>
  </cols>
  <sheetData>
    <row r="1" spans="1:2">
      <c r="A1" s="1" t="s">
        <v>440</v>
      </c>
      <c r="B1" s="2" t="s">
        <v>1</v>
      </c>
    </row>
    <row r="2" spans="1:2">
      <c r="B2" s="2" t="s">
        <v>441</v>
      </c>
    </row>
    <row r="3" spans="1:2">
      <c r="A3" s="4" t="s">
        <v>442</v>
      </c>
    </row>
    <row r="4" spans="1:2">
      <c r="A4" s="3" t="s">
        <v>443</v>
      </c>
    </row>
    <row r="5" spans="1:2">
      <c r="A5" s="4" t="s">
        <v>444</v>
      </c>
      <c r="B5" s="9" t="n">
        <v>2.1</v>
      </c>
    </row>
    <row r="6" spans="1:2">
      <c r="A6" s="4" t="s">
        <v>445</v>
      </c>
    </row>
    <row r="7" spans="1:2">
      <c r="A7" s="3" t="s">
        <v>443</v>
      </c>
    </row>
    <row r="8" spans="1:2">
      <c r="A8" s="4" t="s">
        <v>444</v>
      </c>
      <c r="B8" s="9" t="n">
        <v>3.9</v>
      </c>
    </row>
    <row r="9" spans="1:2">
      <c r="A9" s="4" t="s">
        <v>446</v>
      </c>
    </row>
    <row r="10" spans="1:2">
      <c r="A10" s="3" t="s">
        <v>443</v>
      </c>
    </row>
    <row r="11" spans="1:2">
      <c r="A11" s="4" t="s">
        <v>444</v>
      </c>
      <c r="B11" s="6" t="n">
        <v>7</v>
      </c>
    </row>
    <row r="12" spans="1:2">
      <c r="A12" s="4" t="s">
        <v>447</v>
      </c>
    </row>
    <row r="13" spans="1:2">
      <c r="A13" s="3" t="s">
        <v>443</v>
      </c>
    </row>
    <row r="14" spans="1:2">
      <c r="A14" s="4" t="s">
        <v>448</v>
      </c>
      <c r="B14" s="6" t="n">
        <v>13</v>
      </c>
    </row>
    <row r="15" spans="1:2">
      <c r="A15" s="4" t="s">
        <v>449</v>
      </c>
    </row>
    <row r="16" spans="1:2">
      <c r="A16" s="3" t="s">
        <v>443</v>
      </c>
    </row>
    <row r="17" spans="1:2">
      <c r="A17" s="4" t="s">
        <v>444</v>
      </c>
      <c r="B17" s="9" t="n">
        <v>25.8</v>
      </c>
    </row>
    <row r="18" spans="1:2">
      <c r="A18" s="4" t="s">
        <v>450</v>
      </c>
    </row>
    <row r="19" spans="1:2">
      <c r="A19" s="3" t="s">
        <v>443</v>
      </c>
    </row>
    <row r="20" spans="1:2">
      <c r="A20" s="4" t="s">
        <v>444</v>
      </c>
      <c r="B20" s="9" t="n">
        <v>1.2</v>
      </c>
    </row>
    <row r="21" spans="1:2">
      <c r="A21" s="4" t="s">
        <v>451</v>
      </c>
    </row>
    <row r="22" spans="1:2">
      <c r="A22" s="3" t="s">
        <v>443</v>
      </c>
    </row>
    <row r="23" spans="1:2">
      <c r="A23" s="4" t="s">
        <v>448</v>
      </c>
      <c r="B23" s="6" t="n">
        <v>22</v>
      </c>
    </row>
    <row r="24" spans="1:2">
      <c r="A24" s="4" t="s">
        <v>452</v>
      </c>
    </row>
    <row r="25" spans="1:2">
      <c r="A25" s="3" t="s">
        <v>443</v>
      </c>
    </row>
    <row r="26" spans="1:2">
      <c r="A26" s="4" t="s">
        <v>444</v>
      </c>
      <c r="B26" s="9" t="n">
        <v>4.2</v>
      </c>
    </row>
    <row r="27" spans="1:2">
      <c r="A27" s="4" t="s">
        <v>453</v>
      </c>
    </row>
    <row r="28" spans="1:2">
      <c r="A28" s="3" t="s">
        <v>443</v>
      </c>
    </row>
    <row r="29" spans="1:2">
      <c r="A29" s="4" t="s">
        <v>444</v>
      </c>
      <c r="B29" s="9" t="n">
        <v>1.3</v>
      </c>
    </row>
    <row r="30" spans="1:2">
      <c r="A30" s="4" t="s">
        <v>454</v>
      </c>
    </row>
    <row r="31" spans="1:2">
      <c r="A31" s="3" t="s">
        <v>443</v>
      </c>
    </row>
    <row r="32" spans="1:2">
      <c r="A32" s="4" t="s">
        <v>444</v>
      </c>
      <c r="B32" s="9" t="n">
        <v>0.5</v>
      </c>
    </row>
    <row r="33" spans="1:2">
      <c r="A33" s="4" t="s">
        <v>455</v>
      </c>
    </row>
    <row r="34" spans="1:2">
      <c r="A34" s="3" t="s">
        <v>443</v>
      </c>
    </row>
    <row r="35" spans="1:2">
      <c r="A35" s="4" t="s">
        <v>456</v>
      </c>
      <c r="B35" s="9" t="n">
        <v>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21"/>
  </cols>
  <sheetData>
    <row r="1" spans="1:6">
      <c r="A1" s="1" t="s">
        <v>457</v>
      </c>
      <c r="B1" s="2" t="s">
        <v>389</v>
      </c>
      <c r="C1" s="2" t="s">
        <v>1</v>
      </c>
    </row>
    <row r="2" spans="1:6">
      <c r="B2" s="2" t="s">
        <v>458</v>
      </c>
      <c r="C2" s="2" t="s">
        <v>458</v>
      </c>
      <c r="D2" s="2" t="s">
        <v>459</v>
      </c>
      <c r="E2" s="2" t="s">
        <v>242</v>
      </c>
      <c r="F2" s="2" t="s">
        <v>460</v>
      </c>
    </row>
    <row r="3" spans="1:6">
      <c r="A3" s="3" t="s">
        <v>461</v>
      </c>
    </row>
    <row r="4" spans="1:6">
      <c r="A4" s="4" t="s">
        <v>462</v>
      </c>
      <c r="B4" s="7" t="n">
        <v>-1036</v>
      </c>
      <c r="C4" s="7" t="n">
        <v>-1036</v>
      </c>
      <c r="D4" s="7" t="n">
        <v>-673</v>
      </c>
      <c r="E4" s="7" t="n">
        <v>-1081</v>
      </c>
      <c r="F4" s="7" t="n">
        <v>-467</v>
      </c>
    </row>
    <row r="5" spans="1:6">
      <c r="A5" s="4" t="s">
        <v>463</v>
      </c>
      <c r="C5" s="6" t="n">
        <v>50</v>
      </c>
      <c r="D5" s="7" t="n">
        <v>29</v>
      </c>
    </row>
    <row r="6" spans="1:6">
      <c r="A6" s="4" t="s">
        <v>464</v>
      </c>
    </row>
    <row r="7" spans="1:6">
      <c r="A7" s="3" t="s">
        <v>461</v>
      </c>
    </row>
    <row r="8" spans="1:6">
      <c r="A8" s="4" t="s">
        <v>462</v>
      </c>
      <c r="B8" s="7" t="n">
        <v>-334</v>
      </c>
      <c r="C8" s="7" t="n">
        <v>-334</v>
      </c>
    </row>
    <row r="9" spans="1:6">
      <c r="A9" s="4" t="s">
        <v>465</v>
      </c>
    </row>
    <row r="10" spans="1:6">
      <c r="A10" s="3" t="s">
        <v>461</v>
      </c>
    </row>
    <row r="11" spans="1:6">
      <c r="A11" s="4" t="s">
        <v>466</v>
      </c>
      <c r="B11" s="6" t="n">
        <v>8</v>
      </c>
      <c r="C11" s="6" t="n">
        <v>8</v>
      </c>
    </row>
    <row r="12" spans="1:6">
      <c r="A12" s="4" t="s">
        <v>467</v>
      </c>
      <c r="B12" s="7" t="n">
        <v>200</v>
      </c>
      <c r="C12" s="7" t="n">
        <v>200</v>
      </c>
    </row>
    <row r="13" spans="1:6">
      <c r="A13" s="4" t="s">
        <v>468</v>
      </c>
      <c r="B13" s="4" t="s">
        <v>469</v>
      </c>
      <c r="C13" s="4" t="s">
        <v>469</v>
      </c>
    </row>
    <row r="14" spans="1:6">
      <c r="A14" s="4" t="s">
        <v>470</v>
      </c>
    </row>
    <row r="15" spans="1:6">
      <c r="A15" s="3" t="s">
        <v>461</v>
      </c>
    </row>
    <row r="16" spans="1:6">
      <c r="A16" s="4" t="s">
        <v>466</v>
      </c>
      <c r="B16" s="6" t="n">
        <v>8</v>
      </c>
      <c r="C16" s="6" t="n">
        <v>8</v>
      </c>
    </row>
    <row r="17" spans="1:6">
      <c r="A17" s="4" t="s">
        <v>467</v>
      </c>
      <c r="B17" s="7" t="n">
        <v>200</v>
      </c>
      <c r="C17" s="7" t="n">
        <v>200</v>
      </c>
    </row>
    <row r="18" spans="1:6">
      <c r="A18" s="4" t="s">
        <v>468</v>
      </c>
      <c r="B18" s="4" t="s">
        <v>471</v>
      </c>
      <c r="C18" s="4" t="s">
        <v>471</v>
      </c>
    </row>
    <row r="19" spans="1:6">
      <c r="A19" s="4" t="s">
        <v>472</v>
      </c>
    </row>
    <row r="20" spans="1:6">
      <c r="A20" s="3" t="s">
        <v>461</v>
      </c>
    </row>
    <row r="21" spans="1:6">
      <c r="A21" s="4" t="s">
        <v>466</v>
      </c>
      <c r="B21" s="6" t="n">
        <v>8</v>
      </c>
      <c r="C21" s="6" t="n">
        <v>8</v>
      </c>
    </row>
    <row r="22" spans="1:6">
      <c r="A22" s="4" t="s">
        <v>467</v>
      </c>
      <c r="B22" s="7" t="n">
        <v>200</v>
      </c>
      <c r="C22" s="7" t="n">
        <v>200</v>
      </c>
    </row>
    <row r="23" spans="1:6">
      <c r="A23" s="4" t="s">
        <v>468</v>
      </c>
      <c r="B23" s="4" t="s">
        <v>473</v>
      </c>
      <c r="C23" s="4" t="s">
        <v>473</v>
      </c>
    </row>
    <row r="24" spans="1:6">
      <c r="A24" s="4" t="s">
        <v>474</v>
      </c>
    </row>
    <row r="25" spans="1:6">
      <c r="A25" s="3" t="s">
        <v>461</v>
      </c>
    </row>
    <row r="26" spans="1:6">
      <c r="A26" s="4" t="s">
        <v>466</v>
      </c>
      <c r="B26" s="6" t="n">
        <v>8</v>
      </c>
      <c r="C26" s="6" t="n">
        <v>8</v>
      </c>
    </row>
    <row r="27" spans="1:6">
      <c r="A27" s="4" t="s">
        <v>467</v>
      </c>
      <c r="B27" s="7" t="n">
        <v>200</v>
      </c>
      <c r="C27" s="7" t="n">
        <v>200</v>
      </c>
    </row>
    <row r="28" spans="1:6">
      <c r="A28" s="4" t="s">
        <v>468</v>
      </c>
      <c r="B28" s="4" t="s">
        <v>475</v>
      </c>
      <c r="C28" s="4" t="s">
        <v>475</v>
      </c>
    </row>
    <row r="29" spans="1:6">
      <c r="A29" s="4" t="s">
        <v>476</v>
      </c>
    </row>
    <row r="30" spans="1:6">
      <c r="A30" s="3" t="s">
        <v>461</v>
      </c>
    </row>
    <row r="31" spans="1:6">
      <c r="A31" s="4" t="s">
        <v>462</v>
      </c>
      <c r="B31" s="7" t="n">
        <v>-50</v>
      </c>
      <c r="C31" s="7" t="n">
        <v>-50</v>
      </c>
    </row>
    <row r="32" spans="1:6">
      <c r="A32" s="4" t="s">
        <v>463</v>
      </c>
      <c r="B32" s="7" t="n">
        <v>52</v>
      </c>
    </row>
    <row r="33" spans="1:6">
      <c r="A33" s="4" t="s">
        <v>477</v>
      </c>
      <c r="B33" s="6" t="n">
        <v>8</v>
      </c>
    </row>
    <row r="34" spans="1:6">
      <c r="A34" s="4" t="s">
        <v>467</v>
      </c>
      <c r="B34" s="7" t="n">
        <v>200</v>
      </c>
      <c r="C34" s="7" t="n">
        <v>200</v>
      </c>
    </row>
    <row r="35" spans="1:6">
      <c r="A35" s="4" t="s">
        <v>468</v>
      </c>
      <c r="B35" s="4" t="s">
        <v>478</v>
      </c>
      <c r="C35" s="4" t="s">
        <v>478</v>
      </c>
    </row>
    <row r="36" spans="1:6">
      <c r="A36" s="4" t="s">
        <v>479</v>
      </c>
    </row>
    <row r="37" spans="1:6">
      <c r="A37" s="3" t="s">
        <v>461</v>
      </c>
    </row>
    <row r="38" spans="1:6">
      <c r="A38" s="4" t="s">
        <v>480</v>
      </c>
      <c r="B38" s="7" t="n">
        <v>2</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28"/>
  </cols>
  <sheetData>
    <row r="1" spans="1:3">
      <c r="A1" s="1" t="s">
        <v>481</v>
      </c>
      <c r="B1" s="2" t="s">
        <v>482</v>
      </c>
      <c r="C1" s="2" t="s">
        <v>483</v>
      </c>
    </row>
    <row r="2" spans="1:3">
      <c r="A2" s="4" t="s">
        <v>484</v>
      </c>
    </row>
    <row r="3" spans="1:3">
      <c r="A3" s="3" t="s">
        <v>485</v>
      </c>
    </row>
    <row r="4" spans="1:3">
      <c r="A4" s="4" t="s">
        <v>467</v>
      </c>
      <c r="B4" s="13" t="n">
        <v>25</v>
      </c>
      <c r="C4" s="7" t="n">
        <v>19</v>
      </c>
    </row>
    <row r="5" spans="1:3">
      <c r="A5" s="4" t="s">
        <v>486</v>
      </c>
      <c r="B5" s="10" t="n">
        <v>1.29</v>
      </c>
      <c r="C5" s="10" t="n">
        <v>1.29</v>
      </c>
    </row>
    <row r="6" spans="1:3">
      <c r="A6" s="4" t="s">
        <v>487</v>
      </c>
    </row>
    <row r="7" spans="1:3">
      <c r="A7" s="3" t="s">
        <v>485</v>
      </c>
    </row>
    <row r="8" spans="1:3">
      <c r="A8" s="4" t="s">
        <v>467</v>
      </c>
      <c r="B8" s="13" t="n">
        <v>241</v>
      </c>
      <c r="C8" s="7" t="n">
        <v>186</v>
      </c>
    </row>
    <row r="9" spans="1:3">
      <c r="A9" s="4" t="s">
        <v>486</v>
      </c>
      <c r="B9" s="10" t="n">
        <v>1.29</v>
      </c>
      <c r="C9" s="10" t="n">
        <v>1.29</v>
      </c>
    </row>
    <row r="10" spans="1:3">
      <c r="A10" s="4" t="s">
        <v>488</v>
      </c>
    </row>
    <row r="11" spans="1:3">
      <c r="A11" s="3" t="s">
        <v>485</v>
      </c>
    </row>
    <row r="12" spans="1:3">
      <c r="A12" s="4" t="s">
        <v>467</v>
      </c>
      <c r="B12" s="13" t="n">
        <v>26</v>
      </c>
      <c r="C12" s="7" t="n">
        <v>20</v>
      </c>
    </row>
    <row r="13" spans="1:3">
      <c r="A13" s="4" t="s">
        <v>486</v>
      </c>
      <c r="B13" s="10" t="n">
        <v>1.29</v>
      </c>
      <c r="C13" s="10" t="n">
        <v>1.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89</v>
      </c>
      <c r="B1" s="2" t="s">
        <v>66</v>
      </c>
      <c r="C1" s="2" t="s">
        <v>1</v>
      </c>
    </row>
    <row r="2" spans="1:3">
      <c r="B2" s="2" t="s">
        <v>299</v>
      </c>
      <c r="C2" s="2" t="s">
        <v>299</v>
      </c>
    </row>
    <row r="3" spans="1:3">
      <c r="A3" s="3" t="s">
        <v>490</v>
      </c>
    </row>
    <row r="4" spans="1:3">
      <c r="A4" s="4" t="s">
        <v>491</v>
      </c>
      <c r="C4" s="7" t="n">
        <v>25</v>
      </c>
    </row>
    <row r="5" spans="1:3">
      <c r="A5" s="4" t="s">
        <v>492</v>
      </c>
    </row>
    <row r="6" spans="1:3">
      <c r="A6" s="3" t="s">
        <v>490</v>
      </c>
    </row>
    <row r="7" spans="1:3">
      <c r="A7" s="4" t="s">
        <v>493</v>
      </c>
      <c r="B7" s="7" t="n">
        <v>35</v>
      </c>
      <c r="C7" s="6" t="n">
        <v>35</v>
      </c>
    </row>
    <row r="8" spans="1:3">
      <c r="A8" s="4" t="s">
        <v>491</v>
      </c>
      <c r="B8" s="7" t="n">
        <v>25</v>
      </c>
      <c r="C8" s="7" t="n">
        <v>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4</v>
      </c>
      <c r="B1" s="2" t="s">
        <v>66</v>
      </c>
      <c r="D1" s="2" t="s">
        <v>1</v>
      </c>
    </row>
    <row r="2" spans="1:5">
      <c r="B2" s="2" t="s">
        <v>2</v>
      </c>
      <c r="C2" s="2" t="s">
        <v>62</v>
      </c>
      <c r="D2" s="2" t="s">
        <v>2</v>
      </c>
      <c r="E2" s="2" t="s">
        <v>62</v>
      </c>
    </row>
    <row r="3" spans="1:5">
      <c r="A3" s="3" t="s">
        <v>213</v>
      </c>
    </row>
    <row r="4" spans="1:5">
      <c r="A4" s="4" t="s">
        <v>495</v>
      </c>
      <c r="B4" s="7" t="n">
        <v>-137</v>
      </c>
      <c r="C4" s="7" t="n">
        <v>25</v>
      </c>
      <c r="D4" s="7" t="n">
        <v>-101</v>
      </c>
      <c r="E4" s="7" t="n">
        <v>-22</v>
      </c>
    </row>
    <row r="5" spans="1:5">
      <c r="A5" s="4" t="s">
        <v>496</v>
      </c>
    </row>
    <row r="6" spans="1:5">
      <c r="A6" s="3" t="s">
        <v>213</v>
      </c>
    </row>
    <row r="7" spans="1:5">
      <c r="A7" s="4" t="s">
        <v>495</v>
      </c>
      <c r="B7" s="6" t="n">
        <v>-160</v>
      </c>
      <c r="C7" s="6" t="n">
        <v>25</v>
      </c>
      <c r="D7" s="6" t="n">
        <v>-128</v>
      </c>
      <c r="E7" s="6" t="n">
        <v>-2</v>
      </c>
    </row>
    <row r="8" spans="1:5">
      <c r="A8" s="4" t="s">
        <v>497</v>
      </c>
    </row>
    <row r="9" spans="1:5">
      <c r="A9" s="3" t="s">
        <v>213</v>
      </c>
    </row>
    <row r="10" spans="1:5">
      <c r="A10" s="4" t="s">
        <v>495</v>
      </c>
      <c r="B10" s="6" t="n">
        <v>1</v>
      </c>
      <c r="C10" s="6" t="n">
        <v>2</v>
      </c>
      <c r="D10" s="6" t="n">
        <v>3</v>
      </c>
      <c r="E10" s="6" t="n">
        <v>4</v>
      </c>
    </row>
    <row r="11" spans="1:5">
      <c r="A11" s="4" t="s">
        <v>498</v>
      </c>
    </row>
    <row r="12" spans="1:5">
      <c r="A12" s="3" t="s">
        <v>213</v>
      </c>
    </row>
    <row r="13" spans="1:5">
      <c r="A13" s="4" t="s">
        <v>495</v>
      </c>
      <c r="B13" s="6" t="n">
        <v>2</v>
      </c>
      <c r="C13" s="6" t="n">
        <v>2</v>
      </c>
      <c r="E13" s="6" t="n">
        <v>-2</v>
      </c>
    </row>
    <row r="14" spans="1:5">
      <c r="A14" s="4" t="s">
        <v>499</v>
      </c>
    </row>
    <row r="15" spans="1:5">
      <c r="A15" s="3" t="s">
        <v>213</v>
      </c>
    </row>
    <row r="16" spans="1:5">
      <c r="A16" s="4" t="s">
        <v>495</v>
      </c>
      <c r="B16" s="6" t="n">
        <v>-4</v>
      </c>
      <c r="C16" s="6" t="n">
        <v>-4</v>
      </c>
      <c r="D16" s="6" t="n">
        <v>-6</v>
      </c>
      <c r="E16" s="6" t="n">
        <v>-5</v>
      </c>
    </row>
    <row r="17" spans="1:5">
      <c r="A17" s="4" t="s">
        <v>500</v>
      </c>
    </row>
    <row r="18" spans="1:5">
      <c r="A18" s="3" t="s">
        <v>213</v>
      </c>
    </row>
    <row r="19" spans="1:5">
      <c r="A19" s="4" t="s">
        <v>495</v>
      </c>
      <c r="B19" s="6" t="n">
        <v>-1</v>
      </c>
      <c r="D19" s="6" t="n">
        <v>5</v>
      </c>
      <c r="E19" s="6" t="n">
        <v>-17</v>
      </c>
    </row>
    <row r="20" spans="1:5">
      <c r="A20" s="4" t="s">
        <v>501</v>
      </c>
    </row>
    <row r="21" spans="1:5">
      <c r="A21" s="3" t="s">
        <v>213</v>
      </c>
    </row>
    <row r="22" spans="1:5">
      <c r="A22" s="4" t="s">
        <v>495</v>
      </c>
      <c r="B22" s="6" t="n">
        <v>25</v>
      </c>
      <c r="D22" s="6" t="n">
        <v>25</v>
      </c>
    </row>
    <row r="23" spans="1:5">
      <c r="A23" s="4" t="s">
        <v>502</v>
      </c>
    </row>
    <row r="24" spans="1:5">
      <c r="A24" s="3" t="s">
        <v>213</v>
      </c>
    </row>
    <row r="25" spans="1:5">
      <c r="A25" s="4" t="s">
        <v>495</v>
      </c>
      <c r="B25" s="6" t="n">
        <v>-5</v>
      </c>
      <c r="C25" s="6" t="n">
        <v>-23</v>
      </c>
      <c r="D25" s="6" t="n">
        <v>-6</v>
      </c>
      <c r="E25" s="6" t="n">
        <v>-17</v>
      </c>
    </row>
    <row r="26" spans="1:5">
      <c r="A26" s="4" t="s">
        <v>503</v>
      </c>
    </row>
    <row r="27" spans="1:5">
      <c r="A27" s="3" t="s">
        <v>213</v>
      </c>
    </row>
    <row r="28" spans="1:5">
      <c r="A28" s="4" t="s">
        <v>480</v>
      </c>
      <c r="B28" s="6" t="n">
        <v>2</v>
      </c>
      <c r="D28" s="6" t="n">
        <v>2</v>
      </c>
    </row>
    <row r="29" spans="1:5">
      <c r="A29" s="4" t="s">
        <v>504</v>
      </c>
    </row>
    <row r="30" spans="1:5">
      <c r="A30" s="3" t="s">
        <v>213</v>
      </c>
    </row>
    <row r="31" spans="1:5">
      <c r="A31" s="4" t="s">
        <v>480</v>
      </c>
      <c r="B31" s="6" t="n">
        <v>2</v>
      </c>
      <c r="D31" s="6" t="n">
        <v>2</v>
      </c>
    </row>
    <row r="32" spans="1:5">
      <c r="A32" s="4" t="s">
        <v>505</v>
      </c>
    </row>
    <row r="33" spans="1:5">
      <c r="A33" s="3" t="s">
        <v>213</v>
      </c>
    </row>
    <row r="34" spans="1:5">
      <c r="A34" s="4" t="s">
        <v>495</v>
      </c>
      <c r="B34" s="6" t="n">
        <v>-1</v>
      </c>
      <c r="C34" s="6" t="n">
        <v>-19</v>
      </c>
      <c r="E34" s="6" t="n">
        <v>-12</v>
      </c>
    </row>
    <row r="35" spans="1:5">
      <c r="A35" s="4" t="s">
        <v>506</v>
      </c>
    </row>
    <row r="36" spans="1:5">
      <c r="A36" s="3" t="s">
        <v>213</v>
      </c>
    </row>
    <row r="37" spans="1:5">
      <c r="A37" s="4" t="s">
        <v>495</v>
      </c>
      <c r="B37" s="6" t="n">
        <v>-4</v>
      </c>
      <c r="C37" s="6" t="n">
        <v>-4</v>
      </c>
      <c r="D37" s="6" t="n">
        <v>-6</v>
      </c>
      <c r="E37" s="6" t="n">
        <v>-5</v>
      </c>
    </row>
    <row r="38" spans="1:5">
      <c r="A38" s="4" t="s">
        <v>507</v>
      </c>
    </row>
    <row r="39" spans="1:5">
      <c r="A39" s="3" t="s">
        <v>213</v>
      </c>
    </row>
    <row r="40" spans="1:5">
      <c r="A40" s="4" t="s">
        <v>495</v>
      </c>
      <c r="B40" s="6" t="n">
        <v>-132</v>
      </c>
      <c r="C40" s="6" t="n">
        <v>48</v>
      </c>
      <c r="D40" s="6" t="n">
        <v>-95</v>
      </c>
      <c r="E40" s="6" t="n">
        <v>-5</v>
      </c>
    </row>
    <row r="41" spans="1:5">
      <c r="A41" s="4" t="s">
        <v>508</v>
      </c>
    </row>
    <row r="42" spans="1:5">
      <c r="A42" s="3" t="s">
        <v>213</v>
      </c>
    </row>
    <row r="43" spans="1:5">
      <c r="A43" s="4" t="s">
        <v>495</v>
      </c>
      <c r="B43" s="6" t="n">
        <v>-159</v>
      </c>
      <c r="C43" s="6" t="n">
        <v>44</v>
      </c>
      <c r="D43" s="6" t="n">
        <v>-128</v>
      </c>
      <c r="E43" s="6" t="n">
        <v>10</v>
      </c>
    </row>
    <row r="44" spans="1:5">
      <c r="A44" s="4" t="s">
        <v>509</v>
      </c>
    </row>
    <row r="45" spans="1:5">
      <c r="A45" s="3" t="s">
        <v>213</v>
      </c>
    </row>
    <row r="46" spans="1:5">
      <c r="A46" s="4" t="s">
        <v>495</v>
      </c>
      <c r="B46" s="6" t="n">
        <v>1</v>
      </c>
      <c r="C46" s="6" t="n">
        <v>2</v>
      </c>
      <c r="D46" s="6" t="n">
        <v>3</v>
      </c>
      <c r="E46" s="6" t="n">
        <v>4</v>
      </c>
    </row>
    <row r="47" spans="1:5">
      <c r="A47" s="4" t="s">
        <v>510</v>
      </c>
    </row>
    <row r="48" spans="1:5">
      <c r="A48" s="3" t="s">
        <v>213</v>
      </c>
    </row>
    <row r="49" spans="1:5">
      <c r="A49" s="4" t="s">
        <v>495</v>
      </c>
      <c r="B49" s="6" t="n">
        <v>2</v>
      </c>
      <c r="C49" s="7" t="n">
        <v>2</v>
      </c>
      <c r="E49" s="6" t="n">
        <v>-2</v>
      </c>
    </row>
    <row r="50" spans="1:5">
      <c r="A50" s="4" t="s">
        <v>511</v>
      </c>
    </row>
    <row r="51" spans="1:5">
      <c r="A51" s="3" t="s">
        <v>213</v>
      </c>
    </row>
    <row r="52" spans="1:5">
      <c r="A52" s="4" t="s">
        <v>495</v>
      </c>
      <c r="B52" s="6" t="n">
        <v>-1</v>
      </c>
      <c r="D52" s="6" t="n">
        <v>5</v>
      </c>
      <c r="E52" s="7" t="n">
        <v>-17</v>
      </c>
    </row>
    <row r="53" spans="1:5">
      <c r="A53" s="4" t="s">
        <v>512</v>
      </c>
    </row>
    <row r="54" spans="1:5">
      <c r="A54" s="3" t="s">
        <v>213</v>
      </c>
    </row>
    <row r="55" spans="1:5">
      <c r="A55" s="4" t="s">
        <v>495</v>
      </c>
      <c r="B55" s="7" t="n">
        <v>25</v>
      </c>
      <c r="D55" s="7" t="n">
        <v>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66</v>
      </c>
      <c r="D1" s="2" t="s">
        <v>1</v>
      </c>
    </row>
    <row r="2" spans="1:5">
      <c r="B2" s="2" t="s">
        <v>2</v>
      </c>
      <c r="C2" s="2" t="s">
        <v>62</v>
      </c>
      <c r="D2" s="2" t="s">
        <v>2</v>
      </c>
      <c r="E2" s="2" t="s">
        <v>62</v>
      </c>
    </row>
    <row r="3" spans="1:5">
      <c r="A3" s="3" t="s">
        <v>95</v>
      </c>
    </row>
    <row r="4" spans="1:5">
      <c r="A4" s="4" t="s">
        <v>96</v>
      </c>
      <c r="B4" s="7" t="n">
        <v>12</v>
      </c>
      <c r="C4" s="7" t="n">
        <v>13</v>
      </c>
      <c r="D4" s="7" t="n">
        <v>26</v>
      </c>
      <c r="E4" s="7" t="n">
        <v>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80"/>
    <col customWidth="1" max="5" min="5" width="21"/>
    <col customWidth="1" max="6" min="6" width="29"/>
  </cols>
  <sheetData>
    <row r="1" spans="1:6">
      <c r="A1" s="1" t="s">
        <v>513</v>
      </c>
      <c r="B1" s="2" t="s">
        <v>66</v>
      </c>
      <c r="D1" s="2" t="s">
        <v>1</v>
      </c>
    </row>
    <row r="2" spans="1:6">
      <c r="B2" s="2" t="s">
        <v>458</v>
      </c>
      <c r="C2" s="2" t="s">
        <v>459</v>
      </c>
      <c r="D2" s="2" t="s">
        <v>458</v>
      </c>
      <c r="E2" s="2" t="s">
        <v>459</v>
      </c>
      <c r="F2" s="2" t="s">
        <v>514</v>
      </c>
    </row>
    <row r="3" spans="1:6">
      <c r="A3" s="3" t="s">
        <v>515</v>
      </c>
    </row>
    <row r="4" spans="1:6">
      <c r="A4" s="4" t="s">
        <v>516</v>
      </c>
      <c r="B4" s="7" t="n">
        <v>53</v>
      </c>
      <c r="D4" s="7" t="n">
        <v>53</v>
      </c>
      <c r="F4" s="7" t="n">
        <v>280</v>
      </c>
    </row>
    <row r="5" spans="1:6">
      <c r="A5" s="4" t="s">
        <v>517</v>
      </c>
      <c r="B5" s="6" t="n">
        <v>-396</v>
      </c>
      <c r="D5" s="6" t="n">
        <v>-396</v>
      </c>
      <c r="F5" s="6" t="n">
        <v>-110</v>
      </c>
    </row>
    <row r="6" spans="1:6">
      <c r="A6" s="4" t="s">
        <v>518</v>
      </c>
      <c r="B6" s="6" t="n">
        <v>274</v>
      </c>
      <c r="D6" s="6" t="n">
        <v>274</v>
      </c>
    </row>
    <row r="7" spans="1:6">
      <c r="A7" s="4" t="s">
        <v>519</v>
      </c>
      <c r="F7" s="6" t="n">
        <v>156</v>
      </c>
    </row>
    <row r="8" spans="1:6">
      <c r="A8" s="4" t="s">
        <v>520</v>
      </c>
      <c r="B8" s="6" t="n">
        <v>84</v>
      </c>
      <c r="D8" s="6" t="n">
        <v>84</v>
      </c>
      <c r="F8" s="6" t="n">
        <v>91</v>
      </c>
    </row>
    <row r="9" spans="1:6">
      <c r="A9" s="4" t="s">
        <v>521</v>
      </c>
      <c r="B9" s="6" t="n">
        <v>190</v>
      </c>
      <c r="D9" s="6" t="n">
        <v>190</v>
      </c>
      <c r="F9" s="7" t="n">
        <v>-247</v>
      </c>
    </row>
    <row r="10" spans="1:6">
      <c r="A10" s="4" t="s">
        <v>522</v>
      </c>
      <c r="B10" s="6" t="n">
        <v>355</v>
      </c>
      <c r="D10" s="6" t="n">
        <v>355</v>
      </c>
    </row>
    <row r="11" spans="1:6">
      <c r="A11" s="4" t="s">
        <v>523</v>
      </c>
      <c r="D11" s="6" t="n">
        <v>5</v>
      </c>
    </row>
    <row r="12" spans="1:6">
      <c r="A12" s="4" t="s">
        <v>524</v>
      </c>
      <c r="D12" s="6" t="n">
        <v>350</v>
      </c>
    </row>
    <row r="13" spans="1:6">
      <c r="A13" s="4" t="s">
        <v>525</v>
      </c>
      <c r="B13" s="7" t="n">
        <v>-68</v>
      </c>
      <c r="C13" s="7" t="n">
        <v>92</v>
      </c>
      <c r="D13" s="7" t="n">
        <v>-158</v>
      </c>
      <c r="E13" s="7" t="n">
        <v>20</v>
      </c>
    </row>
    <row r="14" spans="1:6">
      <c r="A14" s="4" t="s">
        <v>526</v>
      </c>
      <c r="B14" s="6" t="n">
        <v>0</v>
      </c>
      <c r="D14" s="6" t="n">
        <v>0</v>
      </c>
      <c r="F14" s="6" t="n">
        <v>0</v>
      </c>
    </row>
    <row r="15" spans="1:6">
      <c r="A15" s="4" t="s">
        <v>527</v>
      </c>
      <c r="D15" s="4" t="s">
        <v>528</v>
      </c>
    </row>
    <row r="16" spans="1:6">
      <c r="A16" s="4" t="s">
        <v>529</v>
      </c>
    </row>
    <row r="17" spans="1:6">
      <c r="A17" s="3" t="s">
        <v>515</v>
      </c>
    </row>
    <row r="18" spans="1:6">
      <c r="A18" s="4" t="s">
        <v>525</v>
      </c>
      <c r="C18" s="6" t="n">
        <v>-28</v>
      </c>
      <c r="E18" s="6" t="n">
        <v>-25</v>
      </c>
    </row>
    <row r="19" spans="1:6">
      <c r="A19" s="4" t="s">
        <v>464</v>
      </c>
    </row>
    <row r="20" spans="1:6">
      <c r="A20" s="3" t="s">
        <v>515</v>
      </c>
    </row>
    <row r="21" spans="1:6">
      <c r="A21" s="4" t="s">
        <v>525</v>
      </c>
      <c r="B21" s="7" t="n">
        <v>-68</v>
      </c>
      <c r="C21" s="7" t="n">
        <v>120</v>
      </c>
      <c r="D21" s="7" t="n">
        <v>-158</v>
      </c>
      <c r="E21" s="7" t="n">
        <v>45</v>
      </c>
    </row>
    <row r="22" spans="1:6">
      <c r="A22" s="4" t="s">
        <v>502</v>
      </c>
    </row>
    <row r="23" spans="1:6">
      <c r="A23" s="3" t="s">
        <v>515</v>
      </c>
    </row>
    <row r="24" spans="1:6">
      <c r="A24" s="4" t="s">
        <v>516</v>
      </c>
      <c r="B24" s="6" t="n">
        <v>2</v>
      </c>
      <c r="D24" s="6" t="n">
        <v>2</v>
      </c>
      <c r="F24" s="7" t="n">
        <v>5</v>
      </c>
    </row>
    <row r="25" spans="1:6">
      <c r="A25" s="4" t="s">
        <v>517</v>
      </c>
      <c r="B25" s="6" t="n">
        <v>-155</v>
      </c>
      <c r="D25" s="6" t="n">
        <v>-155</v>
      </c>
      <c r="F25" s="6" t="n">
        <v>-52</v>
      </c>
    </row>
    <row r="26" spans="1:6">
      <c r="A26" s="4" t="s">
        <v>530</v>
      </c>
    </row>
    <row r="27" spans="1:6">
      <c r="A27" s="3" t="s">
        <v>515</v>
      </c>
    </row>
    <row r="28" spans="1:6">
      <c r="A28" s="4" t="s">
        <v>516</v>
      </c>
      <c r="B28" s="6" t="n">
        <v>2</v>
      </c>
      <c r="D28" s="6" t="n">
        <v>2</v>
      </c>
      <c r="F28" s="6" t="n">
        <v>4</v>
      </c>
    </row>
    <row r="29" spans="1:6">
      <c r="A29" s="4" t="s">
        <v>517</v>
      </c>
      <c r="F29" s="6" t="n">
        <v>-2</v>
      </c>
    </row>
    <row r="30" spans="1:6">
      <c r="A30" s="4" t="s">
        <v>531</v>
      </c>
    </row>
    <row r="31" spans="1:6">
      <c r="A31" s="3" t="s">
        <v>515</v>
      </c>
    </row>
    <row r="32" spans="1:6">
      <c r="A32" s="4" t="s">
        <v>516</v>
      </c>
      <c r="F32" s="6" t="n">
        <v>1</v>
      </c>
    </row>
    <row r="33" spans="1:6">
      <c r="A33" s="4" t="s">
        <v>532</v>
      </c>
    </row>
    <row r="34" spans="1:6">
      <c r="A34" s="3" t="s">
        <v>515</v>
      </c>
    </row>
    <row r="35" spans="1:6">
      <c r="A35" s="4" t="s">
        <v>517</v>
      </c>
      <c r="B35" s="6" t="n">
        <v>-64</v>
      </c>
      <c r="D35" s="6" t="n">
        <v>-64</v>
      </c>
      <c r="F35" s="6" t="n">
        <v>-17</v>
      </c>
    </row>
    <row r="36" spans="1:6">
      <c r="A36" s="4" t="s">
        <v>533</v>
      </c>
    </row>
    <row r="37" spans="1:6">
      <c r="A37" s="3" t="s">
        <v>515</v>
      </c>
    </row>
    <row r="38" spans="1:6">
      <c r="A38" s="4" t="s">
        <v>517</v>
      </c>
      <c r="B38" s="6" t="n">
        <v>-91</v>
      </c>
      <c r="D38" s="6" t="n">
        <v>-91</v>
      </c>
      <c r="F38" s="6" t="n">
        <v>-33</v>
      </c>
    </row>
    <row r="39" spans="1:6">
      <c r="A39" s="4" t="s">
        <v>507</v>
      </c>
    </row>
    <row r="40" spans="1:6">
      <c r="A40" s="3" t="s">
        <v>515</v>
      </c>
    </row>
    <row r="41" spans="1:6">
      <c r="A41" s="4" t="s">
        <v>516</v>
      </c>
      <c r="B41" s="6" t="n">
        <v>51</v>
      </c>
      <c r="D41" s="6" t="n">
        <v>51</v>
      </c>
      <c r="F41" s="6" t="n">
        <v>275</v>
      </c>
    </row>
    <row r="42" spans="1:6">
      <c r="A42" s="4" t="s">
        <v>517</v>
      </c>
      <c r="B42" s="6" t="n">
        <v>-241</v>
      </c>
      <c r="D42" s="6" t="n">
        <v>-241</v>
      </c>
      <c r="F42" s="6" t="n">
        <v>-58</v>
      </c>
    </row>
    <row r="43" spans="1:6">
      <c r="A43" s="4" t="s">
        <v>534</v>
      </c>
    </row>
    <row r="44" spans="1:6">
      <c r="A44" s="3" t="s">
        <v>515</v>
      </c>
    </row>
    <row r="45" spans="1:6">
      <c r="A45" s="4" t="s">
        <v>516</v>
      </c>
      <c r="B45" s="6" t="n">
        <v>45</v>
      </c>
      <c r="D45" s="6" t="n">
        <v>45</v>
      </c>
      <c r="F45" s="6" t="n">
        <v>265</v>
      </c>
    </row>
    <row r="46" spans="1:6">
      <c r="A46" s="4" t="s">
        <v>517</v>
      </c>
      <c r="B46" s="6" t="n">
        <v>-182</v>
      </c>
      <c r="D46" s="6" t="n">
        <v>-182</v>
      </c>
      <c r="F46" s="6" t="n">
        <v>-35</v>
      </c>
    </row>
    <row r="47" spans="1:6">
      <c r="A47" s="4" t="s">
        <v>535</v>
      </c>
    </row>
    <row r="48" spans="1:6">
      <c r="A48" s="3" t="s">
        <v>515</v>
      </c>
    </row>
    <row r="49" spans="1:6">
      <c r="A49" s="4" t="s">
        <v>516</v>
      </c>
      <c r="F49" s="6" t="n">
        <v>10</v>
      </c>
    </row>
    <row r="50" spans="1:6">
      <c r="A50" s="4" t="s">
        <v>517</v>
      </c>
      <c r="F50" s="6" t="n">
        <v>-1</v>
      </c>
    </row>
    <row r="51" spans="1:6">
      <c r="A51" s="4" t="s">
        <v>536</v>
      </c>
    </row>
    <row r="52" spans="1:6">
      <c r="A52" s="3" t="s">
        <v>515</v>
      </c>
    </row>
    <row r="53" spans="1:6">
      <c r="A53" s="4" t="s">
        <v>517</v>
      </c>
      <c r="B53" s="6" t="n">
        <v>-6</v>
      </c>
      <c r="D53" s="6" t="n">
        <v>-6</v>
      </c>
      <c r="F53" s="6" t="n">
        <v>-13</v>
      </c>
    </row>
    <row r="54" spans="1:6">
      <c r="A54" s="4" t="s">
        <v>537</v>
      </c>
    </row>
    <row r="55" spans="1:6">
      <c r="A55" s="3" t="s">
        <v>515</v>
      </c>
    </row>
    <row r="56" spans="1:6">
      <c r="A56" s="4" t="s">
        <v>516</v>
      </c>
      <c r="B56" s="6" t="n">
        <v>6</v>
      </c>
      <c r="D56" s="6" t="n">
        <v>6</v>
      </c>
    </row>
    <row r="57" spans="1:6">
      <c r="A57" s="4" t="s">
        <v>517</v>
      </c>
      <c r="B57" s="6" t="n">
        <v>-17</v>
      </c>
      <c r="D57" s="6" t="n">
        <v>-17</v>
      </c>
      <c r="F57" s="6" t="n">
        <v>-1</v>
      </c>
    </row>
    <row r="58" spans="1:6">
      <c r="A58" s="4" t="s">
        <v>538</v>
      </c>
    </row>
    <row r="59" spans="1:6">
      <c r="A59" s="3" t="s">
        <v>515</v>
      </c>
    </row>
    <row r="60" spans="1:6">
      <c r="A60" s="4" t="s">
        <v>517</v>
      </c>
      <c r="B60" s="6" t="n">
        <v>-1</v>
      </c>
      <c r="D60" s="6" t="n">
        <v>-1</v>
      </c>
      <c r="F60" s="7" t="n">
        <v>-8</v>
      </c>
    </row>
    <row r="61" spans="1:6">
      <c r="A61" s="4" t="s">
        <v>539</v>
      </c>
    </row>
    <row r="62" spans="1:6">
      <c r="A62" s="3" t="s">
        <v>515</v>
      </c>
    </row>
    <row r="63" spans="1:6">
      <c r="A63" s="4" t="s">
        <v>517</v>
      </c>
      <c r="B63" s="7" t="n">
        <v>-35</v>
      </c>
      <c r="D63" s="7" t="n">
        <v>-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0</v>
      </c>
      <c r="B1" s="2" t="s">
        <v>2</v>
      </c>
      <c r="C1" s="2" t="s">
        <v>25</v>
      </c>
    </row>
    <row r="2" spans="1:3">
      <c r="A2" s="3" t="s">
        <v>541</v>
      </c>
    </row>
    <row r="3" spans="1:3">
      <c r="A3" s="4" t="s">
        <v>542</v>
      </c>
      <c r="B3" s="7" t="n">
        <v>53</v>
      </c>
      <c r="C3" s="7" t="n">
        <v>280</v>
      </c>
    </row>
    <row r="4" spans="1:3">
      <c r="A4" s="4" t="s">
        <v>543</v>
      </c>
      <c r="B4" s="6" t="n">
        <v>-188</v>
      </c>
      <c r="C4" s="6" t="n">
        <v>-38</v>
      </c>
    </row>
    <row r="5" spans="1:3">
      <c r="A5" s="4" t="s">
        <v>544</v>
      </c>
      <c r="B5" s="6" t="n">
        <v>274</v>
      </c>
    </row>
    <row r="6" spans="1:3">
      <c r="A6" s="4" t="s">
        <v>545</v>
      </c>
      <c r="C6" s="6" t="n">
        <v>-156</v>
      </c>
    </row>
    <row r="7" spans="1:3">
      <c r="A7" s="4" t="s">
        <v>546</v>
      </c>
      <c r="B7" s="6" t="n">
        <v>139</v>
      </c>
      <c r="C7" s="6" t="n">
        <v>86</v>
      </c>
    </row>
    <row r="8" spans="1:3">
      <c r="A8" s="3" t="s">
        <v>547</v>
      </c>
    </row>
    <row r="9" spans="1:3">
      <c r="A9" s="4" t="s">
        <v>548</v>
      </c>
      <c r="B9" s="6" t="n">
        <v>-396</v>
      </c>
      <c r="C9" s="6" t="n">
        <v>-110</v>
      </c>
    </row>
    <row r="10" spans="1:3">
      <c r="A10" s="4" t="s">
        <v>543</v>
      </c>
      <c r="B10" s="6" t="n">
        <v>188</v>
      </c>
      <c r="C10" s="6" t="n">
        <v>38</v>
      </c>
    </row>
    <row r="11" spans="1:3">
      <c r="A11" s="4" t="s">
        <v>549</v>
      </c>
      <c r="B11" s="6" t="n">
        <v>-208</v>
      </c>
      <c r="C11" s="6" t="n">
        <v>-72</v>
      </c>
    </row>
    <row r="12" spans="1:3">
      <c r="A12" s="4" t="s">
        <v>30</v>
      </c>
    </row>
    <row r="13" spans="1:3">
      <c r="A13" s="3" t="s">
        <v>541</v>
      </c>
    </row>
    <row r="14" spans="1:3">
      <c r="A14" s="4" t="s">
        <v>546</v>
      </c>
      <c r="B14" s="6" t="n">
        <v>139</v>
      </c>
      <c r="C14" s="6" t="n">
        <v>76</v>
      </c>
    </row>
    <row r="15" spans="1:3">
      <c r="A15" s="4" t="s">
        <v>41</v>
      </c>
    </row>
    <row r="16" spans="1:3">
      <c r="A16" s="3" t="s">
        <v>541</v>
      </c>
    </row>
    <row r="17" spans="1:3">
      <c r="A17" s="4" t="s">
        <v>546</v>
      </c>
      <c r="C17" s="6" t="n">
        <v>10</v>
      </c>
    </row>
    <row r="18" spans="1:3">
      <c r="A18" s="4" t="s">
        <v>46</v>
      </c>
    </row>
    <row r="19" spans="1:3">
      <c r="A19" s="3" t="s">
        <v>547</v>
      </c>
    </row>
    <row r="20" spans="1:3">
      <c r="A20" s="4" t="s">
        <v>549</v>
      </c>
      <c r="B20" s="6" t="n">
        <v>-71</v>
      </c>
      <c r="C20" s="6" t="n">
        <v>-38</v>
      </c>
    </row>
    <row r="21" spans="1:3">
      <c r="A21" s="4" t="s">
        <v>51</v>
      </c>
    </row>
    <row r="22" spans="1:3">
      <c r="A22" s="3" t="s">
        <v>547</v>
      </c>
    </row>
    <row r="23" spans="1:3">
      <c r="A23" s="4" t="s">
        <v>549</v>
      </c>
      <c r="B23" s="7" t="n">
        <v>-137</v>
      </c>
      <c r="C23" s="7" t="n">
        <v>-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50</v>
      </c>
      <c r="B1" s="2" t="s">
        <v>66</v>
      </c>
      <c r="D1" s="2" t="s">
        <v>1</v>
      </c>
    </row>
    <row r="2" spans="1:6">
      <c r="B2" s="2" t="s">
        <v>2</v>
      </c>
      <c r="C2" s="2" t="s">
        <v>62</v>
      </c>
      <c r="D2" s="2" t="s">
        <v>2</v>
      </c>
      <c r="E2" s="2" t="s">
        <v>62</v>
      </c>
      <c r="F2" s="2" t="s">
        <v>25</v>
      </c>
    </row>
    <row r="3" spans="1:6">
      <c r="A3" s="14" t="n">
        <v>3</v>
      </c>
    </row>
    <row r="4" spans="1:6">
      <c r="A4" s="3" t="s">
        <v>551</v>
      </c>
    </row>
    <row r="5" spans="1:6">
      <c r="A5" s="4" t="s">
        <v>552</v>
      </c>
      <c r="B5" s="7" t="n">
        <v>-59</v>
      </c>
      <c r="C5" s="7" t="n">
        <v>5</v>
      </c>
      <c r="D5" s="7" t="n">
        <v>11</v>
      </c>
      <c r="E5" s="7" t="n">
        <v>15</v>
      </c>
    </row>
    <row r="6" spans="1:6">
      <c r="A6" s="4" t="s">
        <v>553</v>
      </c>
      <c r="B6" s="6" t="n">
        <v>23</v>
      </c>
      <c r="C6" s="6" t="n">
        <v>1</v>
      </c>
      <c r="D6" s="6" t="n">
        <v>23</v>
      </c>
      <c r="E6" s="6" t="n">
        <v>1</v>
      </c>
    </row>
    <row r="7" spans="1:6">
      <c r="A7" s="4" t="s">
        <v>554</v>
      </c>
      <c r="C7" s="6" t="n">
        <v>-1</v>
      </c>
      <c r="D7" s="6" t="n">
        <v>-9</v>
      </c>
      <c r="E7" s="6" t="n">
        <v>-13</v>
      </c>
    </row>
    <row r="8" spans="1:6">
      <c r="A8" s="4" t="s">
        <v>555</v>
      </c>
      <c r="B8" s="6" t="n">
        <v>1</v>
      </c>
      <c r="C8" s="6" t="n">
        <v>4</v>
      </c>
      <c r="D8" s="6" t="n">
        <v>-60</v>
      </c>
      <c r="E8" s="6" t="n">
        <v>6</v>
      </c>
    </row>
    <row r="9" spans="1:6">
      <c r="A9" s="4" t="s">
        <v>556</v>
      </c>
      <c r="B9" s="6" t="n">
        <v>-35</v>
      </c>
      <c r="C9" s="6" t="n">
        <v>9</v>
      </c>
      <c r="D9" s="6" t="n">
        <v>-35</v>
      </c>
      <c r="E9" s="6" t="n">
        <v>9</v>
      </c>
    </row>
    <row r="10" spans="1:6">
      <c r="A10" s="4" t="s">
        <v>557</v>
      </c>
      <c r="B10" s="6" t="n">
        <v>24</v>
      </c>
      <c r="C10" s="7" t="n">
        <v>5</v>
      </c>
      <c r="D10" s="6" t="n">
        <v>24</v>
      </c>
      <c r="E10" s="7" t="n">
        <v>6</v>
      </c>
    </row>
    <row r="11" spans="1:6">
      <c r="A11" s="4" t="s">
        <v>558</v>
      </c>
    </row>
    <row r="12" spans="1:6">
      <c r="A12" s="3" t="s">
        <v>559</v>
      </c>
    </row>
    <row r="13" spans="1:6">
      <c r="A13" s="4" t="s">
        <v>560</v>
      </c>
      <c r="B13" s="6" t="n">
        <v>-343</v>
      </c>
      <c r="D13" s="6" t="n">
        <v>-343</v>
      </c>
      <c r="F13" s="7" t="n">
        <v>170</v>
      </c>
    </row>
    <row r="14" spans="1:6">
      <c r="A14" s="4" t="s">
        <v>561</v>
      </c>
    </row>
    <row r="15" spans="1:6">
      <c r="A15" s="3" t="s">
        <v>559</v>
      </c>
    </row>
    <row r="16" spans="1:6">
      <c r="A16" s="4" t="s">
        <v>560</v>
      </c>
      <c r="B16" s="6" t="n">
        <v>-152</v>
      </c>
      <c r="D16" s="6" t="n">
        <v>-152</v>
      </c>
      <c r="F16" s="6" t="n">
        <v>227</v>
      </c>
    </row>
    <row r="17" spans="1:6">
      <c r="A17" s="4" t="s">
        <v>562</v>
      </c>
    </row>
    <row r="18" spans="1:6">
      <c r="A18" s="3" t="s">
        <v>559</v>
      </c>
    </row>
    <row r="19" spans="1:6">
      <c r="A19" s="4" t="s">
        <v>560</v>
      </c>
      <c r="B19" s="6" t="n">
        <v>-155</v>
      </c>
      <c r="D19" s="6" t="n">
        <v>-155</v>
      </c>
      <c r="F19" s="6" t="n">
        <v>-49</v>
      </c>
    </row>
    <row r="20" spans="1:6">
      <c r="A20" s="4" t="s">
        <v>563</v>
      </c>
    </row>
    <row r="21" spans="1:6">
      <c r="A21" s="3" t="s">
        <v>559</v>
      </c>
    </row>
    <row r="22" spans="1:6">
      <c r="A22" s="4" t="s">
        <v>560</v>
      </c>
      <c r="B22" s="6" t="n">
        <v>-1</v>
      </c>
      <c r="D22" s="6" t="n">
        <v>-1</v>
      </c>
      <c r="F22" s="6" t="n">
        <v>-8</v>
      </c>
    </row>
    <row r="23" spans="1:6">
      <c r="A23" s="4" t="s">
        <v>564</v>
      </c>
    </row>
    <row r="24" spans="1:6">
      <c r="A24" s="3" t="s">
        <v>559</v>
      </c>
    </row>
    <row r="25" spans="1:6">
      <c r="A25" s="4" t="s">
        <v>560</v>
      </c>
      <c r="B25" s="6" t="n">
        <v>-35</v>
      </c>
      <c r="D25" s="6" t="n">
        <v>-35</v>
      </c>
    </row>
    <row r="26" spans="1:6">
      <c r="A26" s="4" t="s">
        <v>565</v>
      </c>
    </row>
    <row r="27" spans="1:6">
      <c r="A27" s="3" t="s">
        <v>559</v>
      </c>
    </row>
    <row r="28" spans="1:6">
      <c r="A28" s="4" t="s">
        <v>560</v>
      </c>
      <c r="B28" s="6" t="n">
        <v>-133</v>
      </c>
      <c r="D28" s="6" t="n">
        <v>-133</v>
      </c>
      <c r="F28" s="6" t="n">
        <v>126</v>
      </c>
    </row>
    <row r="29" spans="1:6">
      <c r="A29" s="4" t="s">
        <v>566</v>
      </c>
    </row>
    <row r="30" spans="1:6">
      <c r="A30" s="3" t="s">
        <v>559</v>
      </c>
    </row>
    <row r="31" spans="1:6">
      <c r="A31" s="4" t="s">
        <v>560</v>
      </c>
      <c r="B31" s="6" t="n">
        <v>-133</v>
      </c>
      <c r="D31" s="6" t="n">
        <v>-133</v>
      </c>
      <c r="F31" s="6" t="n">
        <v>126</v>
      </c>
    </row>
    <row r="32" spans="1:6">
      <c r="A32" s="4" t="s">
        <v>567</v>
      </c>
    </row>
    <row r="33" spans="1:6">
      <c r="A33" s="3" t="s">
        <v>559</v>
      </c>
    </row>
    <row r="34" spans="1:6">
      <c r="A34" s="4" t="s">
        <v>560</v>
      </c>
      <c r="B34" s="6" t="n">
        <v>-175</v>
      </c>
      <c r="D34" s="6" t="n">
        <v>-175</v>
      </c>
      <c r="F34" s="6" t="n">
        <v>33</v>
      </c>
    </row>
    <row r="35" spans="1:6">
      <c r="A35" s="4" t="s">
        <v>568</v>
      </c>
    </row>
    <row r="36" spans="1:6">
      <c r="A36" s="3" t="s">
        <v>559</v>
      </c>
    </row>
    <row r="37" spans="1:6">
      <c r="A37" s="4" t="s">
        <v>560</v>
      </c>
      <c r="B37" s="6" t="n">
        <v>-19</v>
      </c>
      <c r="D37" s="6" t="n">
        <v>-19</v>
      </c>
      <c r="F37" s="6" t="n">
        <v>90</v>
      </c>
    </row>
    <row r="38" spans="1:6">
      <c r="A38" s="4" t="s">
        <v>569</v>
      </c>
    </row>
    <row r="39" spans="1:6">
      <c r="A39" s="3" t="s">
        <v>559</v>
      </c>
    </row>
    <row r="40" spans="1:6">
      <c r="A40" s="4" t="s">
        <v>560</v>
      </c>
      <c r="B40" s="6" t="n">
        <v>-155</v>
      </c>
      <c r="D40" s="6" t="n">
        <v>-155</v>
      </c>
      <c r="F40" s="6" t="n">
        <v>-49</v>
      </c>
    </row>
    <row r="41" spans="1:6">
      <c r="A41" s="4" t="s">
        <v>570</v>
      </c>
    </row>
    <row r="42" spans="1:6">
      <c r="A42" s="3" t="s">
        <v>559</v>
      </c>
    </row>
    <row r="43" spans="1:6">
      <c r="A43" s="4" t="s">
        <v>560</v>
      </c>
      <c r="B43" s="6" t="n">
        <v>-1</v>
      </c>
      <c r="D43" s="6" t="n">
        <v>-1</v>
      </c>
      <c r="F43" s="6" t="n">
        <v>-8</v>
      </c>
    </row>
    <row r="44" spans="1:6">
      <c r="A44" s="4" t="s">
        <v>571</v>
      </c>
    </row>
    <row r="45" spans="1:6">
      <c r="A45" s="3" t="s">
        <v>559</v>
      </c>
    </row>
    <row r="46" spans="1:6">
      <c r="A46" s="4" t="s">
        <v>560</v>
      </c>
      <c r="B46" s="6" t="n">
        <v>-35</v>
      </c>
      <c r="D46" s="6" t="n">
        <v>-35</v>
      </c>
      <c r="F46" s="6" t="n">
        <v>11</v>
      </c>
    </row>
    <row r="47" spans="1:6">
      <c r="A47" s="4" t="s">
        <v>572</v>
      </c>
    </row>
    <row r="48" spans="1:6">
      <c r="A48" s="3" t="s">
        <v>559</v>
      </c>
    </row>
    <row r="49" spans="1:6">
      <c r="A49" s="4" t="s">
        <v>560</v>
      </c>
      <c r="F49" s="7" t="n">
        <v>11</v>
      </c>
    </row>
    <row r="50" spans="1:6">
      <c r="A50" s="4" t="s">
        <v>573</v>
      </c>
    </row>
    <row r="51" spans="1:6">
      <c r="A51" s="3" t="s">
        <v>559</v>
      </c>
    </row>
    <row r="52" spans="1:6">
      <c r="A52" s="4" t="s">
        <v>560</v>
      </c>
      <c r="B52" s="7" t="n">
        <v>-35</v>
      </c>
      <c r="D52" s="7" t="n">
        <v>-3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r="A1" s="1" t="s">
        <v>574</v>
      </c>
      <c r="B1" s="2" t="s">
        <v>66</v>
      </c>
      <c r="D1" s="2" t="s">
        <v>1</v>
      </c>
    </row>
    <row r="2" spans="1:6">
      <c r="B2" s="2" t="s">
        <v>2</v>
      </c>
      <c r="C2" s="2" t="s">
        <v>62</v>
      </c>
      <c r="D2" s="2" t="s">
        <v>2</v>
      </c>
      <c r="E2" s="2" t="s">
        <v>62</v>
      </c>
      <c r="F2" s="2" t="s">
        <v>25</v>
      </c>
    </row>
    <row r="3" spans="1:6">
      <c r="A3" s="3" t="s">
        <v>180</v>
      </c>
    </row>
    <row r="4" spans="1:6">
      <c r="A4" s="4" t="s">
        <v>575</v>
      </c>
      <c r="B4" s="7" t="n">
        <v>142</v>
      </c>
      <c r="C4" s="7" t="n">
        <v>382</v>
      </c>
      <c r="D4" s="7" t="n">
        <v>254</v>
      </c>
      <c r="E4" s="7" t="n">
        <v>558</v>
      </c>
    </row>
    <row r="5" spans="1:6">
      <c r="A5" s="4" t="s">
        <v>73</v>
      </c>
      <c r="C5" s="7" t="n">
        <v>41</v>
      </c>
      <c r="E5" s="7" t="n">
        <v>146</v>
      </c>
    </row>
    <row r="6" spans="1:6">
      <c r="A6" s="4" t="s">
        <v>576</v>
      </c>
      <c r="B6" s="6" t="n">
        <v>-4</v>
      </c>
      <c r="D6" s="6" t="n">
        <v>-50</v>
      </c>
    </row>
    <row r="7" spans="1:6">
      <c r="A7" s="4" t="s">
        <v>577</v>
      </c>
      <c r="B7" s="6" t="n">
        <v>495</v>
      </c>
      <c r="D7" s="6" t="n">
        <v>495</v>
      </c>
      <c r="F7" s="7" t="n">
        <v>405</v>
      </c>
    </row>
    <row r="8" spans="1:6">
      <c r="A8" s="4" t="s">
        <v>578</v>
      </c>
      <c r="B8" s="7" t="n">
        <v>460</v>
      </c>
      <c r="D8" s="7" t="n">
        <v>460</v>
      </c>
      <c r="F8" s="7" t="n">
        <v>363</v>
      </c>
    </row>
    <row r="9" spans="1:6">
      <c r="A9" s="4" t="s">
        <v>206</v>
      </c>
    </row>
    <row r="10" spans="1:6">
      <c r="A10" s="3" t="s">
        <v>180</v>
      </c>
    </row>
    <row r="11" spans="1:6">
      <c r="A11" s="4" t="s">
        <v>579</v>
      </c>
      <c r="D11" s="4" t="s">
        <v>58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 customWidth="1" max="5" min="5" width="17"/>
    <col customWidth="1" max="6" min="6" width="16"/>
    <col customWidth="1" max="7" min="7" width="28"/>
    <col customWidth="1" max="8" min="8" width="28"/>
    <col customWidth="1" max="9" min="9" width="21"/>
    <col customWidth="1" max="10" min="10" width="18"/>
  </cols>
  <sheetData>
    <row r="1" spans="1:10">
      <c r="A1" s="1" t="s">
        <v>581</v>
      </c>
      <c r="B1" s="2" t="s">
        <v>582</v>
      </c>
      <c r="C1" s="2" t="s">
        <v>583</v>
      </c>
      <c r="D1" s="2" t="s">
        <v>584</v>
      </c>
      <c r="E1" s="2" t="s">
        <v>585</v>
      </c>
      <c r="F1" s="2" t="s">
        <v>586</v>
      </c>
      <c r="G1" s="2" t="s">
        <v>587</v>
      </c>
      <c r="H1" s="2" t="s">
        <v>587</v>
      </c>
      <c r="I1" s="2" t="s">
        <v>242</v>
      </c>
      <c r="J1" s="2" t="s">
        <v>588</v>
      </c>
    </row>
    <row r="2" spans="1:10">
      <c r="A2" s="3" t="s">
        <v>589</v>
      </c>
    </row>
    <row r="3" spans="1:10">
      <c r="A3" s="4" t="s">
        <v>590</v>
      </c>
      <c r="G3" s="7" t="n">
        <v>160000000</v>
      </c>
      <c r="H3" s="7" t="n">
        <v>160000000</v>
      </c>
      <c r="I3" s="7" t="n">
        <v>185000000</v>
      </c>
    </row>
    <row r="4" spans="1:10">
      <c r="A4" s="4" t="s">
        <v>591</v>
      </c>
      <c r="G4" s="6" t="n">
        <v>59000000</v>
      </c>
      <c r="H4" s="6" t="n">
        <v>59000000</v>
      </c>
      <c r="I4" s="6" t="n">
        <v>81000000</v>
      </c>
    </row>
    <row r="5" spans="1:10">
      <c r="A5" s="4" t="s">
        <v>592</v>
      </c>
      <c r="G5" s="6" t="n">
        <v>101000000</v>
      </c>
      <c r="H5" s="6" t="n">
        <v>101000000</v>
      </c>
      <c r="I5" s="6" t="n">
        <v>104000000</v>
      </c>
    </row>
    <row r="6" spans="1:10">
      <c r="A6" s="4" t="s">
        <v>593</v>
      </c>
      <c r="G6" s="6" t="n">
        <v>68000000</v>
      </c>
      <c r="H6" s="6" t="n">
        <v>68000000</v>
      </c>
      <c r="I6" s="6" t="n">
        <v>161000000</v>
      </c>
    </row>
    <row r="7" spans="1:10">
      <c r="A7" s="4" t="s">
        <v>28</v>
      </c>
    </row>
    <row r="8" spans="1:10">
      <c r="A8" s="3" t="s">
        <v>589</v>
      </c>
    </row>
    <row r="9" spans="1:10">
      <c r="A9" s="4" t="s">
        <v>593</v>
      </c>
      <c r="G9" s="6" t="n">
        <v>46000000</v>
      </c>
      <c r="H9" s="6" t="n">
        <v>46000000</v>
      </c>
      <c r="I9" s="6" t="n">
        <v>138000000</v>
      </c>
    </row>
    <row r="10" spans="1:10">
      <c r="A10" s="4" t="s">
        <v>41</v>
      </c>
    </row>
    <row r="11" spans="1:10">
      <c r="A11" s="3" t="s">
        <v>589</v>
      </c>
    </row>
    <row r="12" spans="1:10">
      <c r="A12" s="4" t="s">
        <v>593</v>
      </c>
      <c r="G12" s="6" t="n">
        <v>22000000</v>
      </c>
      <c r="H12" s="6" t="n">
        <v>22000000</v>
      </c>
      <c r="I12" s="7" t="n">
        <v>23000000</v>
      </c>
    </row>
    <row r="13" spans="1:10">
      <c r="A13" s="4" t="s">
        <v>594</v>
      </c>
    </row>
    <row r="14" spans="1:10">
      <c r="A14" s="3" t="s">
        <v>589</v>
      </c>
    </row>
    <row r="15" spans="1:10">
      <c r="A15" s="4" t="s">
        <v>595</v>
      </c>
      <c r="G15" s="6" t="n">
        <v>269000000</v>
      </c>
      <c r="H15" s="6" t="n">
        <v>269000000</v>
      </c>
    </row>
    <row r="16" spans="1:10">
      <c r="A16" s="4" t="s">
        <v>590</v>
      </c>
      <c r="G16" s="6" t="n">
        <v>91000000</v>
      </c>
      <c r="H16" s="6" t="n">
        <v>91000000</v>
      </c>
    </row>
    <row r="17" spans="1:10">
      <c r="A17" s="4" t="s">
        <v>596</v>
      </c>
      <c r="H17" s="6" t="n">
        <v>124000000</v>
      </c>
    </row>
    <row r="18" spans="1:10">
      <c r="A18" s="4" t="s">
        <v>597</v>
      </c>
      <c r="G18" s="6" t="n">
        <v>186000000</v>
      </c>
      <c r="H18" s="6" t="n">
        <v>186000000</v>
      </c>
    </row>
    <row r="19" spans="1:10">
      <c r="A19" s="4" t="s">
        <v>593</v>
      </c>
      <c r="G19" s="6" t="n">
        <v>62000000</v>
      </c>
      <c r="H19" s="6" t="n">
        <v>62000000</v>
      </c>
    </row>
    <row r="20" spans="1:10">
      <c r="A20" s="4" t="s">
        <v>598</v>
      </c>
      <c r="G20" s="6" t="n">
        <v>0</v>
      </c>
      <c r="H20" s="6" t="n">
        <v>0</v>
      </c>
    </row>
    <row r="21" spans="1:10">
      <c r="A21" s="4" t="s">
        <v>599</v>
      </c>
    </row>
    <row r="22" spans="1:10">
      <c r="A22" s="3" t="s">
        <v>589</v>
      </c>
    </row>
    <row r="23" spans="1:10">
      <c r="A23" s="4" t="s">
        <v>593</v>
      </c>
      <c r="G23" s="6" t="n">
        <v>42000000</v>
      </c>
      <c r="H23" s="6" t="n">
        <v>42000000</v>
      </c>
    </row>
    <row r="24" spans="1:10">
      <c r="A24" s="4" t="s">
        <v>600</v>
      </c>
    </row>
    <row r="25" spans="1:10">
      <c r="A25" s="3" t="s">
        <v>589</v>
      </c>
    </row>
    <row r="26" spans="1:10">
      <c r="A26" s="4" t="s">
        <v>591</v>
      </c>
      <c r="G26" s="6" t="n">
        <v>51000000</v>
      </c>
      <c r="H26" s="7" t="n">
        <v>51000000</v>
      </c>
    </row>
    <row r="27" spans="1:10">
      <c r="A27" s="4" t="s">
        <v>601</v>
      </c>
    </row>
    <row r="28" spans="1:10">
      <c r="A28" s="3" t="s">
        <v>589</v>
      </c>
    </row>
    <row r="29" spans="1:10">
      <c r="A29" s="4" t="s">
        <v>602</v>
      </c>
      <c r="B29" s="6" t="n">
        <v>1</v>
      </c>
    </row>
    <row r="30" spans="1:10">
      <c r="A30" s="4" t="s">
        <v>603</v>
      </c>
      <c r="B30" s="6" t="n">
        <v>46</v>
      </c>
    </row>
    <row r="31" spans="1:10">
      <c r="A31" s="4" t="s">
        <v>604</v>
      </c>
      <c r="B31" s="6" t="n">
        <v>36</v>
      </c>
    </row>
    <row r="32" spans="1:10">
      <c r="A32" s="4" t="s">
        <v>605</v>
      </c>
      <c r="B32" s="6" t="n">
        <v>10</v>
      </c>
    </row>
    <row r="33" spans="1:10">
      <c r="A33" s="4" t="s">
        <v>606</v>
      </c>
      <c r="B33" s="6" t="n">
        <v>4</v>
      </c>
    </row>
    <row r="34" spans="1:10">
      <c r="A34" s="4" t="s">
        <v>607</v>
      </c>
      <c r="B34" s="6" t="n">
        <v>6</v>
      </c>
    </row>
    <row r="35" spans="1:10">
      <c r="A35" s="4" t="s">
        <v>608</v>
      </c>
    </row>
    <row r="36" spans="1:10">
      <c r="A36" s="3" t="s">
        <v>589</v>
      </c>
    </row>
    <row r="37" spans="1:10">
      <c r="A37" s="4" t="s">
        <v>609</v>
      </c>
      <c r="H37" s="6" t="n">
        <v>9</v>
      </c>
    </row>
    <row r="38" spans="1:10">
      <c r="A38" s="4" t="s">
        <v>610</v>
      </c>
      <c r="H38" s="6" t="n">
        <v>7</v>
      </c>
    </row>
    <row r="39" spans="1:10">
      <c r="A39" s="4" t="s">
        <v>611</v>
      </c>
    </row>
    <row r="40" spans="1:10">
      <c r="A40" s="3" t="s">
        <v>589</v>
      </c>
    </row>
    <row r="41" spans="1:10">
      <c r="A41" s="4" t="s">
        <v>609</v>
      </c>
      <c r="H41" s="6" t="n">
        <v>2</v>
      </c>
    </row>
    <row r="42" spans="1:10">
      <c r="A42" s="4" t="s">
        <v>612</v>
      </c>
    </row>
    <row r="43" spans="1:10">
      <c r="A43" s="3" t="s">
        <v>589</v>
      </c>
    </row>
    <row r="44" spans="1:10">
      <c r="A44" s="4" t="s">
        <v>609</v>
      </c>
      <c r="H44" s="6" t="n">
        <v>3</v>
      </c>
    </row>
    <row r="45" spans="1:10">
      <c r="A45" s="4" t="s">
        <v>610</v>
      </c>
      <c r="H45" s="6" t="n">
        <v>2</v>
      </c>
    </row>
    <row r="46" spans="1:10">
      <c r="A46" s="4" t="s">
        <v>613</v>
      </c>
      <c r="H46" s="6" t="n">
        <v>1</v>
      </c>
    </row>
    <row r="47" spans="1:10">
      <c r="A47" s="4" t="s">
        <v>614</v>
      </c>
    </row>
    <row r="48" spans="1:10">
      <c r="A48" s="3" t="s">
        <v>589</v>
      </c>
    </row>
    <row r="49" spans="1:10">
      <c r="A49" s="4" t="s">
        <v>609</v>
      </c>
      <c r="H49" s="6" t="n">
        <v>2</v>
      </c>
    </row>
    <row r="50" spans="1:10">
      <c r="A50" s="4" t="s">
        <v>615</v>
      </c>
    </row>
    <row r="51" spans="1:10">
      <c r="A51" s="3" t="s">
        <v>589</v>
      </c>
    </row>
    <row r="52" spans="1:10">
      <c r="A52" s="4" t="s">
        <v>616</v>
      </c>
      <c r="F52" s="6" t="n">
        <v>2935</v>
      </c>
    </row>
    <row r="53" spans="1:10">
      <c r="A53" s="4" t="s">
        <v>617</v>
      </c>
    </row>
    <row r="54" spans="1:10">
      <c r="A54" s="3" t="s">
        <v>589</v>
      </c>
    </row>
    <row r="55" spans="1:10">
      <c r="A55" s="4" t="s">
        <v>616</v>
      </c>
      <c r="D55" s="6" t="n">
        <v>100</v>
      </c>
    </row>
    <row r="56" spans="1:10">
      <c r="A56" s="4" t="s">
        <v>598</v>
      </c>
      <c r="G56" s="6" t="n">
        <v>0</v>
      </c>
      <c r="H56" s="7" t="n">
        <v>0</v>
      </c>
    </row>
    <row r="57" spans="1:10">
      <c r="A57" s="4" t="s">
        <v>618</v>
      </c>
    </row>
    <row r="58" spans="1:10">
      <c r="A58" s="3" t="s">
        <v>589</v>
      </c>
    </row>
    <row r="59" spans="1:10">
      <c r="A59" s="4" t="s">
        <v>595</v>
      </c>
      <c r="G59" s="7" t="n">
        <v>10000000</v>
      </c>
      <c r="H59" s="6" t="n">
        <v>10000000</v>
      </c>
    </row>
    <row r="60" spans="1:10">
      <c r="A60" s="4" t="s">
        <v>619</v>
      </c>
    </row>
    <row r="61" spans="1:10">
      <c r="A61" s="3" t="s">
        <v>589</v>
      </c>
    </row>
    <row r="62" spans="1:10">
      <c r="A62" s="4" t="s">
        <v>609</v>
      </c>
      <c r="G62" s="6" t="n">
        <v>1</v>
      </c>
    </row>
    <row r="63" spans="1:10">
      <c r="A63" s="4" t="s">
        <v>620</v>
      </c>
    </row>
    <row r="64" spans="1:10">
      <c r="A64" s="3" t="s">
        <v>589</v>
      </c>
    </row>
    <row r="65" spans="1:10">
      <c r="A65" s="4" t="s">
        <v>621</v>
      </c>
      <c r="J65" s="6" t="n">
        <v>10</v>
      </c>
    </row>
    <row r="66" spans="1:10">
      <c r="A66" s="4" t="s">
        <v>598</v>
      </c>
      <c r="G66" s="7" t="n">
        <v>0</v>
      </c>
      <c r="H66" s="7" t="n">
        <v>0</v>
      </c>
    </row>
    <row r="67" spans="1:10">
      <c r="A67" s="4" t="s">
        <v>622</v>
      </c>
    </row>
    <row r="68" spans="1:10">
      <c r="A68" s="3" t="s">
        <v>589</v>
      </c>
    </row>
    <row r="69" spans="1:10">
      <c r="A69" s="4" t="s">
        <v>616</v>
      </c>
      <c r="E69" s="6" t="n">
        <v>500</v>
      </c>
    </row>
    <row r="70" spans="1:10">
      <c r="A70" s="4" t="s">
        <v>623</v>
      </c>
    </row>
    <row r="71" spans="1:10">
      <c r="A71" s="3" t="s">
        <v>589</v>
      </c>
    </row>
    <row r="72" spans="1:10">
      <c r="A72" s="4" t="s">
        <v>624</v>
      </c>
      <c r="C72" s="6" t="n">
        <v>4</v>
      </c>
    </row>
    <row r="73" spans="1:10">
      <c r="A73" s="4" t="s">
        <v>625</v>
      </c>
      <c r="C73" s="7" t="n">
        <v>19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626</v>
      </c>
      <c r="B1" s="2" t="s">
        <v>66</v>
      </c>
      <c r="D1" s="2" t="s">
        <v>1</v>
      </c>
    </row>
    <row r="2" spans="1:5">
      <c r="B2" s="2" t="s">
        <v>299</v>
      </c>
      <c r="C2" s="2" t="s">
        <v>459</v>
      </c>
      <c r="D2" s="2" t="s">
        <v>627</v>
      </c>
      <c r="E2" s="2" t="s">
        <v>459</v>
      </c>
    </row>
    <row r="3" spans="1:5">
      <c r="A3" s="3" t="s">
        <v>184</v>
      </c>
    </row>
    <row r="4" spans="1:5">
      <c r="A4" s="4" t="s">
        <v>244</v>
      </c>
      <c r="D4" s="6" t="n">
        <v>3</v>
      </c>
    </row>
    <row r="5" spans="1:5">
      <c r="A5" s="3" t="s">
        <v>628</v>
      </c>
    </row>
    <row r="6" spans="1:5">
      <c r="A6" s="4" t="s">
        <v>575</v>
      </c>
      <c r="B6" s="7" t="n">
        <v>4950</v>
      </c>
      <c r="C6" s="7" t="n">
        <v>6663</v>
      </c>
      <c r="D6" s="7" t="n">
        <v>9060</v>
      </c>
      <c r="E6" s="7" t="n">
        <v>12605</v>
      </c>
    </row>
    <row r="7" spans="1:5">
      <c r="A7" s="3" t="s">
        <v>629</v>
      </c>
    </row>
    <row r="8" spans="1:5">
      <c r="A8" s="4" t="s">
        <v>80</v>
      </c>
      <c r="B8" s="6" t="n">
        <v>40</v>
      </c>
      <c r="C8" s="6" t="n">
        <v>52</v>
      </c>
      <c r="D8" s="6" t="n">
        <v>87</v>
      </c>
      <c r="E8" s="6" t="n">
        <v>89</v>
      </c>
    </row>
    <row r="9" spans="1:5">
      <c r="A9" s="4" t="s">
        <v>630</v>
      </c>
      <c r="B9" s="6" t="n">
        <v>390</v>
      </c>
      <c r="C9" s="6" t="n">
        <v>371</v>
      </c>
      <c r="D9" s="6" t="n">
        <v>833</v>
      </c>
      <c r="E9" s="6" t="n">
        <v>884</v>
      </c>
    </row>
    <row r="10" spans="1:5">
      <c r="A10" s="4" t="s">
        <v>631</v>
      </c>
      <c r="B10" s="6" t="n">
        <v>35</v>
      </c>
      <c r="C10" s="6" t="n">
        <v>52</v>
      </c>
      <c r="D10" s="6" t="n">
        <v>81</v>
      </c>
      <c r="E10" s="6" t="n">
        <v>102</v>
      </c>
    </row>
    <row r="11" spans="1:5">
      <c r="A11" s="4" t="s">
        <v>304</v>
      </c>
    </row>
    <row r="12" spans="1:5">
      <c r="A12" s="3" t="s">
        <v>628</v>
      </c>
    </row>
    <row r="13" spans="1:5">
      <c r="A13" s="4" t="s">
        <v>575</v>
      </c>
      <c r="B13" s="6" t="n">
        <v>170</v>
      </c>
      <c r="C13" s="6" t="n">
        <v>180</v>
      </c>
      <c r="D13" s="6" t="n">
        <v>323</v>
      </c>
      <c r="E13" s="6" t="n">
        <v>366</v>
      </c>
    </row>
    <row r="14" spans="1:5">
      <c r="A14" s="3" t="s">
        <v>629</v>
      </c>
    </row>
    <row r="15" spans="1:5">
      <c r="A15" s="4" t="s">
        <v>80</v>
      </c>
      <c r="B15" s="6" t="n">
        <v>40</v>
      </c>
      <c r="C15" s="6" t="n">
        <v>52</v>
      </c>
      <c r="D15" s="6" t="n">
        <v>87</v>
      </c>
      <c r="E15" s="6" t="n">
        <v>89</v>
      </c>
    </row>
    <row r="16" spans="1:5">
      <c r="A16" s="4" t="s">
        <v>630</v>
      </c>
      <c r="B16" s="6" t="n">
        <v>252</v>
      </c>
      <c r="C16" s="6" t="n">
        <v>186</v>
      </c>
      <c r="D16" s="6" t="n">
        <v>499</v>
      </c>
      <c r="E16" s="6" t="n">
        <v>428</v>
      </c>
    </row>
    <row r="17" spans="1:5">
      <c r="A17" s="4" t="s">
        <v>631</v>
      </c>
      <c r="B17" s="6" t="n">
        <v>23</v>
      </c>
      <c r="C17" s="6" t="n">
        <v>33</v>
      </c>
      <c r="D17" s="6" t="n">
        <v>57</v>
      </c>
      <c r="E17" s="6" t="n">
        <v>66</v>
      </c>
    </row>
    <row r="18" spans="1:5">
      <c r="A18" s="4" t="s">
        <v>305</v>
      </c>
    </row>
    <row r="19" spans="1:5">
      <c r="A19" s="3" t="s">
        <v>628</v>
      </c>
    </row>
    <row r="20" spans="1:5">
      <c r="A20" s="4" t="s">
        <v>575</v>
      </c>
      <c r="B20" s="6" t="n">
        <v>132</v>
      </c>
      <c r="C20" s="6" t="n">
        <v>137</v>
      </c>
      <c r="D20" s="6" t="n">
        <v>270</v>
      </c>
      <c r="E20" s="6" t="n">
        <v>261</v>
      </c>
    </row>
    <row r="21" spans="1:5">
      <c r="A21" s="3" t="s">
        <v>629</v>
      </c>
    </row>
    <row r="22" spans="1:5">
      <c r="A22" s="4" t="s">
        <v>630</v>
      </c>
      <c r="B22" s="6" t="n">
        <v>156</v>
      </c>
      <c r="C22" s="6" t="n">
        <v>144</v>
      </c>
      <c r="D22" s="6" t="n">
        <v>315</v>
      </c>
      <c r="E22" s="6" t="n">
        <v>285</v>
      </c>
    </row>
    <row r="23" spans="1:5">
      <c r="A23" s="4" t="s">
        <v>631</v>
      </c>
      <c r="B23" s="6" t="n">
        <v>9</v>
      </c>
      <c r="C23" s="6" t="n">
        <v>17</v>
      </c>
      <c r="D23" s="6" t="n">
        <v>18</v>
      </c>
      <c r="E23" s="6" t="n">
        <v>32</v>
      </c>
    </row>
    <row r="24" spans="1:5">
      <c r="A24" s="4" t="s">
        <v>306</v>
      </c>
    </row>
    <row r="25" spans="1:5">
      <c r="A25" s="3" t="s">
        <v>628</v>
      </c>
    </row>
    <row r="26" spans="1:5">
      <c r="A26" s="4" t="s">
        <v>575</v>
      </c>
      <c r="B26" s="6" t="n">
        <v>4648</v>
      </c>
      <c r="C26" s="6" t="n">
        <v>6346</v>
      </c>
      <c r="D26" s="6" t="n">
        <v>8467</v>
      </c>
      <c r="E26" s="6" t="n">
        <v>11978</v>
      </c>
    </row>
    <row r="27" spans="1:5">
      <c r="A27" s="3" t="s">
        <v>629</v>
      </c>
    </row>
    <row r="28" spans="1:5">
      <c r="A28" s="4" t="s">
        <v>630</v>
      </c>
      <c r="B28" s="6" t="n">
        <v>-18</v>
      </c>
      <c r="C28" s="6" t="n">
        <v>41</v>
      </c>
      <c r="D28" s="6" t="n">
        <v>19</v>
      </c>
      <c r="E28" s="6" t="n">
        <v>171</v>
      </c>
    </row>
    <row r="29" spans="1:5">
      <c r="A29" s="4" t="s">
        <v>632</v>
      </c>
      <c r="B29" s="6" t="n">
        <v>3</v>
      </c>
      <c r="C29" s="6" t="n">
        <v>2</v>
      </c>
      <c r="D29" s="6" t="n">
        <v>6</v>
      </c>
      <c r="E29" s="6" t="n">
        <v>3</v>
      </c>
    </row>
    <row r="30" spans="1:5">
      <c r="A30" s="4" t="s">
        <v>631</v>
      </c>
      <c r="B30" s="6" t="n">
        <v>3</v>
      </c>
      <c r="C30" s="6" t="n">
        <v>2</v>
      </c>
      <c r="D30" s="6" t="n">
        <v>6</v>
      </c>
      <c r="E30" s="6" t="n">
        <v>4</v>
      </c>
    </row>
    <row r="31" spans="1:5">
      <c r="A31" s="4" t="s">
        <v>633</v>
      </c>
    </row>
    <row r="32" spans="1:5">
      <c r="A32" s="3" t="s">
        <v>628</v>
      </c>
    </row>
    <row r="33" spans="1:5">
      <c r="A33" s="4" t="s">
        <v>575</v>
      </c>
      <c r="B33" s="6" t="n">
        <v>5325</v>
      </c>
      <c r="C33" s="6" t="n">
        <v>7022</v>
      </c>
      <c r="D33" s="6" t="n">
        <v>9795</v>
      </c>
      <c r="E33" s="6" t="n">
        <v>13312</v>
      </c>
    </row>
    <row r="34" spans="1:5">
      <c r="A34" s="4" t="s">
        <v>634</v>
      </c>
    </row>
    <row r="35" spans="1:5">
      <c r="A35" s="3" t="s">
        <v>628</v>
      </c>
    </row>
    <row r="36" spans="1:5">
      <c r="A36" s="4" t="s">
        <v>575</v>
      </c>
      <c r="B36" s="6" t="n">
        <v>403</v>
      </c>
      <c r="C36" s="6" t="n">
        <v>402</v>
      </c>
      <c r="D36" s="6" t="n">
        <v>787</v>
      </c>
      <c r="E36" s="6" t="n">
        <v>803</v>
      </c>
    </row>
    <row r="37" spans="1:5">
      <c r="A37" s="4" t="s">
        <v>635</v>
      </c>
    </row>
    <row r="38" spans="1:5">
      <c r="A38" s="3" t="s">
        <v>628</v>
      </c>
    </row>
    <row r="39" spans="1:5">
      <c r="A39" s="4" t="s">
        <v>575</v>
      </c>
      <c r="B39" s="6" t="n">
        <v>270</v>
      </c>
      <c r="C39" s="6" t="n">
        <v>269</v>
      </c>
      <c r="D39" s="6" t="n">
        <v>535</v>
      </c>
      <c r="E39" s="6" t="n">
        <v>525</v>
      </c>
    </row>
    <row r="40" spans="1:5">
      <c r="A40" s="4" t="s">
        <v>636</v>
      </c>
    </row>
    <row r="41" spans="1:5">
      <c r="A41" s="3" t="s">
        <v>628</v>
      </c>
    </row>
    <row r="42" spans="1:5">
      <c r="A42" s="4" t="s">
        <v>575</v>
      </c>
      <c r="B42" s="6" t="n">
        <v>4652</v>
      </c>
      <c r="C42" s="6" t="n">
        <v>6351</v>
      </c>
      <c r="D42" s="6" t="n">
        <v>8473</v>
      </c>
      <c r="E42" s="6" t="n">
        <v>11984</v>
      </c>
    </row>
    <row r="43" spans="1:5">
      <c r="A43" s="4" t="s">
        <v>637</v>
      </c>
    </row>
    <row r="44" spans="1:5">
      <c r="A44" s="3" t="s">
        <v>628</v>
      </c>
    </row>
    <row r="45" spans="1:5">
      <c r="A45" s="4" t="s">
        <v>575</v>
      </c>
      <c r="B45" s="6" t="n">
        <v>-375</v>
      </c>
      <c r="C45" s="6" t="n">
        <v>-359</v>
      </c>
      <c r="D45" s="6" t="n">
        <v>-735</v>
      </c>
      <c r="E45" s="6" t="n">
        <v>-707</v>
      </c>
    </row>
    <row r="46" spans="1:5">
      <c r="A46" s="4" t="s">
        <v>638</v>
      </c>
    </row>
    <row r="47" spans="1:5">
      <c r="A47" s="3" t="s">
        <v>628</v>
      </c>
    </row>
    <row r="48" spans="1:5">
      <c r="A48" s="4" t="s">
        <v>575</v>
      </c>
      <c r="B48" s="6" t="n">
        <v>-233</v>
      </c>
      <c r="C48" s="6" t="n">
        <v>-222</v>
      </c>
      <c r="D48" s="6" t="n">
        <v>-464</v>
      </c>
      <c r="E48" s="6" t="n">
        <v>-437</v>
      </c>
    </row>
    <row r="49" spans="1:5">
      <c r="A49" s="4" t="s">
        <v>639</v>
      </c>
    </row>
    <row r="50" spans="1:5">
      <c r="A50" s="3" t="s">
        <v>628</v>
      </c>
    </row>
    <row r="51" spans="1:5">
      <c r="A51" s="4" t="s">
        <v>575</v>
      </c>
      <c r="B51" s="6" t="n">
        <v>-138</v>
      </c>
      <c r="C51" s="6" t="n">
        <v>-132</v>
      </c>
      <c r="D51" s="6" t="n">
        <v>-265</v>
      </c>
      <c r="E51" s="6" t="n">
        <v>-264</v>
      </c>
    </row>
    <row r="52" spans="1:5">
      <c r="A52" s="4" t="s">
        <v>640</v>
      </c>
    </row>
    <row r="53" spans="1:5">
      <c r="A53" s="3" t="s">
        <v>628</v>
      </c>
    </row>
    <row r="54" spans="1:5">
      <c r="A54" s="4" t="s">
        <v>575</v>
      </c>
      <c r="B54" s="7" t="n">
        <v>-4</v>
      </c>
      <c r="C54" s="7" t="n">
        <v>-5</v>
      </c>
      <c r="D54" s="7" t="n">
        <v>-6</v>
      </c>
      <c r="E54" s="7" t="n">
        <v>-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1</v>
      </c>
      <c r="B1" s="2" t="s">
        <v>66</v>
      </c>
      <c r="D1" s="2" t="s">
        <v>1</v>
      </c>
    </row>
    <row r="2" spans="1:5">
      <c r="B2" s="2" t="s">
        <v>2</v>
      </c>
      <c r="C2" s="2" t="s">
        <v>62</v>
      </c>
      <c r="D2" s="2" t="s">
        <v>2</v>
      </c>
      <c r="E2" s="2" t="s">
        <v>62</v>
      </c>
    </row>
    <row r="3" spans="1:5">
      <c r="A3" s="3" t="s">
        <v>238</v>
      </c>
    </row>
    <row r="4" spans="1:5">
      <c r="A4" s="4" t="s">
        <v>630</v>
      </c>
      <c r="B4" s="7" t="n">
        <v>390</v>
      </c>
      <c r="C4" s="7" t="n">
        <v>371</v>
      </c>
      <c r="D4" s="7" t="n">
        <v>833</v>
      </c>
      <c r="E4" s="7" t="n">
        <v>884</v>
      </c>
    </row>
    <row r="5" spans="1:5">
      <c r="A5" s="4" t="s">
        <v>75</v>
      </c>
      <c r="B5" s="6" t="n">
        <v>-73</v>
      </c>
      <c r="C5" s="6" t="n">
        <v>-80</v>
      </c>
      <c r="D5" s="6" t="n">
        <v>-141</v>
      </c>
      <c r="E5" s="6" t="n">
        <v>-159</v>
      </c>
    </row>
    <row r="6" spans="1:5">
      <c r="A6" s="4" t="s">
        <v>76</v>
      </c>
      <c r="B6" s="6" t="n">
        <v>-205</v>
      </c>
      <c r="C6" s="6" t="n">
        <v>-108</v>
      </c>
      <c r="D6" s="6" t="n">
        <v>-320</v>
      </c>
      <c r="E6" s="6" t="n">
        <v>-213</v>
      </c>
    </row>
    <row r="7" spans="1:5">
      <c r="A7" s="4" t="s">
        <v>261</v>
      </c>
      <c r="B7" s="6" t="n">
        <v>-118</v>
      </c>
      <c r="C7" s="6" t="n">
        <v>-109</v>
      </c>
      <c r="D7" s="6" t="n">
        <v>-233</v>
      </c>
      <c r="E7" s="6" t="n">
        <v>-216</v>
      </c>
    </row>
    <row r="8" spans="1:5">
      <c r="A8" s="4" t="s">
        <v>82</v>
      </c>
      <c r="B8" s="6" t="n">
        <v>25</v>
      </c>
      <c r="C8" s="6" t="n">
        <v>1</v>
      </c>
      <c r="D8" s="6" t="n">
        <v>30</v>
      </c>
      <c r="E8" s="6" t="n">
        <v>-3</v>
      </c>
    </row>
    <row r="9" spans="1:5">
      <c r="A9" s="4" t="s">
        <v>83</v>
      </c>
      <c r="B9" s="6" t="n">
        <v>92</v>
      </c>
      <c r="C9" s="6" t="n">
        <v>154</v>
      </c>
      <c r="D9" s="6" t="n">
        <v>309</v>
      </c>
      <c r="E9" s="6" t="n">
        <v>450</v>
      </c>
    </row>
    <row r="10" spans="1:5">
      <c r="A10" s="4" t="s">
        <v>642</v>
      </c>
      <c r="B10" s="6" t="n">
        <v>-10</v>
      </c>
      <c r="C10" s="6" t="n">
        <v>-51</v>
      </c>
      <c r="D10" s="6" t="n">
        <v>-50</v>
      </c>
      <c r="E10" s="6" t="n">
        <v>-85</v>
      </c>
    </row>
    <row r="11" spans="1:5">
      <c r="A11" s="4" t="s">
        <v>86</v>
      </c>
      <c r="B11" s="6" t="n">
        <v>82</v>
      </c>
      <c r="C11" s="6" t="n">
        <v>103</v>
      </c>
      <c r="D11" s="6" t="n">
        <v>259</v>
      </c>
      <c r="E11" s="6" t="n">
        <v>365</v>
      </c>
    </row>
    <row r="12" spans="1:5">
      <c r="A12" s="4" t="s">
        <v>87</v>
      </c>
      <c r="B12" s="6" t="n">
        <v>-40</v>
      </c>
      <c r="C12" s="6" t="n">
        <v>-73</v>
      </c>
      <c r="D12" s="6" t="n">
        <v>-181</v>
      </c>
      <c r="E12" s="6" t="n">
        <v>-304</v>
      </c>
    </row>
    <row r="13" spans="1:5">
      <c r="A13" s="4" t="s">
        <v>88</v>
      </c>
      <c r="B13" s="7" t="n">
        <v>42</v>
      </c>
      <c r="C13" s="6" t="n">
        <v>30</v>
      </c>
      <c r="D13" s="6" t="n">
        <v>78</v>
      </c>
      <c r="E13" s="6" t="n">
        <v>61</v>
      </c>
    </row>
    <row r="14" spans="1:5">
      <c r="A14" s="4" t="s">
        <v>643</v>
      </c>
    </row>
    <row r="15" spans="1:5">
      <c r="A15" s="3" t="s">
        <v>238</v>
      </c>
    </row>
    <row r="16" spans="1:5">
      <c r="A16" s="4" t="s">
        <v>75</v>
      </c>
      <c r="C16" s="7" t="n">
        <v>-1</v>
      </c>
      <c r="D16" s="7" t="n">
        <v>-1</v>
      </c>
      <c r="E16" s="7" t="n">
        <v>-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5"/>
  </cols>
  <sheetData>
    <row r="1" spans="1:3">
      <c r="A1" s="1" t="s">
        <v>644</v>
      </c>
      <c r="B1" s="2" t="s">
        <v>389</v>
      </c>
      <c r="C1" s="2" t="s">
        <v>1</v>
      </c>
    </row>
    <row r="2" spans="1:3">
      <c r="B2" s="2" t="s">
        <v>645</v>
      </c>
      <c r="C2" s="2" t="s">
        <v>646</v>
      </c>
    </row>
    <row r="3" spans="1:3">
      <c r="A3" s="3" t="s">
        <v>647</v>
      </c>
    </row>
    <row r="4" spans="1:3">
      <c r="A4" s="4" t="s">
        <v>648</v>
      </c>
      <c r="C4" s="6" t="n">
        <v>1</v>
      </c>
    </row>
    <row r="5" spans="1:3">
      <c r="A5" s="4" t="s">
        <v>649</v>
      </c>
      <c r="C5" s="7" t="n">
        <v>85</v>
      </c>
    </row>
    <row r="6" spans="1:3">
      <c r="A6" s="4" t="s">
        <v>650</v>
      </c>
    </row>
    <row r="7" spans="1:3">
      <c r="A7" s="3" t="s">
        <v>647</v>
      </c>
    </row>
    <row r="8" spans="1:3">
      <c r="A8" s="4" t="s">
        <v>649</v>
      </c>
      <c r="B8" s="7" t="n">
        <v>204</v>
      </c>
    </row>
    <row r="9" spans="1:3">
      <c r="A9" s="4" t="s">
        <v>651</v>
      </c>
      <c r="B9" s="7" t="n">
        <v>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652</v>
      </c>
      <c r="B1" s="2" t="s">
        <v>389</v>
      </c>
      <c r="C1" s="2" t="s">
        <v>66</v>
      </c>
      <c r="D1" s="2" t="s">
        <v>1</v>
      </c>
    </row>
    <row r="2" spans="1:4">
      <c r="B2" s="2" t="s">
        <v>2</v>
      </c>
      <c r="C2" s="2" t="s">
        <v>653</v>
      </c>
      <c r="D2" s="2" t="s">
        <v>2</v>
      </c>
    </row>
    <row r="3" spans="1:4">
      <c r="A3" s="4" t="s">
        <v>654</v>
      </c>
    </row>
    <row r="4" spans="1:4">
      <c r="A4" s="3" t="s">
        <v>302</v>
      </c>
    </row>
    <row r="5" spans="1:4">
      <c r="A5" s="4" t="s">
        <v>655</v>
      </c>
      <c r="B5" s="4" t="s">
        <v>656</v>
      </c>
    </row>
    <row r="6" spans="1:4">
      <c r="A6" s="4" t="s">
        <v>657</v>
      </c>
    </row>
    <row r="7" spans="1:4">
      <c r="A7" s="3" t="s">
        <v>302</v>
      </c>
    </row>
    <row r="8" spans="1:4">
      <c r="A8" s="4" t="s">
        <v>658</v>
      </c>
      <c r="C8" s="7" t="n">
        <v>15</v>
      </c>
    </row>
    <row r="9" spans="1:4">
      <c r="A9" s="4" t="s">
        <v>659</v>
      </c>
    </row>
    <row r="10" spans="1:4">
      <c r="A10" s="3" t="s">
        <v>302</v>
      </c>
    </row>
    <row r="11" spans="1:4">
      <c r="A11" s="4" t="s">
        <v>660</v>
      </c>
      <c r="B11" s="7" t="n">
        <v>152</v>
      </c>
      <c r="D11" s="7" t="n">
        <v>152</v>
      </c>
    </row>
    <row r="12" spans="1:4">
      <c r="A12" s="4" t="s">
        <v>661</v>
      </c>
    </row>
    <row r="13" spans="1:4">
      <c r="A13" s="3" t="s">
        <v>302</v>
      </c>
    </row>
    <row r="14" spans="1:4">
      <c r="A14" s="4" t="s">
        <v>662</v>
      </c>
      <c r="D14" s="6" t="n">
        <v>71</v>
      </c>
    </row>
    <row r="15" spans="1:4">
      <c r="A15" s="4" t="s">
        <v>663</v>
      </c>
      <c r="D15" s="7" t="n">
        <v>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64</v>
      </c>
      <c r="B1" s="2" t="s">
        <v>66</v>
      </c>
    </row>
    <row r="2" spans="1:2">
      <c r="B2" s="2" t="s">
        <v>299</v>
      </c>
    </row>
    <row r="3" spans="1:2">
      <c r="A3" s="3" t="s">
        <v>665</v>
      </c>
    </row>
    <row r="4" spans="1:2">
      <c r="A4" s="4" t="s">
        <v>666</v>
      </c>
      <c r="B4" s="7" t="n">
        <v>18</v>
      </c>
    </row>
    <row r="5" spans="1:2">
      <c r="A5" s="4" t="s">
        <v>667</v>
      </c>
    </row>
    <row r="6" spans="1:2">
      <c r="A6" s="3" t="s">
        <v>665</v>
      </c>
    </row>
    <row r="7" spans="1:2">
      <c r="A7" s="4" t="s">
        <v>668</v>
      </c>
      <c r="B7" s="7" t="n">
        <v>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v>
      </c>
      <c r="B1" s="2" t="s">
        <v>66</v>
      </c>
      <c r="D1" s="2" t="s">
        <v>1</v>
      </c>
    </row>
    <row r="2" spans="1:5">
      <c r="B2" s="2" t="s">
        <v>2</v>
      </c>
      <c r="C2" s="2" t="s">
        <v>62</v>
      </c>
      <c r="D2" s="2" t="s">
        <v>2</v>
      </c>
      <c r="E2" s="2" t="s">
        <v>62</v>
      </c>
    </row>
    <row r="3" spans="1:5">
      <c r="A3" s="3" t="s">
        <v>98</v>
      </c>
    </row>
    <row r="4" spans="1:5">
      <c r="A4" s="4" t="s">
        <v>99</v>
      </c>
      <c r="B4" s="7" t="n">
        <v>82</v>
      </c>
      <c r="C4" s="7" t="n">
        <v>103</v>
      </c>
      <c r="D4" s="7" t="n">
        <v>259</v>
      </c>
      <c r="E4" s="7" t="n">
        <v>365</v>
      </c>
    </row>
    <row r="5" spans="1:5">
      <c r="A5" s="4" t="s">
        <v>100</v>
      </c>
      <c r="B5" s="6" t="n">
        <v>-73</v>
      </c>
      <c r="C5" s="6" t="n">
        <v>170</v>
      </c>
      <c r="D5" s="6" t="n">
        <v>45</v>
      </c>
      <c r="E5" s="6" t="n">
        <v>-206</v>
      </c>
    </row>
    <row r="6" spans="1:5">
      <c r="A6" s="4" t="s">
        <v>101</v>
      </c>
      <c r="B6" s="6" t="n">
        <v>9</v>
      </c>
      <c r="C6" s="6" t="n">
        <v>273</v>
      </c>
      <c r="D6" s="6" t="n">
        <v>304</v>
      </c>
      <c r="E6" s="6" t="n">
        <v>159</v>
      </c>
    </row>
    <row r="7" spans="1:5">
      <c r="A7" s="4" t="s">
        <v>102</v>
      </c>
      <c r="B7" s="6" t="n">
        <v>32</v>
      </c>
      <c r="C7" s="6" t="n">
        <v>-242</v>
      </c>
      <c r="D7" s="6" t="n">
        <v>-226</v>
      </c>
      <c r="E7" s="6" t="n">
        <v>-99</v>
      </c>
    </row>
    <row r="8" spans="1:5">
      <c r="A8" s="4" t="s">
        <v>103</v>
      </c>
      <c r="B8" s="7" t="n">
        <v>41</v>
      </c>
      <c r="C8" s="7" t="n">
        <v>31</v>
      </c>
      <c r="D8" s="7" t="n">
        <v>78</v>
      </c>
      <c r="E8" s="7" t="n">
        <v>6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2"/>
    <col customWidth="1" max="3" min="3" width="37"/>
    <col customWidth="1" max="4" min="4" width="14"/>
  </cols>
  <sheetData>
    <row r="1" spans="1:4">
      <c r="A1" s="1" t="s">
        <v>669</v>
      </c>
      <c r="B1" s="2" t="s">
        <v>670</v>
      </c>
      <c r="C1" s="2" t="s">
        <v>671</v>
      </c>
      <c r="D1" s="2" t="s">
        <v>2</v>
      </c>
    </row>
    <row r="2" spans="1:4">
      <c r="A2" s="4" t="s">
        <v>672</v>
      </c>
    </row>
    <row r="3" spans="1:4">
      <c r="A3" s="3" t="s">
        <v>188</v>
      </c>
    </row>
    <row r="4" spans="1:4">
      <c r="A4" s="4" t="s">
        <v>673</v>
      </c>
      <c r="C4" s="7" t="n">
        <v>41</v>
      </c>
    </row>
    <row r="5" spans="1:4">
      <c r="A5" s="4" t="s">
        <v>674</v>
      </c>
    </row>
    <row r="6" spans="1:4">
      <c r="A6" s="3" t="s">
        <v>188</v>
      </c>
    </row>
    <row r="7" spans="1:4">
      <c r="A7" s="4" t="s">
        <v>361</v>
      </c>
      <c r="D7" s="6" t="n">
        <v>1</v>
      </c>
    </row>
    <row r="8" spans="1:4">
      <c r="A8" s="4" t="s">
        <v>675</v>
      </c>
    </row>
    <row r="9" spans="1:4">
      <c r="A9" s="3" t="s">
        <v>188</v>
      </c>
    </row>
    <row r="10" spans="1:4">
      <c r="A10" s="4" t="s">
        <v>247</v>
      </c>
      <c r="D10" s="4" t="s">
        <v>248</v>
      </c>
    </row>
    <row r="11" spans="1:4">
      <c r="A11" s="4" t="s">
        <v>676</v>
      </c>
    </row>
    <row r="12" spans="1:4">
      <c r="A12" s="3" t="s">
        <v>188</v>
      </c>
    </row>
    <row r="13" spans="1:4">
      <c r="A13" s="4" t="s">
        <v>247</v>
      </c>
      <c r="D13" s="4" t="s">
        <v>248</v>
      </c>
    </row>
    <row r="14" spans="1:4">
      <c r="A14" s="4" t="s">
        <v>677</v>
      </c>
    </row>
    <row r="15" spans="1:4">
      <c r="A15" s="3" t="s">
        <v>188</v>
      </c>
    </row>
    <row r="16" spans="1:4">
      <c r="A16" s="4" t="s">
        <v>678</v>
      </c>
      <c r="B16" s="8" t="n">
        <v>0.7</v>
      </c>
    </row>
    <row r="17" spans="1:4">
      <c r="A17" s="4" t="s">
        <v>679</v>
      </c>
    </row>
    <row r="18" spans="1:4">
      <c r="A18" s="3" t="s">
        <v>188</v>
      </c>
    </row>
    <row r="19" spans="1:4">
      <c r="A19" s="4" t="s">
        <v>678</v>
      </c>
      <c r="C19" s="8" t="n">
        <v>0.55</v>
      </c>
    </row>
    <row r="20" spans="1:4">
      <c r="A20" s="4" t="s">
        <v>680</v>
      </c>
    </row>
    <row r="21" spans="1:4">
      <c r="A21" s="3" t="s">
        <v>188</v>
      </c>
    </row>
    <row r="22" spans="1:4">
      <c r="A22" s="4" t="s">
        <v>681</v>
      </c>
      <c r="D22" s="4" t="s">
        <v>682</v>
      </c>
    </row>
    <row r="23" spans="1:4">
      <c r="A23" s="4" t="s">
        <v>683</v>
      </c>
    </row>
    <row r="24" spans="1:4">
      <c r="A24" s="3" t="s">
        <v>188</v>
      </c>
    </row>
    <row r="25" spans="1:4">
      <c r="A25" s="4" t="s">
        <v>361</v>
      </c>
      <c r="B25" s="6" t="n">
        <v>1</v>
      </c>
    </row>
    <row r="26" spans="1:4">
      <c r="A26" s="4" t="s">
        <v>684</v>
      </c>
    </row>
    <row r="27" spans="1:4">
      <c r="A27" s="3" t="s">
        <v>188</v>
      </c>
    </row>
    <row r="28" spans="1:4">
      <c r="A28" s="4" t="s">
        <v>685</v>
      </c>
      <c r="C28" s="9" t="n">
        <v>245.5</v>
      </c>
    </row>
    <row r="29" spans="1:4">
      <c r="A29" s="4" t="s">
        <v>686</v>
      </c>
      <c r="C29" s="7" t="n">
        <v>593</v>
      </c>
    </row>
    <row r="30" spans="1:4">
      <c r="A30" s="4" t="s">
        <v>687</v>
      </c>
    </row>
    <row r="31" spans="1:4">
      <c r="A31" s="3" t="s">
        <v>188</v>
      </c>
    </row>
    <row r="32" spans="1:4">
      <c r="A32" s="4" t="s">
        <v>259</v>
      </c>
      <c r="C32" s="4" t="s">
        <v>248</v>
      </c>
    </row>
    <row r="33" spans="1:4">
      <c r="A33" s="4" t="s">
        <v>688</v>
      </c>
    </row>
    <row r="34" spans="1:4">
      <c r="A34" s="3" t="s">
        <v>188</v>
      </c>
    </row>
    <row r="35" spans="1:4">
      <c r="A35" s="4" t="s">
        <v>689</v>
      </c>
      <c r="C35" s="6" t="n">
        <v>1</v>
      </c>
    </row>
    <row r="36" spans="1:4">
      <c r="A36" s="4" t="s">
        <v>690</v>
      </c>
    </row>
    <row r="37" spans="1:4">
      <c r="A37" s="3" t="s">
        <v>188</v>
      </c>
    </row>
    <row r="38" spans="1:4">
      <c r="A38" s="4" t="s">
        <v>691</v>
      </c>
      <c r="B38" s="4" t="s">
        <v>692</v>
      </c>
    </row>
    <row r="39" spans="1:4">
      <c r="A39" s="4" t="s">
        <v>693</v>
      </c>
      <c r="B39" s="6" t="n">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v>
      </c>
      <c r="B1" s="2" t="s">
        <v>66</v>
      </c>
      <c r="D1" s="2" t="s">
        <v>1</v>
      </c>
    </row>
    <row r="2" spans="1:5">
      <c r="B2" s="2" t="s">
        <v>2</v>
      </c>
      <c r="C2" s="2" t="s">
        <v>62</v>
      </c>
      <c r="D2" s="2" t="s">
        <v>2</v>
      </c>
      <c r="E2" s="2" t="s">
        <v>62</v>
      </c>
    </row>
    <row r="3" spans="1:5">
      <c r="A3" s="4" t="s">
        <v>105</v>
      </c>
      <c r="D3" s="7" t="n">
        <v>-1081</v>
      </c>
      <c r="E3" s="7" t="n">
        <v>-467</v>
      </c>
    </row>
    <row r="4" spans="1:5">
      <c r="A4" s="4" t="s">
        <v>106</v>
      </c>
      <c r="D4" s="6" t="n">
        <v>6</v>
      </c>
      <c r="E4" s="6" t="n">
        <v>19</v>
      </c>
    </row>
    <row r="5" spans="1:5">
      <c r="A5" s="4" t="s">
        <v>107</v>
      </c>
      <c r="D5" s="6" t="n">
        <v>-158</v>
      </c>
      <c r="E5" s="6" t="n">
        <v>20</v>
      </c>
    </row>
    <row r="6" spans="1:5">
      <c r="A6" s="4" t="s">
        <v>108</v>
      </c>
      <c r="D6" s="6" t="n">
        <v>197</v>
      </c>
      <c r="E6" s="6" t="n">
        <v>-245</v>
      </c>
    </row>
    <row r="7" spans="1:5">
      <c r="A7" s="4" t="s">
        <v>109</v>
      </c>
      <c r="B7" s="7" t="n">
        <v>-73</v>
      </c>
      <c r="C7" s="7" t="n">
        <v>170</v>
      </c>
      <c r="D7" s="6" t="n">
        <v>45</v>
      </c>
      <c r="E7" s="6" t="n">
        <v>-206</v>
      </c>
    </row>
    <row r="8" spans="1:5">
      <c r="A8" s="4" t="s">
        <v>110</v>
      </c>
      <c r="B8" s="6" t="n">
        <v>-1036</v>
      </c>
      <c r="C8" s="6" t="n">
        <v>-673</v>
      </c>
      <c r="D8" s="6" t="n">
        <v>-1036</v>
      </c>
      <c r="E8" s="6" t="n">
        <v>-673</v>
      </c>
    </row>
    <row r="9" spans="1:5">
      <c r="A9" s="4" t="s">
        <v>111</v>
      </c>
    </row>
    <row r="10" spans="1:5">
      <c r="A10" s="4" t="s">
        <v>105</v>
      </c>
      <c r="D10" s="6" t="n">
        <v>-203</v>
      </c>
      <c r="E10" s="6" t="n">
        <v>-159</v>
      </c>
    </row>
    <row r="11" spans="1:5">
      <c r="A11" s="4" t="s">
        <v>106</v>
      </c>
      <c r="D11" s="6" t="n">
        <v>6</v>
      </c>
      <c r="E11" s="6" t="n">
        <v>19</v>
      </c>
    </row>
    <row r="12" spans="1:5">
      <c r="A12" s="4" t="s">
        <v>107</v>
      </c>
      <c r="D12" s="6" t="n">
        <v>-158</v>
      </c>
      <c r="E12" s="6" t="n">
        <v>20</v>
      </c>
    </row>
    <row r="13" spans="1:5">
      <c r="A13" s="4" t="s">
        <v>109</v>
      </c>
      <c r="D13" s="6" t="n">
        <v>-152</v>
      </c>
      <c r="E13" s="6" t="n">
        <v>39</v>
      </c>
    </row>
    <row r="14" spans="1:5">
      <c r="A14" s="4" t="s">
        <v>110</v>
      </c>
      <c r="B14" s="6" t="n">
        <v>-355</v>
      </c>
      <c r="C14" s="6" t="n">
        <v>-120</v>
      </c>
      <c r="D14" s="6" t="n">
        <v>-355</v>
      </c>
      <c r="E14" s="6" t="n">
        <v>-120</v>
      </c>
    </row>
    <row r="15" spans="1:5">
      <c r="A15" s="4" t="s">
        <v>112</v>
      </c>
    </row>
    <row r="16" spans="1:5">
      <c r="A16" s="4" t="s">
        <v>105</v>
      </c>
      <c r="D16" s="6" t="n">
        <v>-878</v>
      </c>
      <c r="E16" s="6" t="n">
        <v>-308</v>
      </c>
    </row>
    <row r="17" spans="1:5">
      <c r="A17" s="4" t="s">
        <v>108</v>
      </c>
      <c r="D17" s="6" t="n">
        <v>197</v>
      </c>
      <c r="E17" s="6" t="n">
        <v>-245</v>
      </c>
    </row>
    <row r="18" spans="1:5">
      <c r="A18" s="4" t="s">
        <v>109</v>
      </c>
      <c r="D18" s="6" t="n">
        <v>197</v>
      </c>
      <c r="E18" s="6" t="n">
        <v>-245</v>
      </c>
    </row>
    <row r="19" spans="1:5">
      <c r="A19" s="4" t="s">
        <v>110</v>
      </c>
      <c r="B19" s="7" t="n">
        <v>-681</v>
      </c>
      <c r="C19" s="7" t="n">
        <v>-553</v>
      </c>
      <c r="D19" s="7" t="n">
        <v>-681</v>
      </c>
      <c r="E19" s="7" t="n">
        <v>-55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62</v>
      </c>
    </row>
    <row r="3" spans="1:3">
      <c r="A3" s="3" t="s">
        <v>114</v>
      </c>
    </row>
    <row r="4" spans="1:3">
      <c r="A4" s="4" t="s">
        <v>99</v>
      </c>
      <c r="B4" s="7" t="n">
        <v>259</v>
      </c>
      <c r="C4" s="7" t="n">
        <v>365</v>
      </c>
    </row>
    <row r="5" spans="1:3">
      <c r="A5" s="3" t="s">
        <v>115</v>
      </c>
    </row>
    <row r="6" spans="1:3">
      <c r="A6" s="4" t="s">
        <v>76</v>
      </c>
      <c r="B6" s="6" t="n">
        <v>320</v>
      </c>
      <c r="C6" s="6" t="n">
        <v>213</v>
      </c>
    </row>
    <row r="7" spans="1:3">
      <c r="A7" s="4" t="s">
        <v>116</v>
      </c>
      <c r="B7" s="6" t="n">
        <v>26</v>
      </c>
      <c r="C7" s="6" t="n">
        <v>36</v>
      </c>
    </row>
    <row r="8" spans="1:3">
      <c r="A8" s="4" t="s">
        <v>117</v>
      </c>
      <c r="B8" s="6" t="n">
        <v>3</v>
      </c>
      <c r="C8" s="6" t="n">
        <v>24</v>
      </c>
    </row>
    <row r="9" spans="1:3">
      <c r="A9" s="4" t="s">
        <v>85</v>
      </c>
      <c r="B9" s="6" t="n">
        <v>10</v>
      </c>
      <c r="C9" s="6" t="n">
        <v>24</v>
      </c>
    </row>
    <row r="10" spans="1:3">
      <c r="A10" s="4" t="s">
        <v>118</v>
      </c>
      <c r="B10" s="6" t="n">
        <v>-2</v>
      </c>
      <c r="C10" s="6" t="n">
        <v>-26</v>
      </c>
    </row>
    <row r="11" spans="1:3">
      <c r="A11" s="4" t="s">
        <v>119</v>
      </c>
      <c r="B11" s="6" t="n">
        <v>-50</v>
      </c>
      <c r="C11" s="6" t="n">
        <v>-29</v>
      </c>
    </row>
    <row r="12" spans="1:3">
      <c r="A12" s="4" t="s">
        <v>120</v>
      </c>
      <c r="B12" s="6" t="n">
        <v>-25</v>
      </c>
    </row>
    <row r="13" spans="1:3">
      <c r="A13" s="4" t="s">
        <v>80</v>
      </c>
      <c r="B13" s="6" t="n">
        <v>-87</v>
      </c>
      <c r="C13" s="6" t="n">
        <v>-89</v>
      </c>
    </row>
    <row r="14" spans="1:3">
      <c r="A14" s="4" t="s">
        <v>121</v>
      </c>
      <c r="B14" s="6" t="n">
        <v>101</v>
      </c>
      <c r="C14" s="6" t="n">
        <v>102</v>
      </c>
    </row>
    <row r="15" spans="1:3">
      <c r="A15" s="4" t="s">
        <v>122</v>
      </c>
      <c r="B15" s="6" t="n">
        <v>6</v>
      </c>
      <c r="C15" s="6" t="n">
        <v>-6</v>
      </c>
    </row>
    <row r="16" spans="1:3">
      <c r="A16" s="4" t="s">
        <v>123</v>
      </c>
      <c r="B16" s="6" t="n">
        <v>-182</v>
      </c>
      <c r="C16" s="6" t="n">
        <v>40</v>
      </c>
    </row>
    <row r="17" spans="1:3">
      <c r="A17" s="4" t="s">
        <v>124</v>
      </c>
      <c r="B17" s="6" t="n">
        <v>379</v>
      </c>
      <c r="C17" s="6" t="n">
        <v>654</v>
      </c>
    </row>
    <row r="18" spans="1:3">
      <c r="A18" s="3" t="s">
        <v>125</v>
      </c>
    </row>
    <row r="19" spans="1:3">
      <c r="A19" s="4" t="s">
        <v>126</v>
      </c>
      <c r="B19" s="6" t="n">
        <v>-85</v>
      </c>
      <c r="C19" s="6" t="n">
        <v>-64</v>
      </c>
    </row>
    <row r="20" spans="1:3">
      <c r="A20" s="4" t="s">
        <v>37</v>
      </c>
      <c r="B20" s="6" t="n">
        <v>-120</v>
      </c>
      <c r="C20" s="6" t="n">
        <v>-119</v>
      </c>
    </row>
    <row r="21" spans="1:3">
      <c r="A21" s="4" t="s">
        <v>127</v>
      </c>
      <c r="B21" s="6" t="n">
        <v>-699</v>
      </c>
      <c r="C21" s="6" t="n">
        <v>-1031</v>
      </c>
    </row>
    <row r="22" spans="1:3">
      <c r="A22" s="4" t="s">
        <v>128</v>
      </c>
      <c r="B22" s="6" t="n">
        <v>-7</v>
      </c>
      <c r="C22" s="6" t="n">
        <v>-125</v>
      </c>
    </row>
    <row r="23" spans="1:3">
      <c r="A23" s="4" t="s">
        <v>129</v>
      </c>
      <c r="B23" s="6" t="n">
        <v>391</v>
      </c>
      <c r="C23" s="6" t="n">
        <v>2</v>
      </c>
    </row>
    <row r="24" spans="1:3">
      <c r="A24" s="4" t="s">
        <v>130</v>
      </c>
      <c r="B24" s="6" t="n">
        <v>-2</v>
      </c>
      <c r="C24" s="6" t="n">
        <v>-6</v>
      </c>
    </row>
    <row r="25" spans="1:3">
      <c r="A25" s="4" t="s">
        <v>131</v>
      </c>
      <c r="B25" s="6" t="n">
        <v>-522</v>
      </c>
      <c r="C25" s="6" t="n">
        <v>-1343</v>
      </c>
    </row>
    <row r="26" spans="1:3">
      <c r="A26" s="3" t="s">
        <v>132</v>
      </c>
    </row>
    <row r="27" spans="1:3">
      <c r="A27" s="4" t="s">
        <v>133</v>
      </c>
      <c r="B27" s="6" t="n">
        <v>-844</v>
      </c>
      <c r="C27" s="6" t="n">
        <v>151</v>
      </c>
    </row>
    <row r="28" spans="1:3">
      <c r="A28" s="4" t="s">
        <v>134</v>
      </c>
      <c r="B28" s="6" t="n">
        <v>252</v>
      </c>
    </row>
    <row r="29" spans="1:3">
      <c r="A29" s="4" t="s">
        <v>135</v>
      </c>
      <c r="B29" s="6" t="n">
        <v>34</v>
      </c>
      <c r="C29" s="6" t="n">
        <v>24</v>
      </c>
    </row>
    <row r="30" spans="1:3">
      <c r="A30" s="4" t="s">
        <v>136</v>
      </c>
      <c r="C30" s="6" t="n">
        <v>-149</v>
      </c>
    </row>
    <row r="31" spans="1:3">
      <c r="A31" s="4" t="s">
        <v>137</v>
      </c>
      <c r="B31" s="6" t="n">
        <v>1569</v>
      </c>
    </row>
    <row r="32" spans="1:3">
      <c r="A32" s="4" t="s">
        <v>138</v>
      </c>
      <c r="C32" s="6" t="n">
        <v>1099</v>
      </c>
    </row>
    <row r="33" spans="1:3">
      <c r="A33" s="4" t="s">
        <v>139</v>
      </c>
      <c r="B33" s="6" t="n">
        <v>-117</v>
      </c>
      <c r="C33" s="6" t="n">
        <v>-92</v>
      </c>
    </row>
    <row r="34" spans="1:3">
      <c r="A34" s="4" t="s">
        <v>140</v>
      </c>
      <c r="B34" s="6" t="n">
        <v>-743</v>
      </c>
      <c r="C34" s="6" t="n">
        <v>-713</v>
      </c>
    </row>
    <row r="35" spans="1:3">
      <c r="A35" s="4" t="s">
        <v>141</v>
      </c>
      <c r="B35" s="6" t="n">
        <v>-5</v>
      </c>
      <c r="C35" s="6" t="n">
        <v>-4</v>
      </c>
    </row>
    <row r="36" spans="1:3">
      <c r="A36" s="4" t="s">
        <v>142</v>
      </c>
      <c r="B36" s="6" t="n">
        <v>146</v>
      </c>
      <c r="C36" s="6" t="n">
        <v>316</v>
      </c>
    </row>
    <row r="37" spans="1:3">
      <c r="A37" s="4" t="s">
        <v>143</v>
      </c>
      <c r="B37" s="6" t="n">
        <v>4</v>
      </c>
      <c r="C37" s="6" t="n">
        <v>-1</v>
      </c>
    </row>
    <row r="38" spans="1:3">
      <c r="A38" s="4" t="s">
        <v>144</v>
      </c>
      <c r="B38" s="6" t="n">
        <v>7</v>
      </c>
      <c r="C38" s="6" t="n">
        <v>-374</v>
      </c>
    </row>
    <row r="39" spans="1:3">
      <c r="A39" s="4" t="s">
        <v>145</v>
      </c>
      <c r="B39" s="6" t="n">
        <v>30</v>
      </c>
      <c r="C39" s="6" t="n">
        <v>404</v>
      </c>
    </row>
    <row r="40" spans="1:3">
      <c r="A40" s="4" t="s">
        <v>146</v>
      </c>
      <c r="B40" s="6" t="n">
        <v>37</v>
      </c>
      <c r="C40" s="6" t="n">
        <v>30</v>
      </c>
    </row>
    <row r="41" spans="1:3">
      <c r="A41" s="3" t="s">
        <v>147</v>
      </c>
    </row>
    <row r="42" spans="1:3">
      <c r="A42" s="4" t="s">
        <v>148</v>
      </c>
      <c r="B42" s="6" t="n">
        <v>231</v>
      </c>
      <c r="C42" s="6" t="n">
        <v>195</v>
      </c>
    </row>
    <row r="43" spans="1:3">
      <c r="A43" s="4" t="s">
        <v>149</v>
      </c>
      <c r="B43" s="7" t="n">
        <v>51</v>
      </c>
      <c r="C43" s="7" t="n">
        <v>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31"/>
    <col customWidth="1" max="4" min="4" width="10"/>
  </cols>
  <sheetData>
    <row r="1" spans="1:4">
      <c r="A1" s="1" t="s">
        <v>150</v>
      </c>
      <c r="B1" s="2" t="s">
        <v>151</v>
      </c>
      <c r="C1" s="2" t="s">
        <v>152</v>
      </c>
      <c r="D1" s="2" t="s">
        <v>153</v>
      </c>
    </row>
    <row r="2" spans="1:4">
      <c r="A2" s="4" t="s">
        <v>154</v>
      </c>
      <c r="B2" s="7" t="n">
        <v>7724</v>
      </c>
      <c r="C2" s="7" t="n">
        <v>1657</v>
      </c>
      <c r="D2" s="7" t="n">
        <v>9381</v>
      </c>
    </row>
    <row r="3" spans="1:4">
      <c r="A3" s="3" t="s">
        <v>155</v>
      </c>
    </row>
    <row r="4" spans="1:4">
      <c r="A4" s="4" t="s">
        <v>99</v>
      </c>
      <c r="B4" s="6" t="n">
        <v>304</v>
      </c>
      <c r="C4" s="6" t="n">
        <v>61</v>
      </c>
      <c r="D4" s="6" t="n">
        <v>365</v>
      </c>
    </row>
    <row r="5" spans="1:4">
      <c r="A5" s="4" t="s">
        <v>156</v>
      </c>
      <c r="B5" s="6" t="n">
        <v>-713</v>
      </c>
      <c r="C5" s="6" t="n">
        <v>-92</v>
      </c>
      <c r="D5" s="6" t="n">
        <v>-805</v>
      </c>
    </row>
    <row r="6" spans="1:4">
      <c r="A6" s="4" t="s">
        <v>38</v>
      </c>
      <c r="C6" s="6" t="n">
        <v>179</v>
      </c>
      <c r="D6" s="6" t="n">
        <v>179</v>
      </c>
    </row>
    <row r="7" spans="1:4">
      <c r="A7" s="4" t="s">
        <v>157</v>
      </c>
      <c r="B7" s="6" t="n">
        <v>3</v>
      </c>
      <c r="C7" s="6" t="n">
        <v>-3</v>
      </c>
    </row>
    <row r="8" spans="1:4">
      <c r="A8" s="4" t="s">
        <v>158</v>
      </c>
      <c r="B8" s="6" t="n">
        <v>1099</v>
      </c>
      <c r="D8" s="6" t="n">
        <v>1099</v>
      </c>
    </row>
    <row r="9" spans="1:4">
      <c r="A9" s="4" t="s">
        <v>100</v>
      </c>
      <c r="B9" s="6" t="n">
        <v>-205</v>
      </c>
      <c r="C9" s="6" t="n">
        <v>-1</v>
      </c>
      <c r="D9" s="6" t="n">
        <v>-206</v>
      </c>
    </row>
    <row r="10" spans="1:4">
      <c r="A10" s="4" t="s">
        <v>122</v>
      </c>
      <c r="B10" s="6" t="n">
        <v>1</v>
      </c>
      <c r="D10" s="6" t="n">
        <v>1</v>
      </c>
    </row>
    <row r="11" spans="1:4">
      <c r="A11" s="4" t="s">
        <v>159</v>
      </c>
      <c r="B11" s="6" t="n">
        <v>8213</v>
      </c>
      <c r="C11" s="6" t="n">
        <v>1801</v>
      </c>
      <c r="D11" s="6" t="n">
        <v>10014</v>
      </c>
    </row>
    <row r="12" spans="1:4">
      <c r="A12" s="4" t="s">
        <v>160</v>
      </c>
      <c r="B12" s="6" t="n">
        <v>7472</v>
      </c>
      <c r="C12" s="6" t="n">
        <v>1762</v>
      </c>
      <c r="D12" s="6" t="n">
        <v>9234</v>
      </c>
    </row>
    <row r="13" spans="1:4">
      <c r="A13" s="3" t="s">
        <v>155</v>
      </c>
    </row>
    <row r="14" spans="1:4">
      <c r="A14" s="4" t="s">
        <v>99</v>
      </c>
      <c r="B14" s="6" t="n">
        <v>181</v>
      </c>
      <c r="C14" s="6" t="n">
        <v>78</v>
      </c>
      <c r="D14" s="6" t="n">
        <v>259</v>
      </c>
    </row>
    <row r="15" spans="1:4">
      <c r="A15" s="4" t="s">
        <v>156</v>
      </c>
      <c r="B15" s="6" t="n">
        <v>-743</v>
      </c>
      <c r="C15" s="6" t="n">
        <v>-117</v>
      </c>
      <c r="D15" s="6" t="n">
        <v>-860</v>
      </c>
    </row>
    <row r="16" spans="1:4">
      <c r="A16" s="4" t="s">
        <v>38</v>
      </c>
      <c r="C16" s="6" t="n">
        <v>96</v>
      </c>
      <c r="D16" s="6" t="n">
        <v>96</v>
      </c>
    </row>
    <row r="17" spans="1:4">
      <c r="A17" s="4" t="s">
        <v>157</v>
      </c>
      <c r="B17" s="6" t="n">
        <v>16</v>
      </c>
      <c r="C17" s="6" t="n">
        <v>-16</v>
      </c>
    </row>
    <row r="18" spans="1:4">
      <c r="A18" s="4" t="s">
        <v>161</v>
      </c>
      <c r="B18" s="6" t="n">
        <v>1509</v>
      </c>
      <c r="D18" s="6" t="n">
        <v>1509</v>
      </c>
    </row>
    <row r="19" spans="1:4">
      <c r="A19" s="4" t="s">
        <v>100</v>
      </c>
      <c r="B19" s="6" t="n">
        <v>45</v>
      </c>
      <c r="D19" s="6" t="n">
        <v>45</v>
      </c>
    </row>
    <row r="20" spans="1:4">
      <c r="A20" s="4" t="s">
        <v>122</v>
      </c>
      <c r="B20" s="6" t="n">
        <v>7</v>
      </c>
      <c r="C20" s="6" t="n">
        <v>-1</v>
      </c>
      <c r="D20" s="6" t="n">
        <v>6</v>
      </c>
    </row>
    <row r="21" spans="1:4">
      <c r="A21" s="4" t="s">
        <v>162</v>
      </c>
      <c r="B21" s="7" t="n">
        <v>8487</v>
      </c>
      <c r="C21" s="7" t="n">
        <v>1802</v>
      </c>
      <c r="D21" s="7" t="n">
        <v>1028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Organization and Basis of Conso</vt:lpstr>
      <vt:lpstr>Recent Accounting Pronouncement</vt:lpstr>
      <vt:lpstr>Net Income Per Class A Share</vt:lpstr>
      <vt:lpstr>Accounts Receivable, Net</vt:lpstr>
      <vt:lpstr>Inventory, Linefill and Base Ga</vt:lpstr>
      <vt:lpstr>Goodwill</vt:lpstr>
      <vt:lpstr>Debt</vt:lpstr>
      <vt:lpstr>Partners' Capital and Distribut</vt:lpstr>
      <vt:lpstr>Derivatives and Risk Management</vt:lpstr>
      <vt:lpstr>Related Party Transactions</vt:lpstr>
      <vt:lpstr>Commitments and Contingencies</vt:lpstr>
      <vt:lpstr>Operating Segments</vt:lpstr>
      <vt:lpstr>Acquisitions, Dispositions and </vt:lpstr>
      <vt:lpstr>Simplification Transactions</vt:lpstr>
      <vt:lpstr>Net Income Per Class A Share (T</vt:lpstr>
      <vt:lpstr>Inventory, Linefill and Base 25</vt:lpstr>
      <vt:lpstr>Goodwill (Tables)</vt:lpstr>
      <vt:lpstr>Debt (Tables)</vt:lpstr>
      <vt:lpstr>Partners' Capital and Distrib28</vt:lpstr>
      <vt:lpstr>Derivatives and Risk Manageme29</vt:lpstr>
      <vt:lpstr>Related Party Transactions (Tab</vt:lpstr>
      <vt:lpstr>Operating Segments (Tables)</vt:lpstr>
      <vt:lpstr>Organization and Basis of Con32</vt:lpstr>
      <vt:lpstr>Organization and Basis of Con33</vt:lpstr>
      <vt:lpstr>Organization and Basis of Con34</vt:lpstr>
      <vt:lpstr>Net Income Per Class A Share (D</vt:lpstr>
      <vt:lpstr>Accounts Receivable, Net (Detai</vt:lpstr>
      <vt:lpstr>Inventory, Linefill and Base 37</vt:lpstr>
      <vt:lpstr>Goodwill (Details)</vt:lpstr>
      <vt:lpstr>Debt - Components (Details)</vt:lpstr>
      <vt:lpstr>Debt - Fair Value, Activity, Le</vt:lpstr>
      <vt:lpstr>Partners' Capital and Distrib41</vt:lpstr>
      <vt:lpstr>Partners' Capital and Distrib42</vt:lpstr>
      <vt:lpstr>Partners' Capital and Distrib43</vt:lpstr>
      <vt:lpstr>Partners' Capital and Distrib44</vt:lpstr>
      <vt:lpstr>Derivatives and Risk Manageme45</vt:lpstr>
      <vt:lpstr>Derivatives and Risk Manageme46</vt:lpstr>
      <vt:lpstr>Derivatives and Risk Manageme47</vt:lpstr>
      <vt:lpstr>Derivatives and Risk Manageme48</vt:lpstr>
      <vt:lpstr>Derivatives and Risk Manageme49</vt:lpstr>
      <vt:lpstr>Derivatives and Risk Manageme50</vt:lpstr>
      <vt:lpstr>Derivatives and Risk Manageme51</vt:lpstr>
      <vt:lpstr>Derivatives and Risk Manageme52</vt:lpstr>
      <vt:lpstr>Related Party Transactions (Det</vt:lpstr>
      <vt:lpstr>Commitments and Contingencies -</vt:lpstr>
      <vt:lpstr>Operating Segments - Segment Fi</vt:lpstr>
      <vt:lpstr>Operating Segments - Reconcilia</vt:lpstr>
      <vt:lpstr>Acquisitions, Dispositions an57</vt:lpstr>
      <vt:lpstr>Acquisitions, Dispositions an58</vt:lpstr>
      <vt:lpstr>Acquisitions, Dispositions an59</vt:lpstr>
      <vt:lpstr>Simplification Transaction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4:14:54Z</dcterms:created>
  <dcterms:modified xmlns:dcterms="http://purl.org/dc/terms/" xmlns:xsi="http://www.w3.org/2001/XMLSchema-instance" xsi:type="dcterms:W3CDTF">2016-08-08T14:14:54Z</dcterms:modified>
  <dc:title xmlns:dc="http://purl.org/dc/elements/1.1/">Untitled</dc:title>
  <dc:description xmlns:dc="http://purl.org/dc/elements/1.1/"/>
  <dc:subject xmlns:dc="http://purl.org/dc/elements/1.1/"/>
  <cp:keywords/>
  <cp:category/>
</cp:coreProperties>
</file>